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SUMMARY OF SIGNIFICANT ACCOUNTI" sheetId="9" r:id="rId9"/>
    <s:sheet name="EARNING PER COMMON SHARE" sheetId="10" r:id="rId10"/>
    <s:sheet name="SECURITIES" sheetId="11" r:id="rId11"/>
    <s:sheet name="LOANS AND ALLOWANCE FOR LOAN LO" sheetId="12" r:id="rId12"/>
    <s:sheet name="FAIR VALUE" sheetId="13" r:id="rId13"/>
    <s:sheet name="GOODWILL AND INTANGIBLE ASSETS" sheetId="14" r:id="rId14"/>
    <s:sheet name="SECURITIES SOLD UNDER AGREEMENT" sheetId="15" r:id="rId15"/>
    <s:sheet name="ACCUMULATED OTHER COMPREHENSIVE" sheetId="16" r:id="rId16"/>
    <s:sheet name="COMMITMENTS AND CONTINGENCIES" sheetId="17" r:id="rId17"/>
    <s:sheet name="COMPONENTS OF QUARTERLY AND YEA" sheetId="18" r:id="rId18"/>
    <s:sheet name="SEGMENT REPORTING" sheetId="19" r:id="rId19"/>
    <s:sheet name="STOCK COMPENSATION" sheetId="20" r:id="rId20"/>
    <s:sheet name="SUMMARY OF SIGNIFICANT ACCOUN21" sheetId="21" r:id="rId21"/>
    <s:sheet name="SECURITIES (Tables)" sheetId="22" r:id="rId22"/>
    <s:sheet name="LOANS AND ALLOWANCE FOR LOAN 23" sheetId="23" r:id="rId23"/>
    <s:sheet name="FAIR VALUE (Tables)" sheetId="24" r:id="rId24"/>
    <s:sheet name="GOODWILL AND INTANGIBLE ASSETS " sheetId="25" r:id="rId25"/>
    <s:sheet name="SECURITIES SOLD UNDER AGREEME26" sheetId="26" r:id="rId26"/>
    <s:sheet name="ACCUMULATED OTHER COMPREHENSI27" sheetId="27" r:id="rId27"/>
    <s:sheet name="COMMITMENTS AND CONTINGENCIES (" sheetId="28" r:id="rId28"/>
    <s:sheet name="COMPONENTS OF QUARTERLY AND Y29" sheetId="29" r:id="rId29"/>
    <s:sheet name="SEGMENT REPORTING (Tables)" sheetId="30" r:id="rId30"/>
    <s:sheet name="STOCK COMPENSATION (Tables)" sheetId="31" r:id="rId31"/>
    <s:sheet name="EARNING PER COMMON SHARE (Detai" sheetId="32" r:id="rId32"/>
    <s:sheet name="SECURITIES, SECURITIES AVAILABL" sheetId="33" r:id="rId33"/>
    <s:sheet name="SECURITIES, SECURITIES HELD TO " sheetId="34" r:id="rId34"/>
    <s:sheet name="SECURITIES, INVESTMENT SECURITI" sheetId="35" r:id="rId35"/>
    <s:sheet name="SECURITIES, OTHER THAN TEMPORAR"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FAIR VALUE (Details)" sheetId="43" r:id="rId43"/>
    <s:sheet name="FAIR VALUE, Quantitative Inform" sheetId="44" r:id="rId44"/>
    <s:sheet name="FAIR VALUE, Carrying Amounts an" sheetId="45" r:id="rId45"/>
    <s:sheet name="GOODWILL AND INTANGIBLE ASSET46" sheetId="46" r:id="rId46"/>
    <s:sheet name="SECURITIES SOLD UNDER AGREEME47" sheetId="47" r:id="rId47"/>
    <s:sheet name="ACCUMULATED OTHER COMPREHENSI48" sheetId="48" r:id="rId48"/>
    <s:sheet name="ACCUMULATED OTHER COMPREHENSI49" sheetId="49" r:id="rId49"/>
    <s:sheet name="COMMITMENTS AND CONTINGENCIES50" sheetId="50" r:id="rId50"/>
    <s:sheet name="COMPONENTS OF QUARTERLY AND Y51" sheetId="51" r:id="rId51"/>
    <s:sheet name="SEGMENT REPORTING (Details)" sheetId="52" r:id="rId52"/>
    <s:sheet name="STOCK COMPENSATION (Details)" sheetId="53" r:id="rId53"/>
  </s:sheets>
  <s:definedNames/>
  <s:calcPr calcId="124519" calcMode="auto" fullCalcOnLoad="1"/>
</s:workbook>
</file>

<file path=xl/sharedStrings.xml><?xml version="1.0" encoding="utf-8"?>
<sst xmlns="http://schemas.openxmlformats.org/spreadsheetml/2006/main" uniqueCount="764">
  <si>
    <t>Document and Entity Information - shares</t>
  </si>
  <si>
    <t>6 Months Ended</t>
  </si>
  <si>
    <t>Jun. 30, 2015</t>
  </si>
  <si>
    <t>Aug. 06, 2015</t>
  </si>
  <si>
    <t>Document and Entity Information [Abstract]</t>
  </si>
  <si>
    <t>Entity Registrant Name</t>
  </si>
  <si>
    <t>CHEMUNG FINANCIAL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UNAUDITED) - USD ($) $ in Thousands</t>
  </si>
  <si>
    <t>Dec. 31, 2014</t>
  </si>
  <si>
    <t>ASSETS</t>
  </si>
  <si>
    <t>Cash and due from financial institutions</t>
  </si>
  <si>
    <t>Interest-bearing deposits in other financial institutions</t>
  </si>
  <si>
    <t>Total cash and cash equivalents</t>
  </si>
  <si>
    <t>Trading assets, at fair value</t>
  </si>
  <si>
    <t>Securities available for sale, at estimated fair value</t>
  </si>
  <si>
    <t>Securities held to maturity, estimated fair value of $6,351 at June 30, 2015 and $6,197 at December 31, 2014</t>
  </si>
  <si>
    <t>FHLBNY and FRBNY Stock, at cost</t>
  </si>
  <si>
    <t>Loans, net of deferred loan fees</t>
  </si>
  <si>
    <t>Allowance for loan losses</t>
  </si>
  <si>
    <t>Loans, net</t>
  </si>
  <si>
    <t>Loans held for sale</t>
  </si>
  <si>
    <t>Premises and equipment, net</t>
  </si>
  <si>
    <t>Goodwill</t>
  </si>
  <si>
    <t>Other intangible assets, net</t>
  </si>
  <si>
    <t>Bank owned life insurance</t>
  </si>
  <si>
    <t>Accrued interest receivable and other assets</t>
  </si>
  <si>
    <t>Total assets</t>
  </si>
  <si>
    <t>Deposits:</t>
  </si>
  <si>
    <t>Non-interest-bearing</t>
  </si>
  <si>
    <t>Interest-bearing</t>
  </si>
  <si>
    <t>Total deposits</t>
  </si>
  <si>
    <t>FHLBNY overnight advances</t>
  </si>
  <si>
    <t>Securities sold under agreements to repurchase</t>
  </si>
  <si>
    <t>FHLBNY term advances</t>
  </si>
  <si>
    <t>Long term capital lease obligation</t>
  </si>
  <si>
    <t>Dividends payable</t>
  </si>
  <si>
    <t>Accrued interest payable and other liabilities</t>
  </si>
  <si>
    <t>Total liabilities</t>
  </si>
  <si>
    <t>Shareholders' equity:</t>
  </si>
  <si>
    <t>Common stock, $0.01 par value per share, 10,000,000 shares authorized; 5,310,076 issued at June 30, 2015 and December 31, 2014</t>
  </si>
  <si>
    <t>Additional-paid-in capital</t>
  </si>
  <si>
    <t>Retained earnings</t>
  </si>
  <si>
    <t>Treasury stock, at cost (654,560 shares at June 30, 2015; 680,948 shares at December 31, 2014)</t>
  </si>
  <si>
    <t>Accumulated other comprehensive loss</t>
  </si>
  <si>
    <t>Total shareholders' equity</t>
  </si>
  <si>
    <t>Total liabilities and shareholders' equity</t>
  </si>
  <si>
    <t>CONSOLIDATED BALANCE SHEETS (UNAUDITED) (Parenthetical) - USD ($) $ in Thousands</t>
  </si>
  <si>
    <t>Securities held to maturity, estimated fair value</t>
  </si>
  <si>
    <t>Common stock, par value (in dollars per share)</t>
  </si>
  <si>
    <t>Common stock, shares authorized (in shares)</t>
  </si>
  <si>
    <t>Common stock, shares issued (in shares)</t>
  </si>
  <si>
    <t>Treasury stock, at cost (in shares)</t>
  </si>
  <si>
    <t>CONSOLIDATED STATEMENTS OF INCOME (UNAUDITED) - USD ($) shares in Thousands, $ in Thousands</t>
  </si>
  <si>
    <t>3 Months Ended</t>
  </si>
  <si>
    <t>Jun. 30, 2014</t>
  </si>
  <si>
    <t>Interest and dividend income:</t>
  </si>
  <si>
    <t>Loans, including fees</t>
  </si>
  <si>
    <t>Taxable securities</t>
  </si>
  <si>
    <t>Tax exempt securities</t>
  </si>
  <si>
    <t>Interest-bearing deposit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WMG fee income</t>
  </si>
  <si>
    <t>Service charges on deposit accounts</t>
  </si>
  <si>
    <t>Net gains on securities transactions</t>
  </si>
  <si>
    <t>Net gains on sales of loans held for sale</t>
  </si>
  <si>
    <t>Net gains (losses) on sales of other real estate owned</t>
  </si>
  <si>
    <t>Income from bank owned life insurance</t>
  </si>
  <si>
    <t>Other</t>
  </si>
  <si>
    <t>Total non-interest income</t>
  </si>
  <si>
    <t>Non-interest expense:</t>
  </si>
  <si>
    <t>Salaries and wages</t>
  </si>
  <si>
    <t>Pension and other employee benefits</t>
  </si>
  <si>
    <t>Net occupancy expenses</t>
  </si>
  <si>
    <t>Furniture and equipment expenses</t>
  </si>
  <si>
    <t>Data processing expense</t>
  </si>
  <si>
    <t>Professional services</t>
  </si>
  <si>
    <t>Amortization of intangible assets</t>
  </si>
  <si>
    <t>Marketing and advertising expenses</t>
  </si>
  <si>
    <t>Other real estate owned expenses</t>
  </si>
  <si>
    <t>FDIC insurance</t>
  </si>
  <si>
    <t>Loan expense</t>
  </si>
  <si>
    <t>Merger and acquisition related expenses</t>
  </si>
  <si>
    <t>Total non-interest expenses</t>
  </si>
  <si>
    <t>Income before income tax expense</t>
  </si>
  <si>
    <t>Income tax expense</t>
  </si>
  <si>
    <t>Net income</t>
  </si>
  <si>
    <t>Weighted average shares outstanding (in shares)</t>
  </si>
  <si>
    <t>Basic and diluted earnings per share (in dollars per share)</t>
  </si>
  <si>
    <t>CONSOLIDATED STATEMENTS OF COMPREHENSIVE INCOME (UNAUDITED) - USD ($) $ in Thousands</t>
  </si>
  <si>
    <t>CONSOLIDATED STATEMENTS OF COMPREHENSIVE INCOME (UNAUDITED) [Abstract]</t>
  </si>
  <si>
    <t>Other comprehensive income (loss):</t>
  </si>
  <si>
    <t>Unrealized holding gains (losses) on securities available for sale</t>
  </si>
  <si>
    <t>Reclassification adjustment for gains realized in net income</t>
  </si>
  <si>
    <t>Net unrealized gains (losses)</t>
  </si>
  <si>
    <t>Tax effect</t>
  </si>
  <si>
    <t>Net of tax amount</t>
  </si>
  <si>
    <t>Change in funded status of defined benefit pension plan and other benefit plans:</t>
  </si>
  <si>
    <t>Net gain (loss) arising during the period</t>
  </si>
  <si>
    <t>Reclassification adjustment for amortization of prior service costs</t>
  </si>
  <si>
    <t>Reclassification adjustment for amortization of net actuarial loss</t>
  </si>
  <si>
    <t>Total before tax effect</t>
  </si>
  <si>
    <t>Total other comprehensive income (loss)</t>
  </si>
  <si>
    <t>Comprehensive income</t>
  </si>
  <si>
    <t>CONSOLIDATED STATEMENTS OF SHAREHOLDERS' EQUITY (UNAUDITED) - USD ($) $ in Thousands</t>
  </si>
  <si>
    <t>Common Stock [Member]</t>
  </si>
  <si>
    <t>Additional Paid-in Capital [Member]</t>
  </si>
  <si>
    <t>Retained Earnings [Member]</t>
  </si>
  <si>
    <t>Treasury Stock [Member]</t>
  </si>
  <si>
    <t>Accumulated Other Comprehensive Income (Loss) [Member]</t>
  </si>
  <si>
    <t>Total</t>
  </si>
  <si>
    <t>Balances at Dec. 31, 2013</t>
  </si>
  <si>
    <t>Increase (Decrease) in Shareholders' Equity [Roll Forward]</t>
  </si>
  <si>
    <t>Other comprehensive income (loss)</t>
  </si>
  <si>
    <t>Restricted stock awards</t>
  </si>
  <si>
    <t>Restricted stock units for directors' deferred compensation plan</t>
  </si>
  <si>
    <t>Cash dividends declared</t>
  </si>
  <si>
    <t>Distribution of shares of treasury stock for directors' compensation</t>
  </si>
  <si>
    <t>Distribution of shares of treasury stock for employee restricted stock awards, net</t>
  </si>
  <si>
    <t>Distribution of shares of treasury stock for employee stock compensation</t>
  </si>
  <si>
    <t>Distribution of shares of treasury stock for deferred directors' compensation</t>
  </si>
  <si>
    <t>Balances at Jun. 30, 2014</t>
  </si>
  <si>
    <t>Balances at Mar. 31, 2014</t>
  </si>
  <si>
    <t>Balances at Dec. 31, 2014</t>
  </si>
  <si>
    <t>Sale of treasury stock</t>
  </si>
  <si>
    <t>Balances at Jun. 30, 2015</t>
  </si>
  <si>
    <t>Balances at Mar. 31, 2015</t>
  </si>
  <si>
    <t>CONSOLIDATED STATEMENTS OF SHAREHOLDERS' EQUITY (UNAUDITED) (Parenthetical) - $ / shares</t>
  </si>
  <si>
    <t>Cash dividends declared (in dollars per share)</t>
  </si>
  <si>
    <t>Distribution of shares of treasury stock for directors' compensation (in shares)</t>
  </si>
  <si>
    <t>Distribution of shares of treasury stock for employee restricted stock awards (in shares)</t>
  </si>
  <si>
    <t>Distribution of shares of treasury stock for employee stock compensation (in shares)</t>
  </si>
  <si>
    <t>Sale of shares of treasury stock (in shares)</t>
  </si>
  <si>
    <t>Distribution of shares of treasury stock for directors' deferred compensation (in shares)</t>
  </si>
  <si>
    <t>CONSOLIDATED STATEMENTS OF CASH FLOWS (UNAUDITED) - USD ($) $ in Thousands</t>
  </si>
  <si>
    <t>CASH FLOWS FROM OPERATING ACTIVITIES:</t>
  </si>
  <si>
    <t>Adjustments to reconcile net income to net cash provided by operating activities:</t>
  </si>
  <si>
    <t>Gains on disposal of fixed assets</t>
  </si>
  <si>
    <t>Depreciation and amortization of fixed assets</t>
  </si>
  <si>
    <t>Amortization of premiums on securities, net</t>
  </si>
  <si>
    <t>Gains on sales of loans held for sale, net</t>
  </si>
  <si>
    <t>Proceeds from sales of loans held for sale</t>
  </si>
  <si>
    <t>Loans originated and held for sale</t>
  </si>
  <si>
    <t>Net gains on trading assets</t>
  </si>
  <si>
    <t>Proceeds from sales of trading assets</t>
  </si>
  <si>
    <t>Net (gains) losses on sales of other real estate owned</t>
  </si>
  <si>
    <t>Purchase of trading assets</t>
  </si>
  <si>
    <t>Decrease in other assets</t>
  </si>
  <si>
    <t>Decrease in accrued interest payable</t>
  </si>
  <si>
    <t>Expense related to restricted stock units for directors' deferred compensation plan</t>
  </si>
  <si>
    <t>Expense related to employee stock compensation</t>
  </si>
  <si>
    <t>Expense related to restricted stock awards</t>
  </si>
  <si>
    <t>Decrease in other liabilities</t>
  </si>
  <si>
    <t>Proceeds from bank owned life insurance</t>
  </si>
  <si>
    <t>Net cash provided by operating activities</t>
  </si>
  <si>
    <t>CASH FLOWS FROM INVESTING ACTIVITIES:</t>
  </si>
  <si>
    <t>Proceeds from sales and calls of securities available for sale</t>
  </si>
  <si>
    <t>Proceeds from maturities and principal collected on securities available for sale</t>
  </si>
  <si>
    <t>Proceeds from maturities and principal collected on securities held to maturity</t>
  </si>
  <si>
    <t>Purchases of securities available for sale</t>
  </si>
  <si>
    <t>Purchases of securities held to maturity</t>
  </si>
  <si>
    <t>Purchase of FHLBNY and FRBNY stock</t>
  </si>
  <si>
    <t>Redemption of FHLBNY and FRBNY stock</t>
  </si>
  <si>
    <t>Proceeds from sale of equipment</t>
  </si>
  <si>
    <t>Purchases of premises and equipment</t>
  </si>
  <si>
    <t>Proceeds from sales of other real estate owned</t>
  </si>
  <si>
    <t>Net increase in loans</t>
  </si>
  <si>
    <t>Net cash used by investing activities</t>
  </si>
  <si>
    <t>CASH FLOWS FROM FINANCING ACTIVITIES:</t>
  </si>
  <si>
    <t>Net increase in demand deposits, interest-bearing demand accounts, savings accounts, and insured money market accounts</t>
  </si>
  <si>
    <t>Net decrease in time deposits</t>
  </si>
  <si>
    <t>Net increase (decrease) in securities sold under agreements to repurchase</t>
  </si>
  <si>
    <t>Repayments of FHLBNY overnight advances, net</t>
  </si>
  <si>
    <t>Repayments of FHLBNY long term advances</t>
  </si>
  <si>
    <t>Increase in capital lease obligation</t>
  </si>
  <si>
    <t>Payments made on capital lease</t>
  </si>
  <si>
    <t>Cash dividends paid</t>
  </si>
  <si>
    <t>Net cash provided by financing activities</t>
  </si>
  <si>
    <t>Net increase in cash and cash equivalents</t>
  </si>
  <si>
    <t>Cash and cash equivalents, beginning of period</t>
  </si>
  <si>
    <t>Cash and cash equivalents, end of period</t>
  </si>
  <si>
    <t>Cash paid for:</t>
  </si>
  <si>
    <t>Interest</t>
  </si>
  <si>
    <t>Income taxes</t>
  </si>
  <si>
    <t>Supplemental disclosure of non-cash activity:</t>
  </si>
  <si>
    <t>Transfer of loans to other real estate owned</t>
  </si>
  <si>
    <t>Dividends declared, not yet paid</t>
  </si>
  <si>
    <t>SUMMARY OF SIGNIFICANT ACCOUNTING POLICIES</t>
  </si>
  <si>
    <t>SUMMARY OF SIGNIFICANT ACCOUNTING POLICIES [Abstract]</t>
  </si>
  <si>
    <t>NOTE 1 SUMMARY OF SIGNIFICANT ACCOUNTING POLICIES Organization The Corporation, through its wholly 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Basis of Presentation The accompanying unaudited consolidated financial statements have been prepared in conformity with GAAP for interim financial information and pursuant to the requirements for reporting on Form 10-Q and Article 10 of Regulation S-X of the Securities Exchange Act of 1934.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Subsequent Events The Corporation has evaluated events and transactions through the time the unaudited consolidated financial statements were issued. Financial statements are considered issued when they are widely distributed to all shareholders and other financial statement users, or filed with the SEC. In conjunction with applicable accounting standards, all material subsequent events have been either recognized in the unaudited consolidated financial statements or disclosed in the notes to the unaudited consolidated financial statements. Recent Accounting Pronouncements In January 2014, the FASB issued ASU 2014-04, an amendment to Receivables – Troubled Debt Restructurings by Creditors (Subtopic 310-40) Reclassification of Collateralized Mortgage Loans upon a Troubled Debt Restructuring . In May 2014, the FASB issued ASU 2014-09, an amendment to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e amendments in this ASU are effective for annual reported period beginning after December 15, 2017, including interim periods within that reporting period. The standard allows an entity to apply the amendments in the ASU using either the retrospective or cumulative effect transition method. In April 2015, the FASB issued ASU 2015-03, Simplifying the Presentation of Debt Issuance Costs Effective April 2015, the Corporation adopted ASU No. 2014-11, Transfers and Servicing (Topic 860) Repurchase-to-Maturity Transactions, Repurchase Financings, and Disclosures</t>
  </si>
  <si>
    <t>EARNING PER COMMON SHARE</t>
  </si>
  <si>
    <t>EARNING PER COMMON SHARE [Abstract]</t>
  </si>
  <si>
    <t xml:space="preserve">NOTE 2 EARNING PER COMMON SHARE (shares in thousands) Basic earnings per share is net income divided by the weighted average number of common shares outstanding during the period. Issuable shares, including those related to directors’ restricted stock units and directors’ stock compensation, are considered outstanding and are included in the computation of basic earnings per share. All outstanding unvested share 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 Earnings per share were computed by dividing net income by 4,717 and 4,681 </t>
  </si>
  <si>
    <t>SECURITIES</t>
  </si>
  <si>
    <t>SECURITIES [Abstract]</t>
  </si>
  <si>
    <t xml:space="preserve">NOTE 3 SECURITIES Amortized cost and estimated fair value of securities available for sale are as follows (in thousands): June 30, 2015 Amortized Cost Unrealized Gains Unrealized Losses Estimated Fair Value Obligations of U.S. Government and U.S. Government sponsored enterprises $ 130,736 $ 1,160 $ 2 $ 131,894 Mortgage-backed securities, residential 115,727 672 723 115,676 Collateralized mortgage obligations 139 2 - 141 Obligations of states and political subdivisions 39,379 671 83 39,967 Corporate bonds and notes 1,249 13 2 1,260 SBA loan pools 1,138 10 2 1,146 Corporate stocks 285 202 - 487 Total $ 288,653 $ 2,730 $ 812 $ 290,571 December 31, 2014 Amortized Cost Unrealized Gains Unrealized Losses Estimated Fair Value Obligations of U.S. Government and U.S. Government sponsored enterprises $ 180,535 $ 1,300 $ 162 $ 181,673 Mortgage-backed securities, residential 60,787 892 19 61,660 Collateralized mortgage obligations 335 3 - 338 Obligations of states and political subdivisions 30,677 802 28 31,451 Corporate bonds and notes 1,502 35 4 1,533 SBA loan pools 1,296 11 3 1,304 Trust preferred securities 1,906 122 - 2,028 Corporate stocks 285 235 - 520 Total $ 277,323 $ 3,400 $ 216 $ 280,507 Amortized cost and estimated fair value of securities held to maturity are as follows (in thousands): June 30, 2015 Amortized Cost Unrealized Gains Unrealized Losses Estimated Fair Value Obligations of states and political subdivisions $ 5,605 $ 304 $ - $ 5,909 Time deposits with other financial institutions 440 2 - 442 Total $ 6,045 $ 306 $ - $ 6,351 December 31, 2014 Amortized Cost Unrealized Gains Unrealized Losses Estimated Fair Value Obligations of states and political subdivisions $ 5,175 $ 360 $ - $ 5,535 Time deposits with other financial institutions 656 6 - 662 Total $ 5,831 $ 366 $ - $ 6,197 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June 30, 2015 Available for Sale Held to Maturity Amortized Fair Amortized Fair Cost Value Cost Value Within one year $ 40,628 $ 41,060 $ 3,397 $ 3,430 After one, but within five years 110,547 111,777 2,431 2,674 After five, but within ten years 20,189 20,284 217 247 After ten years - - - - 171,364 173,121 6,045 6,351 Mortgage-backed securities, residential 115,727 115,676 - - Collateralized mortgage obligations 139 141 - - SBA loan pools 1,138 1,146 - - Total $ 288,368 $ 290,084 $ 6,045 $ 6,351 The proceeds from sales and calls of securities resulting in gains or losses for the three months ended June 30, 2015 and 2014 are listed below (in thousands): 2015 2014 Proceeds $ 54,268 $ 49,765 Gross gains $ 252 $ 522 Tax expense $ 97 $ 201 The proceeds from sales and calls of securities resulting in gains or losses for the six months ended June 30, 2015 and 2014 are listed below (in thousands): 2015 2014 Proceeds $ 54,319 $ 49,765 Gross gains $ 302 $ 522 Tax expense $ 116 $ 201 The following tables summarize the investment securities available for sale with unrealized losses at June 30, 2015 and December 31, 2014 by aggregated major security type and length of time in a continuous unrealized loss position (in thousands): Less than 12 months 12 months or longer Total June 30, 2015 Fair Value Unrealized Losses Fair Value Unrealized Losses Fair Value Unrealized Losses Obligations of U.S. Government and U.S. Government sponsored enterprises $ 4,997 $ 2 $ - $ - $ 4,997 $ 2 Mortgage-backed securities, residential 80,393 723 - - 80,393 723 Obligations of states and political subdivisions 12,857 80 737 3 13,594 83 Corporate bonds and notes 245 2 - - 245 2 SBA loan pools - - 506 2 506 2 Total temporarily impaired securities $ 98,492 $ 807 $ 1,243 $ 5 $ 99,735 $ 812 Less than 12 months 12 months or longer Total December 31, 2014 Fair Value Unrealized Losses Fair Value Unrealized Losses Fair Value Unrealized Losses Obligations of U.S. Government and U.S. Government sponsored enterprises $ 57,512 $ 108 $ 4,945 $ 54 $ 62,457 $ 162 Mortgage-backed securities, residential 11,051 19 - - 11,051 19 Obligations of states and political subdivisions 4,625 22 1,056 6 5,681 28 Corporate bonds and notes - - 243 4 243 4 Corporate stocks 276 1 316 2 592 3 Total temporarily impaired securities $ 73,464 $ 150 $ 6,560 $ 66 $ 80,024 $ 216 Other-Than-Temporary Impairment As of June 30, 2015, the majority of the Corporation’s unrealized losses in the investment securities portfolio related to mortgage backed securities. Because the decline in fair value is attributable to changes in interest rates and not credit quality, and because it is not likely that the Corporation will be required to sell these securities before their anticipated recovery, the Corporation does not consider these securities to be other-than-temporarily impaired at June 30, 2015. During the first quarter of 2014, the Corporation received notice that one CDO consisting of a pool of trust preferred securities was liquidated and recorded $500 thousand in other operating income during the first quarter of 2014. The Corporation does not own any other CDO’s in its investment securities portfolio. There were no cumulative credit losses recognized in earnings for the three month periods ended June 30, 2015 and 2014. The table below presents a roll forward of the cumulative credit losses recognized in earnings for the six month periods ended June 30, 2015 and 2014 (in thousands): 2015 2014 Beginning balance, January 1, $ - $ 1,939 Amounts related to credit loss for which an other-than-temporary impairment was not previously recognized - - Additions/Subtractions: Amounts realized for securities sold during the period - - Amounts related to securities for which the Corporation intends to sell or that it will be more likely than not that the Corporation will be required to sell prior to recovery of amortized cost basis - - Reductions for increase in cash flows expected to be collected that are recognized over the remaining life of the security - - Reductions for previous credit losses realized in securities liquidated during the period - (1,939 ) Increases to the amount related to the credit loss for which other-than-temporary impairment was previously recognized - - Ending balance, June 30, $ - $ - </t>
  </si>
  <si>
    <t>LOANS AND ALLOWANCE FOR LOAN LOSSES</t>
  </si>
  <si>
    <t>LOANS AND ALLOWANCE FOR LOAN LOSSES [Abstract]</t>
  </si>
  <si>
    <t xml:space="preserve">NOTE 4 LOANS AND ALLOWANCE FOR LOAN LOSSES The composition of the loan portfolio, net of deferred origination fees and cost, and unearned income is summarized as follows (in thousands): June 30, 2015 December 31, 2014 Commercial and agricultural: Commercial and industrial $ 179,880 $ 165,385 Agricultural 1,832 1,021 Commercial mortgages: Construction 37,557 54,831 Commercial mortgages, other 446,034 397,762 Residential mortgages 198,469 196,809 Consumer loans: Credit cards 1,521 1,654 Home equity lines and loans 100,701 99,354 Indirect consumer loans 164,890 184,763 Direct consumer loans 19,522 19,995 Total loans, net of deferred loan fees $ 1,150,406 $ 1,121,574 Interest receivable on loans 2,693 2,780 Total recorded investment in loans $ 1,153,099 $ 1,124,354 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 The following tables present the activity in the allowance for loan losses by portfolio segment for the three and six month periods ended June 30, 2015 and 2014 (in thousands): Three Months Ended June 30, 2015 Allowance for loan losses Commercial and Agricultural Commercial Mortgages Residential Mortgages Consumer Loans Total Beginning balance: $ 1,671 $ 6,530 $ 1,594 $ 4,097 $ 13,892 Charge-offs: - (28 ) (10 ) (245 ) (283 ) Recoveries: 23 17 - 120 160 Net recoveries (charge-offs) 23 (11 ) (10 ) (125 ) (123 ) Provision 131 106 (39 ) 61 259 Ending balance $ 1,825 $ 6,625 $ 1,545 $ 4,033 $ 14,028 Three Months Ended June 30, 2014 Allowance for loan losses Commercial and Agricultural Commercial Mortgages Residential Mortgages Consumer Loans Total Beginning balance: $ 1,945 $ 6,484 $ 1,552 $ 3,174 $ 13,155 Charge-offs: (300 ) (315 ) - (308 ) (923 ) Recoveries: 100 45 28 124 297 Net recoveries (charge-offs) (200 ) (270 ) 28 (184 ) (626 ) Provision 4 698 (82 ) 483 1,103 Ending balance $ 1,749 $ 6,912 $ 1,498 $ 3,473 $ 13,632 Six Months Ended June 30, 2015 Allowance for loan losses Commercial and Agricultural Commercial Mortgages Residential Mortgages Consumer Loans Total Beginning balance: $ 1,460 $ 6,326 $ 1,572 $ 4,328 $ 13,686 Charge-offs: - (28 ) (32 ) (613 ) (673 ) Recoveries: 38 84 - 244 366 Net recoveries (charge-offs) 38 56 (32 ) (369 ) (307 ) Provision 327 243 5 74 649 Ending balance $ 1,825 $ 6,625 $ 1,545 $ 4,033 $ 14,028 Six Months Ended June 30, 2014 Allowance for loan losses Commercial and Agricultural Commercial Mortgages Residential Mortgages Consumer Loans Total Beginning balance: $ 1,979 $ 6,243 $ 1,517 $ 3,037 $ 12,776 Charge-offs: (355 ) (358 ) (7 ) (776 ) (1,496 ) Recoveries: 193 83 28 307 611 Net recoveries (charge-offs) (162 ) (275 ) 21 (469 ) (885 ) Provision (68 ) 944 (40 ) 905 1,741 Ending balance $ 1,749 $ 6,912 $ 1,498 $ 3,473 $ 13,632 The following tables present the balance in the allowance for loan losses and the recorded investment in loans by portfolio segment and based on impairment method as of June 30, 2015 and December 31, 2014 (in thousands): June 30, 2015 Allowance for loan losses: Commercial and Agricultural Commercial Mortgages Residential Mortgages Consumer Loans Total Ending allowance balance attributable to loans: Individually evaluated for impairment $ 244 $ 1,289 $ - $ - $ 1,533 Collectively evaluated for impairment 1,581 5,278 1,514 4,033 12,406 Loans acquired with deteriorated credit quality - 58 31 - 89 Total ending allowance balance $ 1,825 $ 6,625 $ 1,545 $ 4,033 $ 14,028 December 31, 2014 Allowance for loan losses: Commercial and Agricultural Commercial Mortgages Residential Mortgages Consumer Loans Total Ending allowance balance attributable to loans: Individually evaluated for impairment $ 89 $ 1,145 $ - $ 1 $ 1,235 Collectively evaluated for impairment 1,335 5,145 1,550 4,327 12,357 Loans acquired with deteriorated credit quality 36 36 22 - 94 Total ending allowance balance $ 1,460 $ 6,326 $ 1,572 $ 4,328 $ 13,686 June 30, 2015 Loans: Commercial and Agricultural Commercial Mortgages Residential Mortgages Consumer Loans Total Loans individually evaluated for impairment $ 1,508 $ 13,071 $ 243 $ 481 $ 15,303 Loans collectively evaluated for impairment 180,627 469,759 198,457 286,809 1,135,652 Loans acquired with deteriorated credit quality - 1,883 261 - 2,144 Total ending loans balance $ 182,135 $ 484,713 $ 198,961 $ 287,290 $ 1,153,099 December 31, 2014 Loans: Commercial and Agricultural Commercial Mortgages Residential Mortgages Consumer Loans Total Loans individually evaluated for impairment $ 1,452 $ 13,712 $ 254 $ 486 $ 15,904 Loans collectively evaluated for impairment 164,748 438,246 196,783 306,042 1,105,819 Loans acquired with deteriorated credit quality 620 1,761 250 - 2,631 Total ending loans balance $ 166,820 $ 453,719 $ 197,287 $ 306,528 $ 1,124,354 The following tables present loans individually evaluated for impairment recognized by class of loans as of June 30, 2015 and December 31, 2014, the average recorded investment and interest income recognized by class of loans as of the three and six month periods ended June 30, 2015 and 2014 (in thousands): June 30, 2015 December 31, 2014 With no related allowance recorded: Unpaid Principal Balance Recorded Investment Allowance for Loan Losses Allocated Unpaid Principal Balance Recorded Investment Allowance for Loan Losses Allocated Commercial and agricultural: Commercial and industrial $ 1,260 $ 1,263 $ - $ 1,359 $ 1,364 $ - Commercial mortgages: Construction 445 446 - 1,927 1,910 - Commercial mortgages, other 7,766 7,679 - 7,803 7,708 - Residential mortgages 243 243 - 253 253 - Consumer loans: Home equity lines and loans 478 481 - 429 432 - With an allowance recorded: Commercial and agricultural: Commercial and industrial 244 245 244 89 89 89 Commercial mortgages: Commercial mortgages, other 4,995 4,946 1,289 4,210 4,094 1,145 Consumer loans: Home equity lines and loans - - - 54 54 1 Total $ 15,431 $ 15,303 $ 1,533 $ 16,124 $ 15,904 $ 1,235 Three Months Ended June 30, 2015 Three Months Ended June 30, 2014 Six Months Ended June 30, 2015 Six Months Ended June 30, 2014 With no related allowance recorded: Average Recorded Investment Interest Income Recognized (1) Average Recorded Investment Interest Income Recognized (1) Average Recorded Investment Interest Income Recognized (1) Average Recorded Investment Interest Income Recognized (1) Commercial and agricultural: Commercial and industrial $ 1,467 $ 17 $ 1,386 $ 16 $ 1,433 $ 32 $ 1,566 $ 30 Commercial mortgages: Construction 1,172 4 2,101 25 1,418 29 2,231 51 Commercial mortgages, other 7,636 63 6,489 66 7,660 126 6,806 129 Residential mortgages 246 1 112 - 249 2 114 - Consumer loans: Home equity lines &amp; loans 482 6 71 1 465 12 72 1 With an allowance recorded: Commercial and agricultural: Commercial and industrial 274 - 512 - 212 3 784 - Commercial mortgages: Commercial mortgages, other 4,611 24 1,010 - 4,438 47 912 - Consumer loans: Home equity lines and loans - - 57 1 18 - 58 2 Total $ 15,888 $ 115 $ 11,738 $ 109 $ 15,893 $ 136 $ 12,543 $ 213 (1) Cash basis interest income approximates interest income recognized. The following tables present the recorded investment in past due and non-accrual status by class of loans as of June 30, 2015 and December 31, 2014 (in thousands): June 30, 2015 Current 30-89 Days Past Due 90 Days or more Past Due and accruing Loans acquired with deteriorated credit quality Non-Accrual (1) Total Commercial and agricultural: Commercial and industrial $ 179,913 $ 120 $ 11 $ - $ 254 $ 180,298 Agricultural 1,837 - - - - 1,837 Commercial mortgages: Construction 37,498 - - - 146 37,644 Commercial mortgages, other 434,106 3,313 - 1,883 7,767 447,069 Residential mortgages 193,301 1,857 - 261 3,542 198,961 Consumer loans: Credit cards 1,472 33 16 - - 1,521 Home equity lines and loans 99,974 124 - - 840 100,938 Indirect consumer loans 163,789 1,164 - - 292 165,245 Direct consumer loans 19,500 65 - - 21 19,586 Total $ 1,131,390 $ 6,676 $ 27 $ 2,144 $ 12,862 $ 1,153,099 (1) Includes all loans on non-accrual status regardless of the number of days such loans were delinquent as of June 30, 2015. December 31, 2014 Current 30-89 Days Past Due 90 Days or more Past Due and accruing Loans acquired with deteriorated credit quality Non-Accrual (1) Total Commercial and agricultural: Commercial and industrial $ 164,109 $ 756 $ - $ 620 $ 312 $ 165,797 Agricultural 1,023 - - - - 1,023 Commercial mortgages: Construction 53,371 - 1,446 - 150 54,967 Commercial mortgages, other 391,096 3,064 - 1,761 2,831 398,752 Residential mortgages 191,089 2,333 - 250 3,615 197,287 Consumer loans: Credit cards 1,641 5 8 - - 1,654 Home equity lines and loans 98,340 736 - - 515 99,591 Indirect consumer loans 183,103 1,789 - - 325 185,217 Direct consumer loans 19,988 48 - - 30 20,066 Total $ 1,103,760 $ 8,731 $ 1,454 $ 2,631 $ 7,778 $ 1,124,354 (1) Includes all loans on non-accrual status regardless of the number of days such loans were delinquent as of December 31, 2014. Troubled Debt Restructurings: A modification of a loan may result in classification as a TDR when a borrower is experiencing financial difficulty and the modification constitutes a concession. The Corporation offers various types of modifications which may involve a change in the schedule of payments, a reduction in the interest rate, an extension of the maturity date, extending the maturity date at an interest rate lower than the current market rate for new debt with similar risk, requesting additional collateral, releasing collateral for consideration, substituting or adding a new borrower or guarantor, a permanent reduction of the recorded investment in the loan or a permanent reduction of the interest on the loan. As of June 30, 2015 and December 31, 2014, the Corporation has a recorded investment in TDRs of $9.6 million and $9.7 million, respectively. There were specific reserves of $0.4 million and $0.3 million allocated for TDRs at June 30, 2015 and December 31, 2014, respectively. As of June 30, 2015, TDRs totaling $7.0 million were accruing interest under the modified terms and $2.6 million were on non-accrual status. As of December 31, 2014, TDRs totaling $8.7 million were accruing interest under the modified terms and $1.0 million were on non-accrual status. The Corporation had committed additional amounts up to $0.4 million as of June 30, 2015 and less than $0.1 million as of December 31, 2014, to customers with outstanding loans that are classified as TDRs. During the three and six months ended June 30, 2015 and 2014, the terms of certain loans were modified as TDRs. The modification of the terms of such loans included one or a combination of the following: reduced scheduled payments for greater than three months or an extension of the maturity date at a stated rate of interest lower than the current market rate for new debt with similar risk. The following table presents loans by class modified as TDRs that occurred during the three months ended June 30, 2015 (in thousands): June 30, 2015 Number of Loans Pre-Modification Outstanding Recorded Investment Post-Modification Outstanding Recorded Investment Troubled debt restructurings: Commercial mortgages: Commercial mortgages 1 110 110 Total 1 $ 110 $ 110 There were no loans modified as TDRs during the three months ended June 30, 2014. The following table presents loans by class modified as TDRs that occurred during the six months ended June 30, 2015 and 2014 (in thousands): June 30, 2015 Number of Loans Pre-Modification Outstanding Recorded Investment Post-Modification Outstanding Recorded Investment Troubled debt restructurings: Commercial and agricultural: Commercial and industrial 1 $ 477 $ 477 Commercial mortgages: Commercial mortgages 1 110 110 Total 2 $ 587 $ 587 June 30, 2014 Number of Loans Pre-Modification Outstanding Recorded Investment Post-Modification Outstanding Recorded Investment Troubled debt restructurings: Commercial and agricultural: Commercial and industrial 1 $ 503 $ 503 Commercial mortgages: Commercial mortgages 2 367 323 Total 3 $ 870 $ 826 The TDRs described above increased the allowance for loan losses by less than $0.1 million and resulted in no charge-offs during the six months ended June 30, 2015. The TDRs described above did not increase the allowance for loan losses and resulted in less than $0.1 million in charge-offs during the six months ended June 30, 2014. There were no payment defaults on any loans previously modified as TDRs during the three and six months ended June 30, 2015 or 2014, within twelve months following the modification. A loan is considered to be in payment default once it is 90 days contractually past due under the modified terms. Credit Quality Indicators The Corporation establishes a risk rating at origination for all commercial loans. The main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their debt and affirm the risk ratings for the loans at least annually. For the retail loans, which include residential mortgages, indirect and direct consumer loans, home equity lines and loans, and credit cards, once a loan is properly approved and closed, the Corporation evaluates credit quality based upon loan repayment. 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 Special Mention Substandard Doubtful Loans not meeting the criteria above that are analyzed individually as part of the above described process are considered to be pass rated loans. Loans listed as not rated are included in groups of homogeneous loans. June 30, 2015 Not Rated Pass Loans acquired with deteriorated credit quality Special Mention Substandard Doubtful Total Commercial and agricultural: Commercial and industrial $ - $ 174,500 $ - $ 3,696 $ 1,938 $ 164 $ 180,298 Agricultural - 1,837 - - - - 1,837 Commercial mortgages: Construction - 37,198 - 300 146 - 37,644 Commercial mortgages - 415,280 1,883 12,486 13,296 4,124 447,069 Residential mortgages 194,926 - 261 - 3,774 - 198,961 Consumer loans Credit cards 1,521 - - - - - 1,521 Home equity lines and loans 100,093 - - - 845 - 100,938 Indirect consumer loans 164,946 - - - 299 - 165,245 Direct consumer loans 19,565 - - - 21 - 19,586 Total $ 481,051 $ 628,815 $ 2,144 $ 16,482 $ 20,319 $ 4,288 $ 1,153,099 December 31, 2014 Not Rated Pass Loans acquired with deteriorated credit quality Special Mention Substandard Doubtful Total Commercial and agricultural: Commercial and industrial $ - $ 158,140 $ 620 $ 3,695 $ 3,306 $ 36 $ 165,797 Agricultural - 1,023 - - - - 1,023 Commercial mortgages: Construction - 51,525 - 3,292 150 - 54,967 Commercial mortgages - 365,448 1,761 20,871 10,266 406 398,752 Residential mortgages 193,422 - 250 - 3,615 - 197,287 Consumer loans Credit cards 1,654 - - - - - 1,654 Home equity lines and loans 99,076 - - - 515 - 99,591 Indirect consumer loans 184,940 - - - 277 - 185,217 Direct consumer loans 20,045 - - - 21 - 20,066 Total $ 499,137 $ 576,136 $ 2,631 $ 27,858 $ 18,150 $ 442 $ 1,124,354 The Corporation considers the performance of the loan portfolio and its impact on the allowance for loan losses. For residential and consumer loan classes, the Corporation also evaluates credit quality based on the aging status of the loan, which was previously presented, and by payment activity. The following table presents the recorded investment in residential and consumer loans based on payment activity as of June 30, 2015 and December 31, 2014 (in thousands): June 30, 2015 Consumer Loans Residential Mortgages Credit Card Home Equity Lines and Loans Indirect Consumer Loans Other Direct Consumer Loans Performing $ 195,419 $ 1,521 $ 100,098 $ 164,953 $ 19,565 Non-Performing 3,542 - 840 292 21 $ 198,961 $ 1,521 $ 100,938 $ 165,245 $ 19,586 December 31, 2014 Consumer Loans Residential Mortgages Credit Card Home Equity Lines and Loans Indirect Consumer Loans Other Direct Consumer Loans Performing $ 193,672 $ 1,654 $ 99,076 $ 184,892 $ 20,036 Non-Performing 3,615 - 515 325 30 $ 197,287 $ 1,654 $ 99,591 $ 185,217 $ 20,066 At the time of the merger with Fort Orange Financial Corp., the Corporation identified certain loans with evidence of deteriorated credit quality, and the probability that the Corporation would be unable to collect all contractually required payments from the borrower. These loans are classified as PCI loans. The Corporation adjusted its estimates of future expected losses, cash flows, and renewal assumptions on the PCI loans during the current year. These adjustments were made for changes in expected cash flows due to loans refinanced beyond original maturity dates, impairments recognized subsequent to the acquisition, advances made for taxes or insurance to protect collateral held and payments received in excess of amounts originally expected. The table below summarizes the changes in total contractually required principal and interest cash payments, management’s estimate of expected total cash payments and carrying value of the PCI loans from April 1, 2015 to June 30, 2015 and January 1, 2015 to June 30, 2015 (in thousands): Three months ended June 30, 2015 Balance at March 31, 2015 Income Accretion All Other Adjustments Balance at June 30, 2015 Contractually required principal and interest $ 2,945 $ - $ 91 $ 3,036 Contractual cash flows not expected to be collected (nonaccretable discount) (595 ) - 27 (568 ) Cash flows expected to be collected 2,350 - 118 2,468 Interest component of expected cash flows (accretable yield) (333 ) 36 (27 ) (324 ) Fair value of loans acquired with deteriorating credit quality $ 2,017 $ 36 $ 91 $ 2,144 Six months ended June 30, 2015 Balance at December 31, 2014 Income Accretion All Other Adjustments Balance at June 30, 2015 Contractually required principal and interest $ 3,621 $ - $ (585 ) $ 3,036 Contractual cash flows not expected to be collected (nonaccretable discount) (570 ) - 2 (568 ) Cash flows expected to be collected 3,051 - (583 ) 2,468 Interest component of expected cash flows (accretable yield) (420 ) 99 (3 ) (324 ) Fair value of loans acquired with deteriorating credit quality $ 2,631 $ 99 $ (586 ) $ 2,144 </t>
  </si>
  <si>
    <t>FAIR VALUE</t>
  </si>
  <si>
    <t>FAIR VALUE [Abstract]</t>
  </si>
  <si>
    <t>NOTE 5 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Level 2: Level 3: The Corporation used the following methods and significant assumptions to estimate fair value: Investment Securities: Trading Assets: Impaired Loans OREO Appraisals for both collateral-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Assets and liabilities measured at fair value on a recurring basis are summarized below (in thousands): Fair Value Measurement at June 30, 2015 Using Financial Assets: Fair Value Quoted Prices in Active Markets for Identical Assets (Level 1) Significant Other Observable Inputs (Level 2) Significant Unobservable Inputs (Level 3) Obligations of U.S. Government and U.S. Government sponsored enterprises $ 131,894 $ 14,578 $ 117,316 $ - Mortgage-backed securities, residential 115,676 - 115,676 - Collateralized mortgage obligations 141 - 141 - Obligations of states and political subdivisions 39,967 - 39,967 - Corporate bonds and notes 1,260 - 1,260 - SBA loan pools 1,146 - 1,146 - Corporate stocks 487 60 427 - Total available for sale securities $ 290,571 $ 14,638 $ 275,933 $ - Trading assets $ 635 $ 635 $ - $ - Fair Value Measurement at December 31, 2014 Using Financial Assets: Fair Value Quoted Prices in Active Markets for Identical Assets (Level 1) Significant Other Observable Inputs (Level 2) Significant Unobservable Inputs (Level 3) Obligations of U.S. Government and U.S. Government sponsored enterprises $ 181,673 $ 31,115 $ 150,558 $ - Mortgage-backed securities, residential 61,660 - 61,660 - Collateralized mortgage obligations 338 - 338 - Obligations of states and political subdivisions 31,451 - 31,451 - Corporate bonds and notes 1,533 - 1,533 - SBA loan pools 1,304 - 1,304 - Trust Preferred securities 2,028 - 2,028 - Corporate stocks 520 104 416 - Total available for sale securities $ 280,507 $ 31,219 $ 249,288 $ - Trading assets $ 549 $ 549 $ - $ - There were no transfers between Level 1 and Level 2 during the six month period ended June 30, 2015 or the year ended December 31, 2014. Assets and liabilities measured at fair value on a non-recurring basis are summarized below (in thousands): Fair Value Measurement at June 30, 2015 Using Financial Assets: Fair Value Quoted Prices in Active Markets for Identical Assets (Level 1) Significant Other Observable Inputs (Level 2) Significant Unobservable Inputs (Level 3) Impaired Loans: Commercial mortgages: Commercial mortgages $ 3,657 $ - $ - $ 3,657 Total impaired loans $ 3,657 $ - $ - $ 3,657 Other real estate owned: Commercial mortgages: Commercial mortgages $ 2,376 $ - $ - $ 2,376 Total other real estate owned, net $ 2,376 $ - $ - $ 2,376 Fair Value Measurement at December 31, 2014 Using Financial Assets: Fair Value Quoted Prices in Active Markets for Identical Assets (Level 1) Significant Other Observable Inputs (Level 2) Significant Unobservable Inputs (Level 3) Impaired Loans: Commercial mortgages: Commercial mortgages $ 3,593 $ - $ - $ 3,593 Consumer loans: Home equity lines and loans 52 - - 52 Total impaired loans $ 3,645 $ - $ - $ 3,645 Other real estate owned: Commercial mortgages: Commercial mortgages $ 3,063 $ - $ - $ 3,063 Consumer loans: Home equity lines and loans 2 - - 2 Total other real estate owned, net $ 3,065 $ - $ - $ 3,065 The following tables presents information related to Level 3 non-recurring fair value measurement at June 30, 2015 and December 31, 2014 (in thousands): Description Fair Value at June 30, 2015 Valuation Technique Unobservable Inputs Unobservable Inputs Value or Range Impaired loans $ 3,657 Third party appraisals Appraisal adjustments by management for qualitative factors such as market conditions and collateral characteristics 0% - 100% discount Other real estate owned $ 2,376 Third party appraisals Appraisal adjustments by management for qualitative factors such as market conditions and estimated liquidation expenses 31% discount Description Fair Value at December 31, 2014 Valuation Technique Unobservable Inputs Unobservable Inputs Value or Range Impaired loans $ 3,645 Third party appraisals Appraisal adjustments by management for qualitative factors such as market conditions and collateral characteristics 0% - 100% discount Other real estate owned $ 3,065 Third party appraisals Appraisal adjustments by management for qualitative factors such as market conditions and estimated liquidation expenses 7% - 27% discount Impaired loans, which are measured for impairment using the fair value of the collateral for collateral dependent loans, had a principal balance of $5.2 million with a valuation allowance of $1.5 million OREO, which is measured by the lower of cost or fair value less costs to sell had an outstanding balance of $2.5 million, before a valuation allowance of $120 thousand at June 30, 2015. Expense associated with the valuation allowance of properties held as of June 30, 2015 was $120 thousand for the three and six month periods ended June 30, 2015. OREO had an outstanding balance of $3.1 million, before a valuation allowance of $2 thousand at December 31, 2014. For properties held as of December 31, 2014, there was no expense associated with the valuation allowance recognized during the year. FAIR VALUE OF FINANCIAL INSTRUMENTS The following methods and assumptions were used to estimate the fair value of each class of financial instruments: Cash, Due From and Interest-Bearing Deposits in Other Financial Institutions For those short-term instruments that generally mature in 90 days or less, the carrying value approximates fair value of which non-interest-bearing deposits are classified as Level 1 and interest-bearing deposits with the FHLBNY and FRBNY are classified as Level 1. FHLBNY and FRBNY Stock It is not practicable to determine the fair value of FHLBNY and FRBNY stock due to restrictions placed on its transferability. Loans Receivable For variable-rate loans that reprice frequently, fair values approximate carrying values. The fair values for other loans are estimated through discounted cash flow analysis using interest rates currently being offered for loans with similar terms and credit quality. Loans are classified as Level 3. The methods utilized to estimate the fair value of loans do not necessarily represent an exit price. Loans Held for Sale Certain mortgage loans are originated with the intent to sell. Loans held for sale are recorded at the lower of cost or fair value in the aggregate. Loans held for sale are classified as Level 2. Deposits The fair values disclosed for demand deposits, savings accounts and money market accounts are, by definition, equal to the amounts payable on demand at the reporting date (i.e., their carrying values) and classified as Level 1. The fair value of certificates of deposits is estimated using a discounted cash flow approach that applies interest rates currently being offered on certificates to a schedule of the weighted-average expected monthly maturities and classified as Level 2. Securities Sold Under Agreements to Repurchase These instruments bear both variable and fixed rates of interest. Therefore, the carrying value approximates fair value for the variable rate instruments and the fair value of fixed rate instruments is based on discounted cash flows to maturity. These are classified as Level 2. FHLBNY Term Advances These instruments bear a stated rate of interest to maturity and, therefore, the fair value is based on discounted cash flows to maturity and classified as Level 2. Commitments to Extend Credit The fair value of commitments to extend credit is based on fees currently charged to enter into similar agreements, the counter-party's credit standing and discounted cash flow analysis. The fair value of these commitments to extend credit approximates the recorded amounts of the related fees and is not material at June 30, 2015 and December 31, 2014. Accrued Interest Receivable and Payable For these short-term instruments, the carrying value approximates fair value resulting in a classification of Level 1, Level 2 or Level 3 depending upon the classification of the asset/liability they are associated with. The carrying amounts and estimated fair values of other financial instruments, at June 30, 2015 and December 31, 2014, are as follows (in thousands): Fair Value Measurements at June 30, 2015 Using Financial assets: Carrying Amount Quoted Prices in Active Markets for Identical Assets (Level 1) Significant Other Observable Inputs (Level 2) Significant Unobservable Inputs (Level 3) Estimated Fair Value (1) Cash and due from financial institutions $ 28,014 $ 28,014 $ - $ - $ 28,014 Interest-bearing deposits in other financial institutions 1,650 1,650 - - 1,650 Trading assets 635 635 - - 635 Securities available for sale 290,571 14,638 275,933 - 290,571 Securities held to maturity 6,045 - 6,351 - 6,351 FHLBNY and FRBNY stock 4,873 - - - N/A Loans, net 1,136,378 - - 1,160,285 1,160,285 Loans held for sale 668 - 668 - 668 Accrued interest receivable 3,764 38 1,067 2,659 3,764 Financial liabilities: Deposits: Demand, savings, and insured money market accounts $ 1,151,252 $ 1,151,252 $ - $ - $ 1,151,252 Time deposits 180,725 - 181,167 - 181,167 Securities sold under agreements to repurchase 31,882 - 32,814 - 32,814 FHLBNY overnight advances 15,600 - 15,601 15,601 FHLBNY term advances 19,256 - 19,940 - 19,940 Accrued interest payable 218 14 204 - 218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Fair Value Measurements at December 31, 2014 Using Financial assets: Carrying Amount Quoted Prices in Active Markets for Identical Assets (Level 1) Significant Other Observable Inputs (Level 2) Significant Unobservable Inputs (Level 3) Estimated Fair Value (1) Cash and due from financial institutions $ 28,130 $ 28,130 $ - $ - $ 28,130 Interest-bearing deposits in other financial institutions 1,033 1,033 - - 1,033 Trading assets 549 549 - - 549 Securities available for sale 280,507 31,219 249,288 - 280,507 Securities held to maturity 5,831 - 6,197 - 6,197 FHLBNY and FRBNY stock 5,535 - - - N/A Loans, net 1,107,888 - - 1,135,590 1,135,590 Loans held for sale 665 - 665 - 665 Accrued interest receivable 4,185 145 1,295 2,745 4,185 Financial liabilities: Deposits: Demand, savings, and insured money market accounts $ 1,068,171 $ 1,068,171 $ - $ - $ 1,068,171 Time deposits 211,843 - 212,397 - 212,397 Securities sold under agreements to repurchase 29,652 - 30,853 - 30,853 FHLBNY overnight advances 30,830 - 30,832 - 30,832 FHLBNY term advances 19,310 - 20,235 - 20,235 Accrued interest payable 237 15 222 - 237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GOODWILL AND INTANGIBLE ASSETS</t>
  </si>
  <si>
    <t>GOODWILL AND INTANGIBLE ASSETS [Abstract]</t>
  </si>
  <si>
    <t xml:space="preserve">NOTE 6 GOODWILL AND INTANGIBLE ASSETS The changes in goodwill included in the core banking segment during the periods ended June 30, 2015 and 2014 were as follows (in thousands): 2015 2014 Beginning of year $ 21,824 $ 21,824 Acquired goodwill - - End balance June 30, $ 21,824 $ 21,824 Acquired intangible assets were as follows at June 30, 2015 and December 31, 2014 (in thousands): At June 30, 2015 At December 31, 2014 Balance Acquired Accumulated Amortization Balance Acquired Accumulated Amortization Core deposit intangibles $ 5,975 $ 3,686 $ 5,975 $ 3,279 Other customer relationship intangibles 5,633 3,444 5,633 3,262 Total $ 11,608 $ 7,130 $ 11,608 $ 6,541 Aggregate amortization expense was $0.3 million for the three month periods ended June 30, 2015 and 2014. Aggregate amortization expense was $0.6 million and $0.7 million for the six month periods ended June 30, 2015 and 2014, respectively. The remaining estimated aggregate amortization expense at June 30, 2015 is listed below (in thousands): Year Estimated Expense 2015 $ 548 2016 986 2017 859 2018 734 2019 609 2020 and thereafter 742 Total $ 4,478 </t>
  </si>
  <si>
    <t>SECURITIES SOLD UNDER AGREEMENTS TO REPURCHASE</t>
  </si>
  <si>
    <t>SECURITIES SOLD UNDER AGREEMENTS TO REPURCHASE [Abstract]</t>
  </si>
  <si>
    <t>NOTE 7 SECURITIES SOLD UNDER AGREEMENTS TO REPURCHASE A summary of securities sold under agreements to repurchase as of June 30, 2015 and December 31, 2014 is as follows (in thousands): June 30, 2015 Overnight and Continuous Up to 1 Year 1 - 3 Years 3+ Years Total Obligations of U.S. Government and U.S. Government sponsored enterprises $ 12,420 $ - $ 15,614 $ - $ 28,034 Mortgage-backed securities, residential 8,709 - 6,607 - 15,316 Total $ 21,129 $ - $ 22,221 $ - 43,350 Excess collateral held (11,468 ) Gross amount of recognized liabilities for repurchase agreements $ 31,882 December 31, 2014 Overnight and Continuous Up to 1 Year 1 - 3 Years 3+ Years Total Obligations of U.S. Government and U.S. Government sponsored enterprises $ 21,056 $ - $ 6,990 $ 8,595 $ 36,641 Mortgage-backed securities, residential 669 - 3,507 4,174 8,350 Collateralized mortgage obligations - - 48 - 48 Total 21,725 $ - $ 10,545 $ 12,769 45,039 Excess collateral held (15,387 ) Gross amount of recognized liabilities for repurchase agreements $ 29,652 The Corporation enters into sales of securities under agreements to repurchase and the amounts received under these agreements represent borrowings and are reflected as a liability in the consolidated balance sheets. The securities underlying these agreements are included in investment securities in the consolidated balance sheets. The Corporation has no control over the market value of the securities which fluctuate due to market conditions, however, the Corporation is obligated to promptly transfer additional securities if the market value of the securities falls below the repurchase agreement price. The Corporation manages this risk by utilizing highly marketable and easily priced securities, monitoring these securities for significant changes in market valuation routinely, and maintaining an unpledged securities portfolio believed to be sufficient to cover a decline in the market value of the securities sold under agreements to repurchase.</t>
  </si>
  <si>
    <t>ACCUMULATED OTHER COMPREHENSIVE INCOME OR LOSS</t>
  </si>
  <si>
    <t>ACCUMULATED OTHER COMPREHENSIVE INCOME OR LOSS [Abstract]</t>
  </si>
  <si>
    <t>NOTE 8 ACCUMULATED OTHER COMPREHENSIVE INCOME OR LOSS Accumulated other comprehensive income or loss represents the net unrealized holding gains or losses on securities available for sale and the funded status of the Corporation's defined benefit pension plan and other benefit plans, as of the consolidated balance sheet dates, net of the related tax effect. The following is a summary of the changes in accumulated other comprehensive income or loss by component, net of tax, for the periods indicated (in thousands): Unrealized Gains and Losses on Securities Available for Sale Defined Benefit and Other Benefit Plans Total Balance at March 31, 2015 $ 2,734 $ (10,521 ) $ (7,787 ) Other comprehensive income before reclassification (1,394 ) - (1,394 ) Amounts reclassified from accumulated other comprehensive income (156 ) 223 67 Net current period other comprehensive gain (1,550 ) 223 (1,327 ) Balance at June 30, 2015 $ 1,184 $ (10,298 ) $ (9,114 ) Unrealized Gains and Losses on Securities Available for Sale Defined Benefit and Other Benefit Plans Total Balance at January 1, 2015 $ 1,960 $ (10,745 ) $ (8,785 ) Other comprehensive income before reclassification (589 ) - (589 ) Amounts reclassified from accumulated other comprehensive income (187 ) 447 260 Net current period other comprehensive gain (776 ) 447 (329 ) Balance at June 30, 2015 $ 1,184 $ (10,298 ) $ (9,114 ) Unrealized Gains and Losses on Securities Available for Sale Defined Benefit and Other Benefit Plans Total Balance at March 31, 2014 $ 6,587 $ (5,800 ) $ 787 Other comprehensive income before reclassification 696 - 696 Amounts reclassified from accumulated other comprehensive income (321 ) 88 (233 ) Net current period other comprehensive gain 375 88 463 Balance at June 30, 2014 $ 6,962 $ (5,712 ) $ 1,250 Unrealized Gains and Losses on Securities Available for Sale Defined Benefit and Other Benefit Plans Total Balance at January 1, 2014 $ 6,043 $ (5,888 ) $ 155 Other comprehensive income before reclassification 1,240 - 1,240 Amounts reclassified from accumulated other comprehensive income (321 ) 176 (145 ) Net current period other comprehensive gain 919 176 1,095 Balance at June 30, 2014 $ 6,962 $ (5,712 ) $ 1,250 The following is the reclassification out of accumulated other comprehensive income for the periods indicated (in thousands): Details about Accumulated Other Comprehensive Income Components Three Months Ended June 30, Affected Line Item in the Statement Where Net Income is Presented 2015 2014 Unrealized gains and losses on securities available for sale: Realized gains on securities available for sale $ (252 ) $ (522 ) Net gains on securities transactions Tax effect 96 201 Income tax expense Net of tax (156 ) (321 ) Amortization of defined pension plan and other benefit plan items: Prior service costs (a) (21 ) (22 ) Pension and other employee benefits Actuarial losses (a) 384 165 Pension and other employee benefits Tax effect (140 ) (55 ) Income tax expense Net of tax 223 88 Total reclassification for the period, net of tax $ 67 $ (233 ) (a) These accumulated other comprehensive income components are included in the computation of net periodic pension and other benefit plan costs (see Note 9 for additional information). Details about Accumulated Other Comprehensive Income Components Six Months Ended June 30, Affected Line Item in the Statement Where Net Income is Presented 2015 2014 Unrealized gains and losses on securities available for sale: Realized gains on securities available for sale $ (302 ) $ (522 ) Net gains on securities transactions Tax effect 115 201 Income tax expense Net of tax (187 ) (321 ) Amortization of defined pension plan and other benefit plan items: Prior service costs (a) (43 ) (44 ) Pension and other employee benefits Actuarial losses (a) 767 330 Pension and other employee benefits Tax effect (277 ) (110 ) Income tax expense Net of tax 447 176 Total reclassification for the period, net of tax $ 260 $ (145 ) (a) These accumulated other comprehensive income components are included in the computation of net periodic pension and other benefit plan costs (see Note 9 for additional information).</t>
  </si>
  <si>
    <t>COMMITMENTS AND CONTINGENCIES</t>
  </si>
  <si>
    <t>COMMITMENTS AND CONTINGENCIES [Abstract]</t>
  </si>
  <si>
    <t>NOTE 9 COMMITMENTS AND CONTINGENCIES The Corporation is a party to certain financial instruments with off-balance sheet risk such as commitments under standby letters of credit, unused portions of lines of credit, overdraft protection and commitments to fund new loans. In accordance with GAAP, these financial instruments are not recorded in the financial statements. The Corporation's policy is to record such instruments when funded. These transactions involve, to varying degrees, elements of credit, interest rate and liquidity risk. Such transactions are generally used by the Corporation to manage clients' requests for funding and other client needs. The following table lists the contractual amounts of financial instruments with off-balance sheet risk at June 30, 2015 and December 31, 2014 (in thousands): June 30, 2015 December 31, 2014 Fixed Rate Variable Rate Fixed Rate Variable Rate Commitments to make loans $ 30,088 $ 30,092 $ 23,756 $ 11,082 Unused lines of credit $ 1,657 $ 187,940 $ 812 $ 185,235 Standby letters of credit $ - $ 14,121 $ - $ 16,747 On March 26, 2015, the New York Surrogate’s Court for Chemung County entered an order approving two stipulations that discontinued litigation against the WMG of the Bank and approved settlements of the litigations. Under the terms of the settlements, the Bank agreed to pay the two parties $12.1 million, in total. Payments for the two settlements, offset by $7.9 million of insurance proceeds, occurred during the second quarter of 2015. In the normal course of business, there are various outstanding claims and legal proceedings involving the Corporation or its subsidiaries. Except for the above matter, we believe that we are not a party to any pending legal, arbitration, or regulatory proceedings that could have a material adverse impact on our financial results or liquidity.</t>
  </si>
  <si>
    <t>COMPONENTS OF QUARTERLY AND YEAR TO DATE NET PERIODIC BENEFIT COSTS</t>
  </si>
  <si>
    <t>COMPONENTS OF QUARTERLY AND YEAR TO DATE NET PERIODIC BENEFIT COSTS [Abstract]</t>
  </si>
  <si>
    <t xml:space="preserve">NOTE 10 COMPONENTS OF QUARTERLY AND YEAR TO DATE NET PERIODIC BENEFIT COSTS The components of net periodic expense for the Corporation’s pension and other benefit plans for the periods indicated are as follows (in thousands): Three Months Ended June 30, Six Months Ended June 30, 2015 2014 2015 2014 Qualified Pension Plan Service cost, benefits earned during the period $ 353 $ 271 $ 707 $ 542 Interest cost on projected benefit obligation 457 435 914 870 Expected return on plan assets (824 ) (793 ) (1,647 ) (1,586 ) Amortization of unrecognized transition obligation - - - - Amortization of unrecognized prior service cost 3 2 5 4 Amortization of unrecognized net loss 369 160 737 320 Net periodic pension cost $ 358 $ 75 $ 716 $ 150 Supplemental Pension Plan Service cost, benefits earned during the period $ 11 $ 10 $ 22 $ 20 Interest cost on projected benefit obligation 12 13 24 26 Expected return on plan assets - - - - Amortization of unrecognized prior service cost - - - - Amortization of unrecognized net loss 13 5 26 10 Net periodic supplemental pension cost $ 36 $ 28 $ 72 $ 56 Postretirement Plan, Medical and Life Service cost, benefits earned during the period $ 12 $ 11 $ 24 $ 22 Interest cost on projected benefit obligation 16 18 32 36 Expected return on plan assets - - - - Amortization of unrecognized prior service cost (24 ) (24 ) (48 ) (48 ) Amortization of unrecognized net loss 2 - 4 - Net periodic postretirement, medical and life cost $ 6 $ 5 $ 12 $ 10 </t>
  </si>
  <si>
    <t>SEGMENT REPORTING</t>
  </si>
  <si>
    <t>SEGMENT REPORTING [Abstract]</t>
  </si>
  <si>
    <t xml:space="preserve">NOTE 11 SEGMENT REPORTING The Corporation manages its operations through two primary business segments: core banking and WMG. The core banking segment provides revenues by attracting deposits from the general public and using such funds to originate consumer, commercial, commercial real estate, and residential mortgage loans, primarily in the Corporation’s local markets and to invest in securities. The WMG services segment provides revenues by providing trust and investment advisory services to clients. Accounting policies for the segments are the same as those described in Note 1.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Holding company amounts are the primary differences between segment amounts and consolidated totals, and are reflected in the Holding Company and Other column below, along with amounts to eliminate transactions between segments (in thousands). Three Months Ended June 30, 2015 Core Banking WMG Holding Company And Other Consolidated Totals Net interest income $ 12,647 $ - $ - $ 12,647 Provision for loan losses 259 - - 259 Net interest income after provision for loan losses 12,388 - - 12,388 Other non-interest income 2,925 2,198 203 5,326 Other non-interest expenses 12,127 1,390 306 13,823 Income before income tax expense 3,186 808 (103 ) 3,891 Income tax expense (benefit) 1,048 321 (55 ) 1,314 Segment net income (loss) $ 2,138 $ 487 $ (48 ) $ 2,577 Three Months Ended June 30, 2014 Core Banking WMG Holding Company And Other Consolidated Totals Net interest income $ 12,073 $ - $ 2 $ 12,075 Provision for loan losses 1,103 - - 1,103 Net interest income after provision for loan losses 10,970 - 2 10,972 Other non-interest income 3,190 1,989 227 5,406 Other non-interest expenses 11,969 1,371 239 13,579 Income before income tax expense 2,191 618 (10 ) 2,799 Income tax expense (benefit) 651 238 (20 ) 869 Segment net income $ 1,540 $ 380 $ 10 $ 1,930 Six Months Ended June 30, 2015 Core Banking WMG Holding Company And Other Consolidated Totals Net interest income $ 24,986 $ - $ 3 $ 24,989 Provision for loan losses 649 - - 649 Net interest income after provision for loan losses 24,337 - 3 24,340 Other non-interest income 5,639 4,324 549 10,512 Other non-interest expenses 24,275 2,694 590 27,559 Income before income tax expense 5,701 1,630 (38 ) 7,293 Income tax expense (benefit) 1,863 623 (46 ) 2,440 Segment net income $ 3,838 $ 1,007 $ 8 $ 4,853 Segment assets $ 1,547,854 $ 4,552 $ 1,227 $ 1,553,633 Six Months Ended June 30, 2014 Core Banking WMG Holding Company And Other Consolidated Totals Net interest income $ 24,101 $ - $ 7 $ 24,108 Provision for loan losses 1,741 - - 1,741 Net interest income after provision for loan losses 22,360 - 7 22,367 Other non-interest income 6,079 3,872 419 10,370 Other non-interest expenses 23,782 2,689 452 26,923 Income before income tax expense 4,657 1,183 (26 ) 5,814 Income tax expense (benefit) 1,410 455 (45 ) 1,820 Segment net income $ 3,247 $ 728 $ 19 $ 3,994 Segment assets $ 1,509,539 $ 4,743 $ 1,599 $ 1,515,881 </t>
  </si>
  <si>
    <t>STOCK COMPENSATION</t>
  </si>
  <si>
    <t>STOCK COMPENSATION [Abstract]</t>
  </si>
  <si>
    <t>NOTE 12 STOCK COMPENSATION Board of Director’s Stock Compensation Members of the Board of Directors receive common shares of the Corporation equal in value to the amount of fees individually earned during the previous year for service as a director. The common shares are distributed to the Corporation's individual board members from treasury shares of the Corporation on or about January 15 following the calendar year of service. Additionally, the President and Chief Executive Officer of the Corporation, who does not receive cash compensation as a member of the Board of Directors, is awarded common shares equal in value to the average of those awarded to board members not employed by the Corporation who have served for 12 months during the prior year. During January 2015 and 2014, 9,673 and 8,385 shares, respectively, were re-issued from treasury to fund the stock component of directors' compensation. An expense of $67 thousand and $68 thousand related to this compensation was recognized during the three month periods ended June 30, 2015 and 2014, respectively. An expense of $136 thousand and $124 thousand related to this compensation was recognized during the six month periods ended June 30, 2015 and 2014, respectively. This expense is accrued as shares are earned. Restricted Stock Plan Pursuant to the Corporation’s Restricted Stock Plan, the Corporation may make discretionary grants of restricted stock to officers other than the Corporation's Chief Executive Officer. Compensation expense is recognized over the vesting period of the awards based on the fair value of the stock at issue date. A summary of restricted stock activity for the three month period ended June 30, 2015 is presented below: Shares Weighted–Average Grant Date Fair Value Nonvested at April 1, 2015 26,015 $ 27.94 Granted - $ - Vested - $ - Forfeited or cancelled - $ - Nonvested at June 30, 2015 26,015 $ 27.94 A summary of restricted stock activity for the six month period ended June 30, 2015 is presented below: Shares Weighted–Average Grant Date Fair Value Nonvested at January 1, 2015 26,428 $ 27.92 Granted - $ - Vested (413 ) $ 26.61 Forfeited or cancelled - $ - Nonvested at June 30, 2015 26,015 $ 27.94 As of June 30, 2015, there was $614 thousand of total unrecognized compensation cost related to nonvested shares granted under the Plan. The cost is expected to be recognized over a weighted-average period of 3.54 years. The total fair value of shares vested during the six month period ended June 30, 2015 was $11 thousand.</t>
  </si>
  <si>
    <t>SUMMARY OF SIGNIFICANT ACCOUNTING POLICIES (Policies)</t>
  </si>
  <si>
    <t>Organization</t>
  </si>
  <si>
    <t>Organization The Corporation, through its wholly 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t>
  </si>
  <si>
    <t>Basis of Presentation</t>
  </si>
  <si>
    <t>Basis of Presentation The accompanying unaudited consolidated financial statements have been prepared in conformity with GAAP for interim financial information and pursuant to the requirements for reporting on Form 10-Q and Article 10 of Regulation S-X of the Securities Exchange Act of 1934.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t>
  </si>
  <si>
    <t>Subsequent Events</t>
  </si>
  <si>
    <t>Subsequent Events The Corporation has evaluated events and transactions through the time the unaudited consolidated financial statements were issued. Financial statements are considered issued when they are widely distributed to all shareholders and other financial statement users, or filed with the SEC. In conjunction with applicable accounting standards, all material subsequent events have been either recognized in the unaudited consolidated financial statements or disclosed in the notes to the unaudited consolidated financial statements.</t>
  </si>
  <si>
    <t>Recent Accounting Pronouncements</t>
  </si>
  <si>
    <t>Recent Accounting Pronouncements In January 2014, the FASB issued ASU 2014-04, an amendment to Receivables – Troubled Debt Restructurings by Creditors (Subtopic 310-40) Reclassification of Collateralized Mortgage Loans upon a Troubled Debt Restructuring . In May 2014, the FASB issued ASU 2014-09, an amendment to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e amendments in this ASU are effective for annual reported period beginning after December 15, 2017, including interim periods within that reporting period. The standard allows an entity to apply the amendments in the ASU using either the retrospective or cumulative effect transition method. In April 2015, the FASB issued ASU 2015-03, Simplifying the Presentation of Debt Issuance Costs Effective April 2015, the Corporation adopted ASU No. 2014-11, Transfers and Servicing (Topic 860) Repurchase-to-Maturity Transactions, Repurchase Financings, and Disclosures</t>
  </si>
  <si>
    <t>SECURITIES (Tables)</t>
  </si>
  <si>
    <t>Amortized cost and estimated fair value of securities available for sale</t>
  </si>
  <si>
    <t xml:space="preserve">Amortized cost and estimated fair value of securities available for sale are as follows (in thousands): June 30, 2015 Amortized Cost Unrealized Gains Unrealized Losses Estimated Fair Value Obligations of U.S. Government and U.S. Government sponsored enterprises $ 130,736 $ 1,160 $ 2 $ 131,894 Mortgage-backed securities, residential 115,727 672 723 115,676 Collateralized mortgage obligations 139 2 - 141 Obligations of states and political subdivisions 39,379 671 83 39,967 Corporate bonds and notes 1,249 13 2 1,260 SBA loan pools 1,138 10 2 1,146 Corporate stocks 285 202 - 487 Total $ 288,653 $ 2,730 $ 812 $ 290,571 December 31, 2014 Amortized Cost Unrealized Gains Unrealized Losses Estimated Fair Value Obligations of U.S. Government and U.S. Government sponsored enterprises $ 180,535 $ 1,300 $ 162 $ 181,673 Mortgage-backed securities, residential 60,787 892 19 61,660 Collateralized mortgage obligations 335 3 - 338 Obligations of states and political subdivisions 30,677 802 28 31,451 Corporate bonds and notes 1,502 35 4 1,533 SBA loan pools 1,296 11 3 1,304 Trust preferred securities 1,906 122 - 2,028 Corporate stocks 285 235 - 520 Total $ 277,323 $ 3,400 $ 216 $ 280,507 </t>
  </si>
  <si>
    <t>Amortized cost and estimated fair value of securities held to maturity</t>
  </si>
  <si>
    <t xml:space="preserve">Amortized cost and estimated fair value of securities held to maturity are as follows (in thousands): June 30, 2015 Amortized Cost Unrealized Gains Unrealized Losses Estimated Fair Value Obligations of states and political subdivisions $ 5,605 $ 304 $ - $ 5,909 Time deposits with other financial institutions 440 2 - 442 Total $ 6,045 $ 306 $ - $ 6,351 December 31, 2014 Amortized Cost Unrealized Gains Unrealized Losses Estimated Fair Value Obligations of states and political subdivisions $ 5,175 $ 360 $ - $ 5,535 Time deposits with other financial institutions 656 6 - 662 Total $ 5,831 $ 366 $ - $ 6,197 </t>
  </si>
  <si>
    <t>Amortized cost and estimated fair value of debt securities by contractual maturity</t>
  </si>
  <si>
    <t xml:space="preserve">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June 30, 2015 Available for Sale Held to Maturity Amortized Fair Amortized Fair Cost Value Cost Value Within one year $ 40,628 $ 41,060 $ 3,397 $ 3,430 After one, but within five years 110,547 111,777 2,431 2,674 After five, but within ten years 20,189 20,284 217 247 After ten years - - - - 171,364 173,121 6,045 6,351 Mortgage-backed securities, residential 115,727 115,676 - - Collateralized mortgage obligations 139 141 - - SBA loan pools 1,138 1,146 - - Total $ 288,368 $ 290,084 $ 6,045 $ 6,351 </t>
  </si>
  <si>
    <t>Proceeds from sales and calls of securities resulting in gains or losses</t>
  </si>
  <si>
    <t xml:space="preserve">The proceeds from sales and calls of securities resulting in gains or losses for the three months ended June 30, 2015 and 2014 are listed below (in thousands): 2015 2014 Proceeds $ 54,268 $ 49,765 Gross gains $ 252 $ 522 Tax expense $ 97 $ 201 The proceeds from sales and calls of securities resulting in gains or losses for the six months ended June 30, 2015 and 2014 are listed below (in thousands): 2015 2014 Proceeds $ 54,319 $ 49,765 Gross gains $ 302 $ 522 Tax expense $ 116 $ 201 </t>
  </si>
  <si>
    <t>Investment securities available for sale in an unrealized loss position</t>
  </si>
  <si>
    <t xml:space="preserve">The following tables summarize the investment securities available for sale with unrealized losses at June 30, 2015 and December 31, 2014 by aggregated major security type and length of time in a continuous unrealized loss position (in thousands): Less than 12 months 12 months or longer Total June 30, 2015 Fair Value Unrealized Losses Fair Value Unrealized Losses Fair Value Unrealized Losses Obligations of U.S. Government and U.S. Government sponsored enterprises $ 4,997 $ 2 $ - $ - $ 4,997 $ 2 Mortgage-backed securities, residential 80,393 723 - - 80,393 723 Obligations of states and political subdivisions 12,857 80 737 3 13,594 83 Corporate bonds and notes 245 2 - - 245 2 SBA loan pools - - 506 2 506 2 Total temporarily impaired securities $ 98,492 $ 807 $ 1,243 $ 5 $ 99,735 $ 812 Less than 12 months 12 months or longer Total December 31, 2014 Fair Value Unrealized Losses Fair Value Unrealized Losses Fair Value Unrealized Losses Obligations of U.S. Government and U.S. Government sponsored enterprises $ 57,512 $ 108 $ 4,945 $ 54 $ 62,457 $ 162 Mortgage-backed securities, residential 11,051 19 - - 11,051 19 Obligations of states and political subdivisions 4,625 22 1,056 6 5,681 28 Corporate bonds and notes - - 243 4 243 4 Corporate stocks 276 1 316 2 592 3 Total temporarily impaired securities $ 73,464 $ 150 $ 6,560 $ 66 $ 80,024 $ 216 </t>
  </si>
  <si>
    <t>Roll forward of the cumulative credit losses recognized in earnings</t>
  </si>
  <si>
    <t xml:space="preserve">There were no cumulative credit losses recognized in earnings for the three month periods ended June 30, 2015 and 2014. The table below presents a roll forward of the cumulative credit losses recognized in earnings for the six month periods ended June 30, 2015 and 2014 (in thousands): 2015 2014 Beginning balance, January 1, $ - $ 1,939 Amounts related to credit loss for which an other-than-temporary impairment was not previously recognized - - Additions/Subtractions: Amounts realized for securities sold during the period - - Amounts related to securities for which the Corporation intends to sell or that it will be more likely than not that the Corporation will be required to sell prior to recovery of amortized cost basis - - Reductions for increase in cash flows expected to be collected that are recognized over the remaining life of the security - - Reductions for previous credit losses realized in securities liquidated during the period - (1,939 ) Increases to the amount related to the credit loss for which other-than-temporary impairment was previously recognized - - Ending balance, June 30, $ - $ - </t>
  </si>
  <si>
    <t>LOANS AND ALLOWANCE FOR LOAN LOSSES (Tables)</t>
  </si>
  <si>
    <t>Composition of the loan portfolio by type</t>
  </si>
  <si>
    <t xml:space="preserve">The composition of the loan portfolio, net of deferred origination fees and cost, and unearned income is summarized as follows (in thousands): June 30, 2015 December 31, 2014 Commercial and agricultural: Commercial and industrial $ 179,880 $ 165,385 Agricultural 1,832 1,021 Commercial mortgages: Construction 37,557 54,831 Commercial mortgages, other 446,034 397,762 Residential mortgages 198,469 196,809 Consumer loans: Credit cards 1,521 1,654 Home equity lines and loans 100,701 99,354 Indirect consumer loans 164,890 184,763 Direct consumer loans 19,522 19,995 Total loans, net of deferred loan fees $ 1,150,406 $ 1,121,574 Interest receivable on loans 2,693 2,780 Total recorded investment in loans $ 1,153,099 $ 1,124,354 </t>
  </si>
  <si>
    <t>Allowance for loan losses by portfolio segment</t>
  </si>
  <si>
    <t xml:space="preserve">The following tables present the activity in the allowance for loan losses by portfolio segment for the three and six month periods ended June 30, 2015 and 2014 (in thousands): Three Months Ended June 30, 2015 Allowance for loan losses Commercial and Agricultural Commercial Mortgages Residential Mortgages Consumer Loans Total Beginning balance: $ 1,671 $ 6,530 $ 1,594 $ 4,097 $ 13,892 Charge-offs: - (28 ) (10 ) (245 ) (283 ) Recoveries: 23 17 - 120 160 Net recoveries (charge-offs) 23 (11 ) (10 ) (125 ) (123 ) Provision 131 106 (39 ) 61 259 Ending balance $ 1,825 $ 6,625 $ 1,545 $ 4,033 $ 14,028 Three Months Ended June 30, 2014 Allowance for loan losses Commercial and Agricultural Commercial Mortgages Residential Mortgages Consumer Loans Total Beginning balance: $ 1,945 $ 6,484 $ 1,552 $ 3,174 $ 13,155 Charge-offs: (300 ) (315 ) - (308 ) (923 ) Recoveries: 100 45 28 124 297 Net recoveries (charge-offs) (200 ) (270 ) 28 (184 ) (626 ) Provision 4 698 (82 ) 483 1,103 Ending balance $ 1,749 $ 6,912 $ 1,498 $ 3,473 $ 13,632 Six Months Ended June 30, 2015 Allowance for loan losses Commercial and Agricultural Commercial Mortgages Residential Mortgages Consumer Loans Total Beginning balance: $ 1,460 $ 6,326 $ 1,572 $ 4,328 $ 13,686 Charge-offs: - (28 ) (32 ) (613 ) (673 ) Recoveries: 38 84 - 244 366 Net recoveries (charge-offs) 38 56 (32 ) (369 ) (307 ) Provision 327 243 5 74 649 Ending balance $ 1,825 $ 6,625 $ 1,545 $ 4,033 $ 14,028 Six Months Ended June 30, 2014 Allowance for loan losses Commercial and Agricultural Commercial Mortgages Residential Mortgages Consumer Loans Total Beginning balance: $ 1,979 $ 6,243 $ 1,517 $ 3,037 $ 12,776 Charge-offs: (355 ) (358 ) (7 ) (776 ) (1,496 ) Recoveries: 193 83 28 307 611 Net recoveries (charge-offs) (162 ) (275 ) 21 (469 ) (885 ) Provision (68 ) 944 (40 ) 905 1,741 Ending balance $ 1,749 $ 6,912 $ 1,498 $ 3,473 $ 13,632 </t>
  </si>
  <si>
    <t>Allowance for loan losses and the recorded investment in loans based on impairment method</t>
  </si>
  <si>
    <t xml:space="preserve">The following tables present the balance in the allowance for loan losses and the recorded investment in loans by portfolio segment and based on impairment method as of June 30, 2015 and December 31, 2014 (in thousands): June 30, 2015 Allowance for loan losses: Commercial and Agricultural Commercial Mortgages Residential Mortgages Consumer Loans Total Ending allowance balance attributable to loans: Individually evaluated for impairment $ 244 $ 1,289 $ - $ - $ 1,533 Collectively evaluated for impairment 1,581 5,278 1,514 4,033 12,406 Loans acquired with deteriorated credit quality - 58 31 - 89 Total ending allowance balance $ 1,825 $ 6,625 $ 1,545 $ 4,033 $ 14,028 December 31, 2014 Allowance for loan losses: Commercial and Agricultural Commercial Mortgages Residential Mortgages Consumer Loans Total Ending allowance balance attributable to loans: Individually evaluated for impairment $ 89 $ 1,145 $ - $ 1 $ 1,235 Collectively evaluated for impairment 1,335 5,145 1,550 4,327 12,357 Loans acquired with deteriorated credit quality 36 36 22 - 94 Total ending allowance balance $ 1,460 $ 6,326 $ 1,572 $ 4,328 $ 13,686 June 30, 2015 Loans: Commercial and Agricultural Commercial Mortgages Residential Mortgages Consumer Loans Total Loans individually evaluated for impairment $ 1,508 $ 13,071 $ 243 $ 481 $ 15,303 Loans collectively evaluated for impairment 180,627 469,759 198,457 286,809 1,135,652 Loans acquired with deteriorated credit quality - 1,883 261 - 2,144 Total ending loans balance $ 182,135 $ 484,713 $ 198,961 $ 287,290 $ 1,153,099 December 31, 2014 Loans: Commercial and Agricultural Commercial Mortgages Residential Mortgages Consumer Loans Total Loans individually evaluated for impairment $ 1,452 $ 13,712 $ 254 $ 486 $ 15,904 Loans collectively evaluated for impairment 164,748 438,246 196,783 306,042 1,105,819 Loans acquired with deteriorated credit quality 620 1,761 250 - 2,631 Total ending loans balance $ 166,820 $ 453,719 $ 197,287 $ 306,528 $ 1,124,354 </t>
  </si>
  <si>
    <t>Summary of impaired financing receivables</t>
  </si>
  <si>
    <t>The following tables present loans individually evaluated for impairment recognized by class of loans as of June 30, 2015 and December 31, 2014, the average recorded investment and interest income recognized by class of loans as of the three and six month periods ended June 30, 2015 and 2014 (in thousands): June 30, 2015 December 31, 2014 With no related allowance recorded: Unpaid Principal Balance Recorded Investment Allowance for Loan Losses Allocated Unpaid Principal Balance Recorded Investment Allowance for Loan Losses Allocated Commercial and agricultural: Commercial and industrial $ 1,260 $ 1,263 $ - $ 1,359 $ 1,364 $ - Commercial mortgages: Construction 445 446 - 1,927 1,910 - Commercial mortgages, other 7,766 7,679 - 7,803 7,708 - Residential mortgages 243 243 - 253 253 - Consumer loans: Home equity lines and loans 478 481 - 429 432 - With an allowance recorded: Commercial and agricultural: Commercial and industrial 244 245 244 89 89 89 Commercial mortgages: Commercial mortgages, other 4,995 4,946 1,289 4,210 4,094 1,145 Consumer loans: Home equity lines and loans - - - 54 54 1 Total $ 15,431 $ 15,303 $ 1,533 $ 16,124 $ 15,904 $ 1,235 Three Months Ended June 30, 2015 Three Months Ended June 30, 2014 Six Months Ended June 30, 2015 Six Months Ended June 30, 2014 With no related allowance recorded: Average Recorded Investment Interest Income Recognized (1) Average Recorded Investment Interest Income Recognized (1) Average Recorded Investment Interest Income Recognized (1) Average Recorded Investment Interest Income Recognized (1) Commercial and agricultural: Commercial and industrial $ 1,467 $ 17 $ 1,386 $ 16 $ 1,433 $ 32 $ 1,566 $ 30 Commercial mortgages: Construction 1,172 4 2,101 25 1,418 29 2,231 51 Commercial mortgages, other 7,636 63 6,489 66 7,660 126 6,806 129 Residential mortgages 246 1 112 - 249 2 114 - Consumer loans: Home equity lines &amp; loans 482 6 71 1 465 12 72 1 With an allowance recorded: Commercial and agricultural: Commercial and industrial 274 - 512 - 212 3 784 - Commercial mortgages: Commercial mortgages, other 4,611 24 1,010 - 4,438 47 912 - Consumer loans: Home equity lines and loans - - 57 1 18 - 58 2 Total $ 15,888 $ 115 $ 11,738 $ 109 $ 15,893 $ 136 $ 12,543 $ 213 (1) Cash basis interest income approximates interest income recognized.</t>
  </si>
  <si>
    <t>Recorded investment in past due and non-accrual status by class of loans</t>
  </si>
  <si>
    <t>The following tables present the recorded investment in past due and non-accrual status by class of loans as of June 30, 2015 and December 31, 2014 (in thousands): June 30, 2015 Current 30-89 Days Past Due 90 Days or more Past Due and accruing Loans acquired with deteriorated credit quality Non-Accrual (1) Total Commercial and agricultural: Commercial and industrial $ 179,913 $ 120 $ 11 $ - $ 254 $ 180,298 Agricultural 1,837 - - - - 1,837 Commercial mortgages: Construction 37,498 - - - 146 37,644 Commercial mortgages, other 434,106 3,313 - 1,883 7,767 447,069 Residential mortgages 193,301 1,857 - 261 3,542 198,961 Consumer loans: Credit cards 1,472 33 16 - - 1,521 Home equity lines and loans 99,974 124 - - 840 100,938 Indirect consumer loans 163,789 1,164 - - 292 165,245 Direct consumer loans 19,500 65 - - 21 19,586 Total $ 1,131,390 $ 6,676 $ 27 $ 2,144 $ 12,862 $ 1,153,099 (1) Includes all loans on non-accrual status regardless of the number of days such loans were delinquent as of June 30, 2015. December 31, 2014 Current 30-89 Days Past Due 90 Days or more Past Due and accruing Loans acquired with deteriorated credit quality Non-Accrual (1) Total Commercial and agricultural: Commercial and industrial $ 164,109 $ 756 $ - $ 620 $ 312 $ 165,797 Agricultural 1,023 - - - - 1,023 Commercial mortgages: Construction 53,371 - 1,446 - 150 54,967 Commercial mortgages, other 391,096 3,064 - 1,761 2,831 398,752 Residential mortgages 191,089 2,333 - 250 3,615 197,287 Consumer loans: Credit cards 1,641 5 8 - - 1,654 Home equity lines and loans 98,340 736 - - 515 99,591 Indirect consumer loans 183,103 1,789 - - 325 185,217 Direct consumer loans 19,988 48 - - 30 20,066 Total $ 1,103,760 $ 8,731 $ 1,454 $ 2,631 $ 7,778 $ 1,124,354 (1) Includes all loans on non-accrual status regardless of the number of days such loans were delinquent as of December 31, 2014.</t>
  </si>
  <si>
    <t>Loans by class modified as troubled debt restructurings</t>
  </si>
  <si>
    <t xml:space="preserve">The following table presents loans by class modified as TDRs that occurred during the three months ended June 30, 2015 (in thousands): June 30, 2015 Number of Loans Pre-Modification Outstanding Recorded Investment Post-Modification Outstanding Recorded Investment Troubled debt restructurings: Commercial mortgages: Commercial mortgages 1 110 110 Total 1 $ 110 $ 110 The following table presents loans by class modified as TDRs that occurred during the six months ended June 30, 2015 and 2014 (in thousands): June 30, 2015 Number of Loans Pre-Modification Outstanding Recorded Investment Post-Modification Outstanding Recorded Investment Troubled debt restructurings: Commercial and agricultural: Commercial and industrial 1 $ 477 $ 477 Commercial mortgages: Commercial mortgages 1 110 110 Total 2 $ 587 $ 587 June 30, 2014 Number of Loans Pre-Modification Outstanding Recorded Investment Post-Modification Outstanding Recorded Investment Troubled debt restructurings: Commercial and agricultural: Commercial and industrial 1 $ 503 $ 503 Commercial mortgages: Commercial mortgages 2 367 323 Total 3 $ 870 $ 826 </t>
  </si>
  <si>
    <t>Risk category of the recorded investment of loans by class of loans</t>
  </si>
  <si>
    <t xml:space="preserve">Loans not meeting the criteria above that are analyzed individually as part of the above described process are considered to be pass rated loans. Loans listed as not rated are included in groups of homogeneous loans. June 30, 2015 Not Rated Pass Loans acquired with deteriorated credit quality Special Mention Substandard Doubtful Total Commercial and agricultural: Commercial and industrial $ - $ 174,500 $ - $ 3,696 $ 1,938 $ 164 $ 180,298 Agricultural - 1,837 - - - - 1,837 Commercial mortgages: Construction - 37,198 - 300 146 - 37,644 Commercial mortgages - 415,280 1,883 12,486 13,296 4,124 447,069 Residential mortgages 194,926 - 261 - 3,774 - 198,961 Consumer loans Credit cards 1,521 - - - - - 1,521 Home equity lines and loans 100,093 - - - 845 - 100,938 Indirect consumer loans 164,946 - - - 299 - 165,245 Direct consumer loans 19,565 - - - 21 - 19,586 Total $ 481,051 $ 628,815 $ 2,144 $ 16,482 $ 20,319 $ 4,288 $ 1,153,099 December 31, 2014 Not Rated Pass Loans acquired with deteriorated credit quality Special Mention Substandard Doubtful Total Commercial and agricultural: Commercial and industrial $ - $ 158,140 $ 620 $ 3,695 $ 3,306 $ 36 $ 165,797 Agricultural - 1,023 - - - - 1,023 Commercial mortgages: Construction - 51,525 - 3,292 150 - 54,967 Commercial mortgages - 365,448 1,761 20,871 10,266 406 398,752 Residential mortgages 193,422 - 250 - 3,615 - 197,287 Consumer loans Credit cards 1,654 - - - - - 1,654 Home equity lines and loans 99,076 - - - 515 - 99,591 Indirect consumer loans 184,940 - - - 277 - 185,217 Direct consumer loans 20,045 - - - 21 - 20,066 Total $ 499,137 $ 576,136 $ 2,631 $ 27,858 $ 18,150 $ 442 $ 1,124,354 </t>
  </si>
  <si>
    <t>Recorded investment in residential and consumer loans based on payment activity</t>
  </si>
  <si>
    <t xml:space="preserve">The following table presents the recorded investment in residential and consumer loans based on payment activity as of June 30, 2015 and December 31, 2014 (in thousands): June 30, 2015 Consumer Loans Residential Mortgages Credit Card Home Equity Lines and Loans Indirect Consumer Loans Other Direct Consumer Loans Performing $ 195,419 $ 1,521 $ 100,098 $ 164,953 $ 19,565 Non-Performing 3,542 - 840 292 21 $ 198,961 $ 1,521 $ 100,938 $ 165,245 $ 19,586 December 31, 2014 Consumer Loans Residential Mortgages Credit Card Home Equity Lines and Loans Indirect Consumer Loans Other Direct Consumer Loans Performing $ 193,672 $ 1,654 $ 99,076 $ 184,892 $ 20,036 Non-Performing 3,615 - 515 325 30 $ 197,287 $ 1,654 $ 99,591 $ 185,217 $ 20,066 </t>
  </si>
  <si>
    <t>Summary of changes in contractually required principal and interest on loans acquired</t>
  </si>
  <si>
    <t xml:space="preserve">The table below summarizes the changes in total contractually required principal and interest cash payments, management’s estimate of expected total cash payments and carrying value of the PCI loans from April 1, 2015 to June 30, 2015 and January 1, 2015 to June 30, 2015 (in thousands): Three months ended June 30, 2015 Balance at March 31, 2015 Income Accretion All Other Adjustments Balance at June 30, 2015 Contractually required principal and interest $ 2,945 $ - $ 91 $ 3,036 Contractual cash flows not expected to be collected (nonaccretable discount) (595 ) - 27 (568 ) Cash flows expected to be collected 2,350 - 118 2,468 Interest component of expected cash flows (accretable yield) (333 ) 36 (27 ) (324 ) Fair value of loans acquired with deteriorating credit quality $ 2,017 $ 36 $ 91 $ 2,144 Six months ended June 30, 2015 Balance at December 31, 2014 Income Accretion All Other Adjustments Balance at June 30, 2015 Contractually required principal and interest $ 3,621 $ - $ (585 ) $ 3,036 Contractual cash flows not expected to be collected (nonaccretable discount) (570 ) - 2 (568 ) Cash flows expected to be collected 3,051 - (583 ) 2,468 Interest component of expected cash flows (accretable yield) (420 ) 99 (3 ) (324 ) Fair value of loans acquired with deteriorating credit quality $ 2,631 $ 99 $ (586 ) $ 2,144 </t>
  </si>
  <si>
    <t>FAIR VALUE (Tables)</t>
  </si>
  <si>
    <t>Summary of assets and liabilities measured at fair value on a recurring basis</t>
  </si>
  <si>
    <t xml:space="preserve"> Fair Value Measurement at June 30, 2015 Using Financial Assets: Fair Value Quoted Prices in Active Markets for Identical Assets (Level 1) Significant Other Observable Inputs (Level 2) Significant Unobservable Inputs (Level 3) Obligations of U.S. Government and U.S. Government sponsored enterprises $ 131,894 $ 14,578 $ 117,316 $ - Mortgage-backed securities, residential 115,676 - 115,676 - Collateralized mortgage obligations 141 - 141 - Obligations of states and political subdivisions 39,967 - 39,967 - Corporate bonds and notes 1,260 - 1,260 - SBA loan pools 1,146 - 1,146 - Corporate stocks 487 60 427 - Total available for sale securities $ 290,571 $ 14,638 $ 275,933 $ - Trading assets $ 635 $ 635 $ - $ - Fair Value Measurement at December 31, 2014 Using Financial Assets: Fair Value Quoted Prices in Active Markets for Identical Assets (Level 1) Significant Other Observable Inputs (Level 2) Significant Unobservable Inputs (Level 3) Obligations of U.S. Government and U.S. Government sponsored enterprises $ 181,673 $ 31,115 $ 150,558 $ - Mortgage-backed securities, residential 61,660 - 61,660 - Collateralized mortgage obligations 338 - 338 - Obligations of states and political subdivisions 31,451 - 31,451 - Corporate bonds and notes 1,533 - 1,533 - SBA loan pools 1,304 - 1,304 - Trust Preferred securities 2,028 - 2,028 - Corporate stocks 520 104 416 - Total available for sale securities $ 280,507 $ 31,219 $ 249,288 $ - Trading assets $ 549 $ 549 $ - $ - </t>
  </si>
  <si>
    <t>Summary of assets and liabilities measured at fair value on a non-recurring basis</t>
  </si>
  <si>
    <t xml:space="preserve">Assets and liabilities measured at fair value on a non-recurring basis are summarized below (in thousands): Fair Value Measurement at June 30, 2015 Using Financial Assets: Fair Value Quoted Prices in Active Markets for Identical Assets (Level 1) Significant Other Observable Inputs (Level 2) Significant Unobservable Inputs (Level 3) Impaired Loans: Commercial mortgages: Commercial mortgages $ 3,657 $ - $ - $ 3,657 Total impaired loans $ 3,657 $ - $ - $ 3,657 Other real estate owned: Commercial mortgages: Commercial mortgages $ 2,376 $ - $ - $ 2,376 Total other real estate owned, net $ 2,376 $ - $ - $ 2,376 Fair Value Measurement at December 31, 2014 Using Financial Assets: Fair Value Quoted Prices in Active Markets for Identical Assets (Level 1) Significant Other Observable Inputs (Level 2) Significant Unobservable Inputs (Level 3) Impaired Loans: Commercial mortgages: Commercial mortgages $ 3,593 $ - $ - $ 3,593 Consumer loans: Home equity lines and loans 52 - - 52 Total impaired loans $ 3,645 $ - $ - $ 3,645 Other real estate owned: Commercial mortgages: Commercial mortgages $ 3,063 $ - $ - $ 3,063 Consumer loans: Home equity lines and loans 2 - - 2 Total other real estate owned, net $ 3,065 $ - $ - $ 3,065 </t>
  </si>
  <si>
    <t>Nonrecurring fair value measurement, valuation techniques</t>
  </si>
  <si>
    <t>The following tables presents information related to Level 3 non-recurring fair value measurement at June 30, 2015 and December 31, 2014 (in thousands): Description Fair Value at June 30, 2015 Valuation Technique Unobservable Inputs Unobservable Inputs Value or Range Impaired loans $ 3,657 Third party appraisals Appraisal adjustments by management for qualitative factors such as market conditions and collateral characteristics 0% - 100% discount Other real estate owned $ 2,376 Third party appraisals Appraisal adjustments by management for qualitative factors such as market conditions and estimated liquidation expenses 31% discount Description Fair Value at December 31, 2014 Valuation Technique Unobservable Inputs Unobservable Inputs Value or Range Impaired loans $ 3,645 Third party appraisals Appraisal adjustments by management for qualitative factors such as market conditions and collateral characteristics 0% - 100% discount Other real estate owned $ 3,065 Third party appraisals Appraisal adjustments by management for qualitative factors such as market conditions and estimated liquidation expenses 7% - 27% discount</t>
  </si>
  <si>
    <t>Carrying value and estimated fair value of financial instruments</t>
  </si>
  <si>
    <t>The carrying amounts and estimated fair values of other financial instruments, at June 30, 2015 and December 31, 2014, are as follows (in thousands): Fair Value Measurements at June 30, 2015 Using Financial assets: Carrying Amount Quoted Prices in Active Markets for Identical Assets (Level 1) Significant Other Observable Inputs (Level 2) Significant Unobservable Inputs (Level 3) Estimated Fair Value (1) Cash and due from financial institutions $ 28,014 $ 28,014 $ - $ - $ 28,014 Interest-bearing deposits in other financial institutions 1,650 1,650 - - 1,650 Trading assets 635 635 - - 635 Securities available for sale 290,571 14,638 275,933 - 290,571 Securities held to maturity 6,045 - 6,351 - 6,351 FHLBNY and FRBNY stock 4,873 - - - N/A Loans, net 1,136,378 - - 1,160,285 1,160,285 Loans held for sale 668 - 668 - 668 Accrued interest receivable 3,764 38 1,067 2,659 3,764 Financial liabilities: Deposits: Demand, savings, and insured money market accounts $ 1,151,252 $ 1,151,252 $ - $ - $ 1,151,252 Time deposits 180,725 - 181,167 - 181,167 Securities sold under agreements to repurchase 31,882 - 32,814 - 32,814 FHLBNY overnight advances 15,600 - 15,601 15,601 FHLBNY term advances 19,256 - 19,940 - 19,940 Accrued interest payable 218 14 204 - 218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Fair Value Measurements at December 31, 2014 Using Financial assets: Carrying Amount Quoted Prices in Active Markets for Identical Assets (Level 1) Significant Other Observable Inputs (Level 2) Significant Unobservable Inputs (Level 3) Estimated Fair Value (1) Cash and due from financial institutions $ 28,130 $ 28,130 $ - $ - $ 28,130 Interest-bearing deposits in other financial institutions 1,033 1,033 - - 1,033 Trading assets 549 549 - - 549 Securities available for sale 280,507 31,219 249,288 - 280,507 Securities held to maturity 5,831 - 6,197 - 6,197 FHLBNY and FRBNY stock 5,535 - - - N/A Loans, net 1,107,888 - - 1,135,590 1,135,590 Loans held for sale 665 - 665 - 665 Accrued interest receivable 4,185 145 1,295 2,745 4,185 Financial liabilities: Deposits: Demand, savings, and insured money market accounts $ 1,068,171 $ 1,068,171 $ - $ - $ 1,068,171 Time deposits 211,843 - 212,397 - 212,397 Securities sold under agreements to repurchase 29,652 - 30,853 - 30,853 FHLBNY overnight advances 30,830 - 30,832 - 30,832 FHLBNY term advances 19,310 - 20,235 - 20,235 Accrued interest payable 237 15 222 - 237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GOODWILL AND INTANGIBLE ASSETS (Tables)</t>
  </si>
  <si>
    <t>Schedule of changes in goodwill</t>
  </si>
  <si>
    <t xml:space="preserve">The changes in goodwill included in the core banking segment during the periods ended June 30, 2015 and 2014 were as follows (in thousands): 2015 2014 Beginning of year $ 21,824 $ 21,824 Acquired goodwill - - End balance June 30, $ 21,824 $ 21,824 </t>
  </si>
  <si>
    <t>Schedule of acquired finite-lived intangible assets by major class</t>
  </si>
  <si>
    <t xml:space="preserve">Acquired intangible assets were as follows at June 30, 2015 and December 31, 2014 (in thousands): At June 30, 2015 At December 31, 2014 Balance Acquired Accumulated Amortization Balance Acquired Accumulated Amortization Core deposit intangibles $ 5,975 $ 3,686 $ 5,975 $ 3,279 Other customer relationship intangibles 5,633 3,444 5,633 3,262 Total $ 11,608 $ 7,130 $ 11,608 $ 6,541 </t>
  </si>
  <si>
    <t>Schedule of expected amortization expense</t>
  </si>
  <si>
    <t xml:space="preserve"> The remaining estimated aggregate amortization expense at June 30, 2015 is listed below (in thousands): Year Estimated Expense 2015 $ 548 2016 986 2017 859 2018 734 2019 609 2020 and thereafter 742 Total $ 4,478 </t>
  </si>
  <si>
    <t>SECURITIES SOLD UNDER AGREEMENTS TO REPURCHASE (Tables)</t>
  </si>
  <si>
    <t>Summary of securities sold under agreements to repurchase</t>
  </si>
  <si>
    <t xml:space="preserve">A summary of securities sold under agreements to repurchase as of June 30, 2015 and December 31, 2014 is as follows (in thousands): June 30, 2015 Overnight and Continuous Up to 1 Year 1 - 3 Years 3+ Years Total Obligations of U.S. Government and U.S. Government sponsored enterprises $ 12,420 $ - $ 15,614 $ - $ 28,034 Mortgage-backed securities, residential 8,709 - 6,607 - 15,316 Total $ 21,129 $ - $ 22,221 $ - 43,350 Excess collateral held (11,468 ) Gross amount of recognized liabilities for repurchase agreements $ 31,882 December 31, 2014 Overnight and Continuous Up to 1 Year 1 - 3 Years 3+ Years Total Obligations of U.S. Government and U.S. Government sponsored enterprises $ 21,056 $ - $ 6,990 $ 8,595 $ 36,641 Mortgage-backed securities, residential 669 - 3,507 4,174 8,350 Collateralized mortgage obligations - - 48 - 48 Total 21,725 $ - $ 10,545 $ 12,769 45,039 Excess collateral held (15,387 ) Gross amount of recognized liabilities for repurchase agreements $ 29,652 </t>
  </si>
  <si>
    <t>ACCUMULATED OTHER COMPREHENSIVE INCOME OR LOSS (Tables)</t>
  </si>
  <si>
    <t>Components of accumulated other comprehensive income (loss)</t>
  </si>
  <si>
    <t xml:space="preserve">The following is a summary of the changes in accumulated other comprehensive income or loss by component, net of tax, for the periods indicated (in thousands): Unrealized Gains and Losses on Securities Available for Sale Defined Benefit and Other Benefit Plans Total Balance at March 31, 2015 $ 2,734 $ (10,521 ) $ (7,787 ) Other comprehensive income before reclassification (1,394 ) - (1,394 ) Amounts reclassified from accumulated other comprehensive income (156 ) 223 67 Net current period other comprehensive gain (1,550 ) 223 (1,327 ) Balance at June 30, 2015 $ 1,184 $ (10,298 ) $ (9,114 ) Unrealized Gains and Losses on Securities Available for Sale Defined Benefit and Other Benefit Plans Total Balance at January 1, 2015 $ 1,960 $ (10,745 ) $ (8,785 ) Other comprehensive income before reclassification (589 ) - (589 ) Amounts reclassified from accumulated other comprehensive income (187 ) 447 260 Net current period other comprehensive gain (776 ) 447 (329 ) Balance at June 30, 2015 $ 1,184 $ (10,298 ) $ (9,114 ) Unrealized Gains and Losses on Securities Available for Sale Defined Benefit and Other Benefit Plans Total Balance at March 31, 2014 $ 6,587 $ (5,800 ) $ 787 Other comprehensive income before reclassification 696 - 696 Amounts reclassified from accumulated other comprehensive income (321 ) 88 (233 ) Net current period other comprehensive gain 375 88 463 Balance at June 30, 2014 $ 6,962 $ (5,712 ) $ 1,250 Unrealized Gains and Losses on Securities Available for Sale Defined Benefit and Other Benefit Plans Total Balance at January 1, 2014 $ 6,043 $ (5,888 ) $ 155 Other comprehensive income before reclassification 1,240 - 1,240 Amounts reclassified from accumulated other comprehensive income (321 ) 176 (145 ) Net current period other comprehensive gain 919 176 1,095 Balance at June 30, 2014 $ 6,962 $ (5,712 ) $ 1,250 </t>
  </si>
  <si>
    <t>Reclassification out of accumulated other comprehensive income</t>
  </si>
  <si>
    <t>The following is the reclassification out of accumulated other comprehensive income for the periods indicated (in thousands): Details about Accumulated Other Comprehensive Income Components Three Months Ended June 30, Affected Line Item in the Statement Where Net Income is Presented 2015 2014 Unrealized gains and losses on securities available for sale: Realized gains on securities available for sale $ (252 ) $ (522 ) Net gains on securities transactions Tax effect 96 201 Income tax expense Net of tax (156 ) (321 ) Amortization of defined pension plan and other benefit plan items: Prior service costs (a) (21 ) (22 ) Pension and other employee benefits Actuarial losses (a) 384 165 Pension and other employee benefits Tax effect (140 ) (55 ) Income tax expense Net of tax 223 88 Total reclassification for the period, net of tax $ 67 $ (233 ) (a) These accumulated other comprehensive income components are included in the computation of net periodic pension and other benefit plan costs (see Note 9 for additional information). Details about Accumulated Other Comprehensive Income Components Six Months Ended June 30, Affected Line Item in the Statement Where Net Income is Presented 2015 2014 Unrealized gains and losses on securities available for sale: Realized gains on securities available for sale $ (302 ) $ (522 ) Net gains on securities transactions Tax effect 115 201 Income tax expense Net of tax (187 ) (321 ) Amortization of defined pension plan and other benefit plan items: Prior service costs (a) (43 ) (44 ) Pension and other employee benefits Actuarial losses (a) 767 330 Pension and other employee benefits Tax effect (277 ) (110 ) Income tax expense Net of tax 447 176 Total reclassification for the period, net of tax $ 260 $ (145 ) (a) These accumulated other comprehensive income components are included in the computation of net periodic pension and other benefit plan costs (see Note 9 for additional information).</t>
  </si>
  <si>
    <t>COMMITMENTS AND CONTINGENCIES (Tables)</t>
  </si>
  <si>
    <t>Contractual amounts of financial instruments with off-balance sheet risk</t>
  </si>
  <si>
    <t xml:space="preserve">The following table lists the contractual amounts of financial instruments with off-balance sheet risk at June 30, 2015 and December 31, 2014 (in thousands): June 30, 2015 December 31, 2014 Fixed Rate Variable Rate Fixed Rate Variable Rate Commitments to make loans $ 30,088 $ 30,092 $ 23,756 $ 11,082 Unused lines of credit $ 1,657 $ 187,940 $ 812 $ 185,235 Standby letters of credit $ - $ 14,121 $ - $ 16,747 </t>
  </si>
  <si>
    <t>COMPONENTS OF QUARTERLY AND YEAR TO DATE NET PERIODIC BENEFIT COSTS (Tables)</t>
  </si>
  <si>
    <t>Components of net periodic benefit costs</t>
  </si>
  <si>
    <t xml:space="preserve">The components of net periodic expense for the Corporation’s pension and other benefit plans for the periods indicated are as follows (in thousands): Three Months Ended June 30, Six Months Ended June 30, 2015 2014 2015 2014 Qualified Pension Plan Service cost, benefits earned during the period $ 353 $ 271 $ 707 $ 542 Interest cost on projected benefit obligation 457 435 914 870 Expected return on plan assets (824 ) (793 ) (1,647 ) (1,586 ) Amortization of unrecognized transition obligation - - - - Amortization of unrecognized prior service cost 3 2 5 4 Amortization of unrecognized net loss 369 160 737 320 Net periodic pension cost $ 358 $ 75 $ 716 $ 150 Supplemental Pension Plan Service cost, benefits earned during the period $ 11 $ 10 $ 22 $ 20 Interest cost on projected benefit obligation 12 13 24 26 Expected return on plan assets - - - - Amortization of unrecognized prior service cost - - - - Amortization of unrecognized net loss 13 5 26 10 Net periodic supplemental pension cost $ 36 $ 28 $ 72 $ 56 Postretirement Plan, Medical and Life Service cost, benefits earned during the period $ 12 $ 11 $ 24 $ 22 Interest cost on projected benefit obligation 16 18 32 36 Expected return on plan assets - - - - Amortization of unrecognized prior service cost (24 ) (24 ) (48 ) (48 ) Amortization of unrecognized net loss 2 - 4 - Net periodic postretirement, medical and life cost $ 6 $ 5 $ 12 $ 10 </t>
  </si>
  <si>
    <t>SEGMENT REPORTING (Tables)</t>
  </si>
  <si>
    <t>Summarized financial information showing reconciliation of segment net income loss and assets to consolidated results</t>
  </si>
  <si>
    <t xml:space="preserve">Accounting policies for the segments are the same as those described in Note 1.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Holding company amounts are the primary differences between segment amounts and consolidated totals, and are reflected in the Holding Company and Other column below, along with amounts to eliminate transactions between segments (in thousands). Three Months Ended June 30, 2015 Core Banking WMG Holding Company And Other Consolidated Totals Net interest income $ 12,647 $ - $ - $ 12,647 Provision for loan losses 259 - - 259 Net interest income after provision for loan losses 12,388 - - 12,388 Other non-interest income 2,925 2,198 203 5,326 Other non-interest expenses 12,127 1,390 306 13,823 Income before income tax expense 3,186 808 (103 ) 3,891 Income tax expense (benefit) 1,048 321 (55 ) 1,314 Segment net income (loss) $ 2,138 $ 487 $ (48 ) $ 2,577 Three Months Ended June 30, 2014 Core Banking WMG Holding Company And Other Consolidated Totals Net interest income $ 12,073 $ - $ 2 $ 12,075 Provision for loan losses 1,103 - - 1,103 Net interest income after provision for loan losses 10,970 - 2 10,972 Other non-interest income 3,190 1,989 227 5,406 Other non-interest expenses 11,969 1,371 239 13,579 Income before income tax expense 2,191 618 (10 ) 2,799 Income tax expense (benefit) 651 238 (20 ) 869 Segment net income $ 1,540 $ 380 $ 10 $ 1,930 Six Months Ended June 30, 2015 Core Banking WMG Holding Company And Other Consolidated Totals Net interest income $ 24,986 $ - $ 3 $ 24,989 Provision for loan losses 649 - - 649 Net interest income after provision for loan losses 24,337 - 3 24,340 Other non-interest income 5,639 4,324 549 10,512 Other non-interest expenses 24,275 2,694 590 27,559 Income before income tax expense 5,701 1,630 (38 ) 7,293 Income tax expense (benefit) 1,863 623 (46 ) 2,440 Segment net income $ 3,838 $ 1,007 $ 8 $ 4,853 Segment assets $ 1,547,854 $ 4,552 $ 1,227 $ 1,553,633 Six Months Ended June 30, 2014 Core Banking WMG Holding Company And Other Consolidated Totals Net interest income $ 24,101 $ - $ 7 $ 24,108 Provision for loan losses 1,741 - - 1,741 Net interest income after provision for loan losses 22,360 - 7 22,367 Other non-interest income 6,079 3,872 419 10,370 Other non-interest expenses 23,782 2,689 452 26,923 Income before income tax expense 4,657 1,183 (26 ) 5,814 Income tax expense (benefit) 1,410 455 (45 ) 1,820 Segment net income $ 3,247 $ 728 $ 19 $ 3,994 Segment assets $ 1,509,539 $ 4,743 $ 1,599 $ 1,515,881 </t>
  </si>
  <si>
    <t>STOCK COMPENSATION (Tables)</t>
  </si>
  <si>
    <t>Summary of restricted stock activity</t>
  </si>
  <si>
    <t xml:space="preserve">A summary of restricted stock activity for the three month period ended June 30, 2015 is presented below: Shares Weighted–Average Grant Date Fair Value Nonvested at April 1, 2015 26,015 $ 27.94 Granted - $ - Vested - $ - Forfeited or cancelled - $ - Nonvested at June 30, 2015 26,015 $ 27.94 A summary of restricted stock activity for the six month period ended June 30, 2015 is presented below: Shares Weighted–Average Grant Date Fair Value Nonvested at January 1, 2015 26,428 $ 27.92 Granted - $ - Vested (413 ) $ 26.61 Forfeited or cancelled - $ - Nonvested at June 30, 2015 26,015 $ 27.94 </t>
  </si>
  <si>
    <t>EARNING PER COMMON SHARE (Details) - shares shares in Thousands</t>
  </si>
  <si>
    <t>Weighted average number of shares outstanding (in shares)</t>
  </si>
  <si>
    <t>Dilutive common stock equivalents (in shares)</t>
  </si>
  <si>
    <t>SECURITIES, SECURITIES AVAILABLE FOR SALE (Details) - USD ($) $ in Thousands</t>
  </si>
  <si>
    <t>Amortized cost and estimated fair value of securities available for sale [Abstract]</t>
  </si>
  <si>
    <t>Amortized Cost</t>
  </si>
  <si>
    <t>Unrealized Gains</t>
  </si>
  <si>
    <t>Unrealized Losses</t>
  </si>
  <si>
    <t>Estimated Fair Value</t>
  </si>
  <si>
    <t>Amortized Cost [Abstract]</t>
  </si>
  <si>
    <t>Within one year</t>
  </si>
  <si>
    <t>After one, but within five years</t>
  </si>
  <si>
    <t>After five, but within ten years</t>
  </si>
  <si>
    <t>After ten years</t>
  </si>
  <si>
    <t>Fair Value [Abstract]</t>
  </si>
  <si>
    <t>Proceeds from sales and calls of securities resulting in gains or losses [Abstract]</t>
  </si>
  <si>
    <t>Proceeds</t>
  </si>
  <si>
    <t>Gross gains</t>
  </si>
  <si>
    <t>Tax expense</t>
  </si>
  <si>
    <t>Obligations of U.S. Government and U.S. Government Sponsored Enterprises [Member]</t>
  </si>
  <si>
    <t>Mortgage-Backed Securities, Residential [Member]</t>
  </si>
  <si>
    <t>Without Single Maturity Date</t>
  </si>
  <si>
    <t>Collateralized Mortgage Obligations [Member]</t>
  </si>
  <si>
    <t>Obligations of States and Political Subdivisions [Member]</t>
  </si>
  <si>
    <t>Corporate Bonds and Notes [Member]</t>
  </si>
  <si>
    <t>SBA Loans Pools [Member]</t>
  </si>
  <si>
    <t>Trust Preferred Securities [Member]</t>
  </si>
  <si>
    <t>Corporate Stocks [Member]</t>
  </si>
  <si>
    <t>SECURITIES, SECURITIES HELD TO MATURITY (Details) - USD ($) $ in Thousands</t>
  </si>
  <si>
    <t>Amortized cost and estimated fair value of securities held to maturity [Abstract]</t>
  </si>
  <si>
    <t>Fair Value</t>
  </si>
  <si>
    <t>Time Deposits with Other Financial Institutions [Member]</t>
  </si>
  <si>
    <t>SECURITIES, INVESTMENT SECURITIES AVAILABLE FOR SALE IN CONTINUOUS UNREALIZED LOSS POSITION (Details) - USD ($) $ in Thousands</t>
  </si>
  <si>
    <t>Available-for-sale securities in a continuous unrealized loss position, fair value [Abstract]</t>
  </si>
  <si>
    <t>Less than 12 months</t>
  </si>
  <si>
    <t>12 months or longer</t>
  </si>
  <si>
    <t>Available-for-sale securities in a continuous unrealized loss position, unrealized losses [Abstract]</t>
  </si>
  <si>
    <t>Obligations of U.S. Government and U.S. Government sponsored enterprises [Member]</t>
  </si>
  <si>
    <t>SECURITIES, OTHER THAN TEMPORARY IMPAIRMENT (Details) - USD ($) $ in Thousands</t>
  </si>
  <si>
    <t>Mar. 31, 2014</t>
  </si>
  <si>
    <t>Other than temporary impairment credit losses recognized in earnings [Roll Forward]</t>
  </si>
  <si>
    <t>Beginning balance</t>
  </si>
  <si>
    <t>Amounts related to credit loss for which an other-than-temporary impairment was not previously recognized</t>
  </si>
  <si>
    <t>Additions/Subtractions [Abstract]</t>
  </si>
  <si>
    <t>Amounts realized for securities sold during the period</t>
  </si>
  <si>
    <t>Amounts related to securities for which the Corporation intends to sell or that it will be more likely than not that the Corporation will be required to sell prior to recovery of amortized cost basis</t>
  </si>
  <si>
    <t>Reductions for increase in cash flows expected to be collected that are recognized over the remaining life of the security</t>
  </si>
  <si>
    <t>Reductions for previous credit losses realized in securities liquidated during the period</t>
  </si>
  <si>
    <t>Increases to the amount related to the credit loss for which other-than-temporary impairment was previously recognized</t>
  </si>
  <si>
    <t>Ending balance</t>
  </si>
  <si>
    <t>Collateralized Debt Obligations [Member]</t>
  </si>
  <si>
    <t>Income from liquidation of debt securities</t>
  </si>
  <si>
    <t>LOANS AND ALLOWANCE FOR LOAN LOSSES (Details) - USD ($) $ in Thousands</t>
  </si>
  <si>
    <t>Composition of loan portfolio [Abstract]</t>
  </si>
  <si>
    <t>Total loans, net of deferred loan fees</t>
  </si>
  <si>
    <t>Interest receivable on loans</t>
  </si>
  <si>
    <t>Commercial and Agricultural [Member]</t>
  </si>
  <si>
    <t>Commercial and Agricultural [Member] | Commercial and Industrial [Member]</t>
  </si>
  <si>
    <t>Commercial and Agricultural [Member] | Agricultural [Member]</t>
  </si>
  <si>
    <t>Commercial Mortgages [Member]</t>
  </si>
  <si>
    <t>Commercial Mortgages [Member] | Construction [Member]</t>
  </si>
  <si>
    <t>Commercial Mortgages [Member] | Commercial Mortgages Other [Member]</t>
  </si>
  <si>
    <t>Residential Mortgages [Member]</t>
  </si>
  <si>
    <t>Consumer Loans [Member]</t>
  </si>
  <si>
    <t>Consumer Loans [Member] | Credit Cards [Member]</t>
  </si>
  <si>
    <t>Consumer Loans [Member] | Home Equity Lines and Loans [Member]</t>
  </si>
  <si>
    <t>Consumer Loans [Member] | Indirect Consumer Loans [Member]</t>
  </si>
  <si>
    <t>Consumer Loans [Member] | Direct Consumer Loans [Member]</t>
  </si>
  <si>
    <t>LOANS AND ALLOWANCE FOR LOAN LOSSES, ALLOWANCES (Details) - USD ($) $ in Thousands</t>
  </si>
  <si>
    <t>12 Months Ended</t>
  </si>
  <si>
    <t>Allowance for loan losses, by portfolio segment [Roll Forward]</t>
  </si>
  <si>
    <t>Charge-offs</t>
  </si>
  <si>
    <t>Recoveries</t>
  </si>
  <si>
    <t>Net recoveries (charge-offs)</t>
  </si>
  <si>
    <t>Provision</t>
  </si>
  <si>
    <t>Ending allowance balance attributable to loans [Abstract]</t>
  </si>
  <si>
    <t>Individually evaluated for impairment</t>
  </si>
  <si>
    <t>Collectively evaluated for impairment</t>
  </si>
  <si>
    <t>Total ending allowance balance</t>
  </si>
  <si>
    <t>Loans [Abstract]</t>
  </si>
  <si>
    <t>Loans individually evaluated for impairment</t>
  </si>
  <si>
    <t>Loans collectively evaluated for impairment</t>
  </si>
  <si>
    <t>Total ending loans balance</t>
  </si>
  <si>
    <t>Loans Acquired with Deteriorated Credit Quality [Member]</t>
  </si>
  <si>
    <t>Commercial and Agricultural [Member] | Loans Acquired with Deteriorated Credit Quality [Member]</t>
  </si>
  <si>
    <t>Commercial Mortgages [Member] | Loans Acquired with Deteriorated Credit Quality [Member]</t>
  </si>
  <si>
    <t>Residential Mortgages [Member] | Loans Acquired with Deteriorated Credit Quality [Member]</t>
  </si>
  <si>
    <t>Consumer Loans [Member] | Loans Acquired with Deteriorated Credit Quality [Member]</t>
  </si>
  <si>
    <t>LOANS AND ALLOWANCE FOR LOAN LOSSES, IMPAIRED LOANS (Details) - USD ($) $ in Thousands</t>
  </si>
  <si>
    <t>Unpaid Principal Balance [Abstract]</t>
  </si>
  <si>
    <t>Unpaid Principal Balance, Total</t>
  </si>
  <si>
    <t>Recorded Investment [Abstract]</t>
  </si>
  <si>
    <t>Recorded Investment, Total</t>
  </si>
  <si>
    <t>Allowance for Loan Losses Allocated</t>
  </si>
  <si>
    <t>Average Recorded Investment [Abstract]</t>
  </si>
  <si>
    <t>Average Recorded Investment, Total</t>
  </si>
  <si>
    <t>Interest Income, Accrual Method [Abstract]</t>
  </si>
  <si>
    <t>Interest Income, Accrual Method, Total</t>
  </si>
  <si>
    <t>[1]</t>
  </si>
  <si>
    <t>With no related allowance, Unpaid Principal Balance</t>
  </si>
  <si>
    <t>With related allowance, Unpaid Principal Balance</t>
  </si>
  <si>
    <t>With no related allowance, Recorded Investment</t>
  </si>
  <si>
    <t>With related allowance, Recorded Investment</t>
  </si>
  <si>
    <t>With no related allowance, Average Recorded Investment</t>
  </si>
  <si>
    <t>With related allowance, Average Recorded Investment</t>
  </si>
  <si>
    <t>With no related allowance, Interest Income, Accrual Method</t>
  </si>
  <si>
    <t>With related allowance, Interest Income, Accrual Method</t>
  </si>
  <si>
    <t>Cash basis interest income approximates interest income recognized.</t>
  </si>
  <si>
    <t>LOANS AND ALLOWANCE FOR LOAN LOSSES, RECEIVABLES PAST DUE (Details) - USD ($) $ in Thousands</t>
  </si>
  <si>
    <t>Aging of the recorded investment in loans past due [Abstract]</t>
  </si>
  <si>
    <t>Current</t>
  </si>
  <si>
    <t>Non-Accrual</t>
  </si>
  <si>
    <t>[2]</t>
  </si>
  <si>
    <t>30 to 89 Days Past Due [Member]</t>
  </si>
  <si>
    <t>Past Due</t>
  </si>
  <si>
    <t>90 Days or More Past Due [Member]</t>
  </si>
  <si>
    <t>90 Days or more Past Due and accruing</t>
  </si>
  <si>
    <t>Commercial and Agricultural [Member] | Commercial and Industrial [Member] | 30 to 89 Days Past Due [Member]</t>
  </si>
  <si>
    <t>Commercial and Agricultural [Member] | Commercial and Industrial [Member] | 90 Days or More Past Due [Member]</t>
  </si>
  <si>
    <t>Commercial and Agricultural [Member] | Commercial and Industrial [Member] | Loans Acquired with Deteriorated Credit Quality [Member]</t>
  </si>
  <si>
    <t>Commercial and Agricultural [Member] | Agricultural [Member] | 30 to 89 Days Past Due [Member]</t>
  </si>
  <si>
    <t>Commercial and Agricultural [Member] | Agricultural [Member] | 90 Days or More Past Due [Member]</t>
  </si>
  <si>
    <t>Commercial and Agricultural [Member] | Agricultural [Member] | Loans Acquired with Deteriorated Credit Quality [Member]</t>
  </si>
  <si>
    <t>Commercial Mortgages [Member] | Construction [Member] | 30 to 89 Days Past Due [Member]</t>
  </si>
  <si>
    <t>Commercial Mortgages [Member] | Construction [Member] | 90 Days or More Past Due [Member]</t>
  </si>
  <si>
    <t>Commercial Mortgages [Member] | Construction [Member] | Loans Acquired with Deteriorated Credit Quality [Member]</t>
  </si>
  <si>
    <t>Commercial Mortgages [Member] | Commercial Mortgages Other [Member] | 30 to 89 Days Past Due [Member]</t>
  </si>
  <si>
    <t>Commercial Mortgages [Member] | Commercial Mortgages Other [Member] | 90 Days or More Past Due [Member]</t>
  </si>
  <si>
    <t>Commercial Mortgages [Member] | Commercial Mortgages Other [Member] | Loans Acquired with Deteriorated Credit Quality [Member]</t>
  </si>
  <si>
    <t>Residential Mortgages [Member] | 30 to 89 Days Past Due [Member]</t>
  </si>
  <si>
    <t>Residential Mortgages [Member] | 90 Days or More Past Due [Member]</t>
  </si>
  <si>
    <t>Consumer Loans [Member] | Credit Cards [Member] | 30 to 89 Days Past Due [Member]</t>
  </si>
  <si>
    <t>Consumer Loans [Member] | Credit Cards [Member] | 90 Days or More Past Due [Member]</t>
  </si>
  <si>
    <t>Consumer Loans [Member] | Credit Cards [Member] | Loans Acquired with Deteriorated Credit Quality [Member]</t>
  </si>
  <si>
    <t>Consumer Loans [Member] | Home Equity Lines and Loans [Member] | 30 to 89 Days Past Due [Member]</t>
  </si>
  <si>
    <t>Consumer Loans [Member] | Home Equity Lines and Loans [Member] | 90 Days or More Past Due [Member]</t>
  </si>
  <si>
    <t>Consumer Loans [Member] | Home Equity Lines and Loans [Member] | Loans Acquired with Deteriorated Credit Quality [Member]</t>
  </si>
  <si>
    <t>Consumer Loans [Member] | Indirect Consumer Loans [Member] | 30 to 89 Days Past Due [Member]</t>
  </si>
  <si>
    <t>Consumer Loans [Member] | Indirect Consumer Loans [Member] | 90 Days or More Past Due [Member]</t>
  </si>
  <si>
    <t>Consumer Loans [Member] | Indirect Consumer Loans [Member] | Loans Acquired with Deteriorated Credit Quality [Member]</t>
  </si>
  <si>
    <t>Consumer Loans [Member] | Direct Consumer Loans [Member] | 30 to 89 Days Past Due [Member]</t>
  </si>
  <si>
    <t>Consumer Loans [Member] | Direct Consumer Loans [Member] | 90 Days or More Past Due [Member]</t>
  </si>
  <si>
    <t>Consumer Loans [Member] | Direct Consumer Loans [Member] | Loans Acquired with Deteriorated Credit Quality [Member]</t>
  </si>
  <si>
    <t>Includes all loans on non-accrual status regardless of the number of days such loans were delinquent as of June 30, 2015.</t>
  </si>
  <si>
    <t>Includes all loans on non-accrual status regardless of the number of days such loans were delinquent as of December 31, 2014.</t>
  </si>
  <si>
    <t>LOANS AND ALLOWANCE FOR LOAN LOSSES, TROUBLED DEBT RESTRUCTURING (Details) $ in Thousands</t>
  </si>
  <si>
    <t>Jun. 30, 2015USD ($)Loan</t>
  </si>
  <si>
    <t>Jun. 30, 2014USD ($)Loan</t>
  </si>
  <si>
    <t>Dec. 31, 2014USD ($)</t>
  </si>
  <si>
    <t>Troubled Debt Restructurings [Abstract]</t>
  </si>
  <si>
    <t>Recorded investment in troubled debt restructurings</t>
  </si>
  <si>
    <t>Troubled debt restructuring reserve</t>
  </si>
  <si>
    <t>Troubled debt restructurings accruing interest under modified terms</t>
  </si>
  <si>
    <t>Troubled debt restructurings on non-accrual status</t>
  </si>
  <si>
    <t>Additional amounts committed to customers with loans classified as troubled debt restructurings</t>
  </si>
  <si>
    <t>Loans by class modified as troubled debt restructurings [Abstract]</t>
  </si>
  <si>
    <t>Number of Loans | Loan</t>
  </si>
  <si>
    <t>Pre-Modification Outstanding Recorded Investment</t>
  </si>
  <si>
    <t>Post-Modification Outstanding Recorded Investment</t>
  </si>
  <si>
    <t>Increase in allowance for loan losses related to troubled debt restructurings</t>
  </si>
  <si>
    <t>Troubled debt restructuring, charge offs</t>
  </si>
  <si>
    <t>Number of days past due after which loan considered as payment default</t>
  </si>
  <si>
    <t>90 days</t>
  </si>
  <si>
    <t>LOANS AND ALLOWANCE FOR LOAN LOSSES, CREDIT QUALITY INDICATOR (Details) - USD ($) $ in Thousands</t>
  </si>
  <si>
    <t>Finance receivable by credit quality indicator [Abstract]</t>
  </si>
  <si>
    <t>Loans</t>
  </si>
  <si>
    <t>Deteriorated Loans Transferred in [Abstract]</t>
  </si>
  <si>
    <t>Contractually required principal and interest, opening balance</t>
  </si>
  <si>
    <t>Contractually required principal and interest, income accretion</t>
  </si>
  <si>
    <t>Contractually required principal and interest, all other adjustments</t>
  </si>
  <si>
    <t>Contractually required principal and interest, closing balance</t>
  </si>
  <si>
    <t>Contractual cash flows not expected to be collected (nonaccretable discount), opening balance</t>
  </si>
  <si>
    <t>Contractual cash flows not expected to be collected (nonaccretable discount), income accretion</t>
  </si>
  <si>
    <t>Contractual cash flows not expected to be collected (nonaccretable discount), all other adjustments</t>
  </si>
  <si>
    <t>Contractual cash flows not expected to be collected (nonaccretable discount), closing balance</t>
  </si>
  <si>
    <t>Cash flows expected to be collected, opening balance</t>
  </si>
  <si>
    <t>Cash flows expected to be collected, income accretion</t>
  </si>
  <si>
    <t>Cash flows expected to be collected, all other adjustments</t>
  </si>
  <si>
    <t>Cash flows expected to be collected, closing balance</t>
  </si>
  <si>
    <t>Interest component of expected cash flows (accretable yield), opening balance</t>
  </si>
  <si>
    <t>Interest component of expected cash flows (accretable yield), income accretion</t>
  </si>
  <si>
    <t>Interest component of expected cash flows (accretable yield), all other adjustments</t>
  </si>
  <si>
    <t>Interest component of expected cash flows (accretable yield), closing balance</t>
  </si>
  <si>
    <t>Fair value of loans acquired with deteriorating credit quality, opening balance</t>
  </si>
  <si>
    <t>Fair value of loans acquired with deteriorating credit quality, income accretion</t>
  </si>
  <si>
    <t>Fair value of loans acquired with deteriorating credit quality, all other adjustments</t>
  </si>
  <si>
    <t>Fair value of loans acquired with deteriorating credit quality, closing balance</t>
  </si>
  <si>
    <t>Not Rated [Member]</t>
  </si>
  <si>
    <t>Pass [Member]</t>
  </si>
  <si>
    <t>Special Mention [Member]</t>
  </si>
  <si>
    <t>Substandard [Member]</t>
  </si>
  <si>
    <t>Doubtful [Member]</t>
  </si>
  <si>
    <t>Commercial and Agricultural [Member] | Commercial and Industrial [Member] | Not Rated [Member]</t>
  </si>
  <si>
    <t>Commercial and Agricultural [Member] | Commercial and Industrial [Member] | Pass [Member]</t>
  </si>
  <si>
    <t>Commercial and Agricultural [Member] | Commercial and Industrial [Member] | Special Mention [Member]</t>
  </si>
  <si>
    <t>Commercial and Agricultural [Member] | Commercial and Industrial [Member] | Substandard [Member]</t>
  </si>
  <si>
    <t>Commercial and Agricultural [Member] | Commercial and Industrial [Member] | Doubtful [Member]</t>
  </si>
  <si>
    <t>Commercial and Agricultural [Member] | Agricultural [Member] | Not Rated [Member]</t>
  </si>
  <si>
    <t>Commercial and Agricultural [Member] | Agricultural [Member] | Pass [Member]</t>
  </si>
  <si>
    <t>Commercial and Agricultural [Member] | Agricultural [Member] | Special Mention [Member]</t>
  </si>
  <si>
    <t>Commercial and Agricultural [Member] | Agricultural [Member] | Substandard [Member]</t>
  </si>
  <si>
    <t>Commercial and Agricultural [Member] | Agricultural [Member] | Doubtful [Member]</t>
  </si>
  <si>
    <t>Commercial Mortgages [Member] | Construction [Member] | Not Rated [Member]</t>
  </si>
  <si>
    <t>Commercial Mortgages [Member] | Construction [Member] | Pass [Member]</t>
  </si>
  <si>
    <t>Commercial Mortgages [Member] | Construction [Member] | Special Mention [Member]</t>
  </si>
  <si>
    <t>Commercial Mortgages [Member] | Construction [Member] | Substandard [Member]</t>
  </si>
  <si>
    <t>Commercial Mortgages [Member] | Construction [Member] | Doubtful [Member]</t>
  </si>
  <si>
    <t>Commercial Mortgages [Member] | Commercial Mortgages Other [Member] | Not Rated [Member]</t>
  </si>
  <si>
    <t>Commercial Mortgages [Member] | Commercial Mortgages Other [Member] | Pass [Member]</t>
  </si>
  <si>
    <t>Commercial Mortgages [Member] | Commercial Mortgages Other [Member] | Special Mention [Member]</t>
  </si>
  <si>
    <t>Commercial Mortgages [Member] | Commercial Mortgages Other [Member] | Substandard [Member]</t>
  </si>
  <si>
    <t>Commercial Mortgages [Member] | Commercial Mortgages Other [Member] | Doubtful [Member]</t>
  </si>
  <si>
    <t>Residential and consumer finance receivable [Abstract]</t>
  </si>
  <si>
    <t>Residential and consumer loans receivable</t>
  </si>
  <si>
    <t>Residential Mortgages [Member] | Performing [Member]</t>
  </si>
  <si>
    <t>Residential Mortgages [Member] | Non-Performing [Member]</t>
  </si>
  <si>
    <t>Residential Mortgages [Member] | Not Rated [Member]</t>
  </si>
  <si>
    <t>Residential Mortgages [Member] | Pass [Member]</t>
  </si>
  <si>
    <t>Residential Mortgages [Member] | Special Mention [Member]</t>
  </si>
  <si>
    <t>Residential Mortgages [Member] | Substandard [Member]</t>
  </si>
  <si>
    <t>Residential Mortgages [Member] | Doubtful [Member]</t>
  </si>
  <si>
    <t>Consumer Loans [Member] | Credit Cards [Member] | Performing [Member]</t>
  </si>
  <si>
    <t>Consumer Loans [Member] | Credit Cards [Member] | Non-Performing [Member]</t>
  </si>
  <si>
    <t>Consumer Loans [Member] | Credit Cards [Member] | Not Rated [Member]</t>
  </si>
  <si>
    <t>Consumer Loans [Member] | Credit Cards [Member] | Pass [Member]</t>
  </si>
  <si>
    <t>Consumer Loans [Member] | Credit Cards [Member] | Special Mention [Member]</t>
  </si>
  <si>
    <t>Consumer Loans [Member] | Credit Cards [Member] | Substandard [Member]</t>
  </si>
  <si>
    <t>Consumer Loans [Member] | Credit Cards [Member] | Doubtful [Member]</t>
  </si>
  <si>
    <t>Consumer Loans [Member] | Home Equity Lines and Loans [Member] | Performing [Member]</t>
  </si>
  <si>
    <t>Consumer Loans [Member] | Home Equity Lines and Loans [Member] | Non-Performing [Member]</t>
  </si>
  <si>
    <t>Consumer Loans [Member] | Home Equity Lines and Loans [Member] | Not Rated [Member]</t>
  </si>
  <si>
    <t>Consumer Loans [Member] | Home Equity Lines and Loans [Member] | Pass [Member]</t>
  </si>
  <si>
    <t>Consumer Loans [Member] | Home Equity Lines and Loans [Member] | Special Mention [Member]</t>
  </si>
  <si>
    <t>Consumer Loans [Member] | Home Equity Lines and Loans [Member] | Substandard [Member]</t>
  </si>
  <si>
    <t>Consumer Loans [Member] | Home Equity Lines and Loans [Member] | Doubtful [Member]</t>
  </si>
  <si>
    <t>Consumer Loans [Member] | Indirect Consumer Loans [Member] | Performing [Member]</t>
  </si>
  <si>
    <t>Consumer Loans [Member] | Indirect Consumer Loans [Member] | Non-Performing [Member]</t>
  </si>
  <si>
    <t>Consumer Loans [Member] | Indirect Consumer Loans [Member] | Not Rated [Member]</t>
  </si>
  <si>
    <t>Consumer Loans [Member] | Indirect Consumer Loans [Member] | Pass [Member]</t>
  </si>
  <si>
    <t>Consumer Loans [Member] | Indirect Consumer Loans [Member] | Special Mention [Member]</t>
  </si>
  <si>
    <t>Consumer Loans [Member] | Indirect Consumer Loans [Member] | Substandard [Member]</t>
  </si>
  <si>
    <t>Consumer Loans [Member] | Indirect Consumer Loans [Member] | Doubtful [Member]</t>
  </si>
  <si>
    <t>Consumer Loans [Member] | Direct Consumer Loans [Member] | Performing [Member]</t>
  </si>
  <si>
    <t>Consumer Loans [Member] | Direct Consumer Loans [Member] | Non-Performing [Member]</t>
  </si>
  <si>
    <t>Consumer Loans [Member] | Direct Consumer Loans [Member] | Not Rated [Member]</t>
  </si>
  <si>
    <t>Consumer Loans [Member] | Direct Consumer Loans [Member] | Pass [Member]</t>
  </si>
  <si>
    <t>Consumer Loans [Member] | Direct Consumer Loans [Member] | Special Mention [Member]</t>
  </si>
  <si>
    <t>Consumer Loans [Member] | Direct Consumer Loans [Member] | Substandard [Member]</t>
  </si>
  <si>
    <t>Consumer Loans [Member] | Direct Consumer Loans [Member] | Doubtful [Member]</t>
  </si>
  <si>
    <t>FAIR VALUE (Details) - USD ($) $ in Thousands</t>
  </si>
  <si>
    <t>Financial Assets [Abstract]</t>
  </si>
  <si>
    <t>Total available for sale securities</t>
  </si>
  <si>
    <t>Trading assets</t>
  </si>
  <si>
    <t>Other Real Estate Owned [Member]</t>
  </si>
  <si>
    <t>Consumer loans [Abstract]</t>
  </si>
  <si>
    <t>Total other real estate owned, net</t>
  </si>
  <si>
    <t>Quoted Prices in Active Markets for Identical Assets (Level 1) [Member]</t>
  </si>
  <si>
    <t>Significant Other Observable Inputs (Level 2) [Member]</t>
  </si>
  <si>
    <t>Significant Unobservable Inputs (Level 3) [Member]</t>
  </si>
  <si>
    <t>Recurring [Member]</t>
  </si>
  <si>
    <t>Obligations of U.S. Government and U.S. Government sponsored enterprises</t>
  </si>
  <si>
    <t>Mortgage-backed securities, residential</t>
  </si>
  <si>
    <t>Collateralized mortgage obligations</t>
  </si>
  <si>
    <t>Obligations of states and political subdivisions</t>
  </si>
  <si>
    <t>Corporate bonds and notes</t>
  </si>
  <si>
    <t>SBA loan pools</t>
  </si>
  <si>
    <t>Trust Preferred securities</t>
  </si>
  <si>
    <t>Corporate stocks</t>
  </si>
  <si>
    <t>Recurring [Member] | Quoted Prices in Active Markets for Identical Assets (Level 1) [Member]</t>
  </si>
  <si>
    <t>Recurring [Member] | Significant Other Observable Inputs (Level 2) [Member]</t>
  </si>
  <si>
    <t>Recurring [Member] | Significant Unobservable Inputs (Level 3) [Member]</t>
  </si>
  <si>
    <t>Non-recurring [Member] | Impaired Loans [Member]</t>
  </si>
  <si>
    <t>Impaired Loans, Fair Value Disclosure [Abstract]</t>
  </si>
  <si>
    <t>Commercial mortgages</t>
  </si>
  <si>
    <t>Home equity lines and loans</t>
  </si>
  <si>
    <t>Total impaired loans</t>
  </si>
  <si>
    <t>Non-recurring [Member] | Other Real Estate Owned [Member]</t>
  </si>
  <si>
    <t>Non-recurring [Member] | Quoted Prices in Active Markets for Identical Assets (Level 1) [Member] | Impaired Loans [Member]</t>
  </si>
  <si>
    <t>Non-recurring [Member] | Quoted Prices in Active Markets for Identical Assets (Level 1) [Member] | Other Real Estate Owned [Member]</t>
  </si>
  <si>
    <t>Non-recurring [Member] | Significant Other Observable Inputs (Level 2) [Member] | Impaired Loans [Member]</t>
  </si>
  <si>
    <t>Non-recurring [Member] | Significant Other Observable Inputs (Level 2) [Member] | Other Real Estate Owned [Member]</t>
  </si>
  <si>
    <t>Non-recurring [Member] | Significant Unobservable Inputs (Level 3) [Member] | Impaired Loans [Member]</t>
  </si>
  <si>
    <t>Non-recurring [Member] | Significant Unobservable Inputs (Level 3) [Member] | Other Real Estate Owned [Member]</t>
  </si>
  <si>
    <t>FAIR VALUE, Quantitative Information (Details) - USD ($) $ in Thousands</t>
  </si>
  <si>
    <t>Information related to Level 3 non-recurring fair value measurement [Abstract]</t>
  </si>
  <si>
    <t>Impaired loan valuation allowance</t>
  </si>
  <si>
    <t>Increase (decrease) in provision for loan losses</t>
  </si>
  <si>
    <t>Impaired Loans [Member]</t>
  </si>
  <si>
    <t>Carrying amount of impaired loans</t>
  </si>
  <si>
    <t>Other real estate owned valuation allowance</t>
  </si>
  <si>
    <t>Other real estate owned expense associated with valuation allowance</t>
  </si>
  <si>
    <t>Outstanding balance of OREO</t>
  </si>
  <si>
    <t>Non-recurring [Member] | Significant Unobservable Inputs (Level 3) [Member] | Third Party Appraisals [Member] | Impaired Loans [Member]</t>
  </si>
  <si>
    <t>Fair value</t>
  </si>
  <si>
    <t>Unobservable input</t>
  </si>
  <si>
    <t>Appraisal adjustments by management for qualitative factors such as market conditions and collateral characteristics</t>
  </si>
  <si>
    <t>Non-recurring [Member] | Significant Unobservable Inputs (Level 3) [Member] | Third Party Appraisals [Member] | Impaired Loans [Member] | Maximum [Member]</t>
  </si>
  <si>
    <t>Discount rate (in hundredths)</t>
  </si>
  <si>
    <t>100.00%</t>
  </si>
  <si>
    <t>Non-recurring [Member] | Significant Unobservable Inputs (Level 3) [Member] | Third Party Appraisals [Member] | Impaired Loans [Member] | Minimum [Member]</t>
  </si>
  <si>
    <t>0.00%</t>
  </si>
  <si>
    <t>Non-recurring [Member] | Significant Unobservable Inputs (Level 3) [Member] | Third Party Appraisals [Member] | Other Real Estate Owned [Member]</t>
  </si>
  <si>
    <t>Appraisal adjustments by management for qualitative factors such as market conditions and estimated liquidation expenses</t>
  </si>
  <si>
    <t>31.00%</t>
  </si>
  <si>
    <t>Non-recurring [Member] | Significant Unobservable Inputs (Level 3) [Member] | Third Party Appraisals [Member] | Other Real Estate Owned [Member] | Maximum [Member]</t>
  </si>
  <si>
    <t>27.00%</t>
  </si>
  <si>
    <t>Non-recurring [Member] | Significant Unobservable Inputs (Level 3) [Member] | Third Party Appraisals [Member] | Other Real Estate Owned [Member] | Minimum [Member]</t>
  </si>
  <si>
    <t>7.00%</t>
  </si>
  <si>
    <t>FAIR VALUE, Carrying Amounts and Estimated Fair values of Other Financial Instruments (Details) - USD ($) $ in Thousands</t>
  </si>
  <si>
    <t>Securities available for sale</t>
  </si>
  <si>
    <t>Securities held to maturity</t>
  </si>
  <si>
    <t>Accrued interest receivable</t>
  </si>
  <si>
    <t>Deposits [Abstract]</t>
  </si>
  <si>
    <t>FHLBNY and FRBNY stock</t>
  </si>
  <si>
    <t>Demand, savings, and insured money market accounts</t>
  </si>
  <si>
    <t>Time deposits</t>
  </si>
  <si>
    <t>Accrued interest payable</t>
  </si>
  <si>
    <t>Carrying Amount [Member]</t>
  </si>
  <si>
    <t>Estimated Fair Value [Member]</t>
  </si>
  <si>
    <t>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GOODWILL AND INTANGIBLE ASSETS (Details) - USD ($) $ in Thousands</t>
  </si>
  <si>
    <t>Goodwill [Roll Forward]</t>
  </si>
  <si>
    <t>Beginning of year</t>
  </si>
  <si>
    <t>Acquired goodwill</t>
  </si>
  <si>
    <t>Ending balance June 30,</t>
  </si>
  <si>
    <t>Finite-lived intangible assets, net [Abstract]</t>
  </si>
  <si>
    <t>Balance Acquired</t>
  </si>
  <si>
    <t>Accumulated Amortization</t>
  </si>
  <si>
    <t>Aggregate amortization expense</t>
  </si>
  <si>
    <t>Finite-lived intangible assets, future amortization expense [Abstract]</t>
  </si>
  <si>
    <t>2020 and thereafter</t>
  </si>
  <si>
    <t>Core Deposit Intangibles [Member]</t>
  </si>
  <si>
    <t>Other Customer Relationship Intangibles [Member]</t>
  </si>
  <si>
    <t>SECURITIES SOLD UNDER AGREEMENTS TO REPURCHASE (Details) - USD ($) $ in Thousands</t>
  </si>
  <si>
    <t>Summary of securities sold under agreements to repurchase [Abstract]</t>
  </si>
  <si>
    <t>Excess collateral held</t>
  </si>
  <si>
    <t>Gross amount of recognized liabilities for repurchase agreements in footnote</t>
  </si>
  <si>
    <t>Overnight and Continuous [Member]</t>
  </si>
  <si>
    <t>Overnight and Continuous [Member] | Obligations of U.S. Government and U.S. Government Sponsored Enterprises [Member]</t>
  </si>
  <si>
    <t>Overnight and Continuous [Member] | Mortgage-Backed Securities, Residential [Member]</t>
  </si>
  <si>
    <t>Overnight and Continuous [Member] | Collateralized Mortgage Obligations [Member]</t>
  </si>
  <si>
    <t>Up to 1 Year [Member]</t>
  </si>
  <si>
    <t>Up to 1 Year [Member] | Obligations of U.S. Government and U.S. Government Sponsored Enterprises [Member]</t>
  </si>
  <si>
    <t>Up to 1 Year [Member] | Mortgage-Backed Securities, Residential [Member]</t>
  </si>
  <si>
    <t>Up to 1 Year [Member] | Collateralized Mortgage Obligations [Member]</t>
  </si>
  <si>
    <t>1 - 3 Years [Member]</t>
  </si>
  <si>
    <t>1 - 3 Years [Member] | Obligations of U.S. Government and U.S. Government Sponsored Enterprises [Member]</t>
  </si>
  <si>
    <t>1 - 3 Years [Member] | Mortgage-Backed Securities, Residential [Member]</t>
  </si>
  <si>
    <t>1 - 3 Years [Member] | Collateralized Mortgage Obligations [Member]</t>
  </si>
  <si>
    <t>3+ Years [Member]</t>
  </si>
  <si>
    <t>3+ Years [Member] | Obligations of U.S. Government and U.S. Government Sponsored Enterprises [Member]</t>
  </si>
  <si>
    <t>3+ Years [Member] | Mortgage-Backed Securities, Residential [Member]</t>
  </si>
  <si>
    <t>3+ Years [Member] | Collateralized Mortgage Obligations [Member]</t>
  </si>
  <si>
    <t>ACCUMULATED OTHER COMPREHENSIVE INCOME OR LOSS, Summary of Changes in Accumulated Other Comprehensive Income or Loss by Component (Details) - USD ($) $ in Thousands</t>
  </si>
  <si>
    <t>Changes in accumulated other comprehensive income or loss by component, net of tax [Roll Forward]</t>
  </si>
  <si>
    <t>Balances</t>
  </si>
  <si>
    <t>Net current period other comprehensive gain</t>
  </si>
  <si>
    <t>Other comprehensive income before reclassification</t>
  </si>
  <si>
    <t>Amounts reclassified from accumulated other comprehensive income</t>
  </si>
  <si>
    <t>Unrealized Gains and Losses on Securities Available for Sale [Member]</t>
  </si>
  <si>
    <t>Defined Benefit and Other Benefit Plans [Member]</t>
  </si>
  <si>
    <t>ACCUMULATED OTHER COMPREHENSIVE INCOME OR LOSS, Reclassification out of Accumulated Other Comprehensive Income (Details) - USD ($) $ in Thousands</t>
  </si>
  <si>
    <t>Reclassification Adjustment Out Of Accumulated Other Comprehensive Income [Line Items]</t>
  </si>
  <si>
    <t>Net of tax</t>
  </si>
  <si>
    <t>Reclassification out of Accumulated Other Comprehensive Income [Member]</t>
  </si>
  <si>
    <t>Unrealized Gains and Losses on Securities Available for Sale [Member] | Reclassification out of Accumulated Other Comprehensive Income [Member]</t>
  </si>
  <si>
    <t>Defined Benefit and Other Benefit Plans [Member] | Reclassification out of Accumulated Other Comprehensive Income [Member]</t>
  </si>
  <si>
    <t>Prior Service Costs [Member] | Reclassification out of Accumulated Other Comprehensive Income [Member]</t>
  </si>
  <si>
    <t>Actuarial Losses [Member] | Reclassification out of Accumulated Other Comprehensive Income [Member]</t>
  </si>
  <si>
    <t>These accumulated other comprehensive income components are included in the computation of net periodic pension and other benefit plan costs (see Note 9 for additional information).</t>
  </si>
  <si>
    <t>COMMITMENTS AND CONTINGENCIES (Details) $ in Thousands</t>
  </si>
  <si>
    <t>Jun. 30, 2015USD ($)</t>
  </si>
  <si>
    <t>Jun. 30, 2015USD ($)ProceedingParty</t>
  </si>
  <si>
    <t>Loss Contingencies [Line Items]</t>
  </si>
  <si>
    <t>Payments for litigation settlements</t>
  </si>
  <si>
    <t>Settled Litigation [Member]</t>
  </si>
  <si>
    <t>Number of legal proceedings settled | Proceeding</t>
  </si>
  <si>
    <t>Number of parties | Party</t>
  </si>
  <si>
    <t>Amount of litigation settlement</t>
  </si>
  <si>
    <t>Insurance proceeds</t>
  </si>
  <si>
    <t>Commitments to Make Loans [Member] | Fixed Rate [Member]</t>
  </si>
  <si>
    <t>Fair Value, Off-balance Sheet Risks, Disclosure Information [Line Items]</t>
  </si>
  <si>
    <t>Off-balance sheet contractual amounts of financial instruments</t>
  </si>
  <si>
    <t>Commitments to Make Loans [Member] | Variable Rate [Member]</t>
  </si>
  <si>
    <t>Unused Line of Credit [Member] | Fixed Rate [Member]</t>
  </si>
  <si>
    <t>Unused Line of Credit [Member] | Variable Rate [Member]</t>
  </si>
  <si>
    <t>Standby Letters of Credit [Member] | Fixed Rate [Member]</t>
  </si>
  <si>
    <t>Standby Letters of Credit [Member] | Variable Rate [Member]</t>
  </si>
  <si>
    <t>COMPONENTS OF QUARTERLY AND YEAR TO DATE NET PERIODIC BENEFIT COSTS (Details) - USD ($) $ in Thousands</t>
  </si>
  <si>
    <t>Qualified Pension Plan [Member]</t>
  </si>
  <si>
    <t>Defined Benefit Plan, Net Periodic Benefit Cost [Abstract]</t>
  </si>
  <si>
    <t>Service cost, benefits earned during the period</t>
  </si>
  <si>
    <t>Interest cost on projected benefit obligation</t>
  </si>
  <si>
    <t>Expected return on plan assets</t>
  </si>
  <si>
    <t>Amortization of unrecognized transition obligation</t>
  </si>
  <si>
    <t>Amortization of unrecognized prior service cost</t>
  </si>
  <si>
    <t>Amortization of unrecognized net loss</t>
  </si>
  <si>
    <t>Net periodic benefit cost</t>
  </si>
  <si>
    <t>Supplemental Pension Plan [Member]</t>
  </si>
  <si>
    <t>Postretirement Plan, Medical and Life [Member]</t>
  </si>
  <si>
    <t>SEGMENT REPORTING (Details) $ in Thousands</t>
  </si>
  <si>
    <t>Jun. 30, 2014USD ($)</t>
  </si>
  <si>
    <t>Jun. 30, 2015USD ($)Segment</t>
  </si>
  <si>
    <t>Number of primary business segment | Segment</t>
  </si>
  <si>
    <t>Reportable segments and reconciliation to consolidated results [Abstract]</t>
  </si>
  <si>
    <t>Other non-interest income</t>
  </si>
  <si>
    <t>Other non-interest expenses</t>
  </si>
  <si>
    <t>Income tax expense (benefit)</t>
  </si>
  <si>
    <t>Segment assets</t>
  </si>
  <si>
    <t>Holding Company and Other [Member]</t>
  </si>
  <si>
    <t>Operating Segments [Member] | Core Banking [Member]</t>
  </si>
  <si>
    <t>Operating Segments [Member] | Wealth Management Group [Member]</t>
  </si>
  <si>
    <t>STOCK COMPENSATION (Details) - USD ($) $ / shares in Units, $ in Thousands</t>
  </si>
  <si>
    <t>President and Chief Executive Officer [Member]</t>
  </si>
  <si>
    <t>Deferred Compensation Arrangement with Individual, Share-based Payments [Line Items]</t>
  </si>
  <si>
    <t>Service period for comparable group used to determine share based payment awards</t>
  </si>
  <si>
    <t>12 months</t>
  </si>
  <si>
    <t>Directors and President and Chief Executive Officer [Member]</t>
  </si>
  <si>
    <t>Number of treasury shares reissued to fund stock compensation (in shares)</t>
  </si>
  <si>
    <t>Expenses related to stock based compensation recognized</t>
  </si>
  <si>
    <t>Restricted Stock [Member]</t>
  </si>
  <si>
    <t>Shares [Roll Forward]</t>
  </si>
  <si>
    <t>Nonvested, Beginning Balance (in shares)</t>
  </si>
  <si>
    <t>Granted (in shares)</t>
  </si>
  <si>
    <t>Vested (in shares)</t>
  </si>
  <si>
    <t>Forfeited or cancelled (in shares)</t>
  </si>
  <si>
    <t>Nonvested, Ending Balance (in shares)</t>
  </si>
  <si>
    <t>Weighted-Average Grant Date Fair Value [Roll Forward]</t>
  </si>
  <si>
    <t>Nonvested, Beginning Balance (in dollars per share)</t>
  </si>
  <si>
    <t>Granted (in dollars per share)</t>
  </si>
  <si>
    <t>Vested (in dollars per share)</t>
  </si>
  <si>
    <t>Forfeitures or cancelled (in dollars per share)</t>
  </si>
  <si>
    <t>Nonvested, Ending Balance (in dollars per share)</t>
  </si>
  <si>
    <t>Total unrecognized compensation cost related to nonvested shares granted under the Plan</t>
  </si>
  <si>
    <t>Weighted-average period for recognition</t>
  </si>
  <si>
    <t>3 years 6 months 14 days</t>
  </si>
  <si>
    <t>Total fair value of shares vest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763563</v>
      </c>
    </row>
    <row spans="1:3" r="6">
      <c r="A6" t="s" s="4">
        <v>8</v>
      </c>
      <c r="B6" t="s" s="4">
        <v>9</v>
      </c>
    </row>
    <row spans="1:3" r="7">
      <c r="A7" t="s" s="4">
        <v>10</v>
      </c>
      <c r="B7" t="s" s="4">
        <v>11</v>
      </c>
    </row>
    <row spans="1:3" r="8">
      <c r="A8" t="s" s="4">
        <v>12</v>
      </c>
      <c r="B8" t="s" s="4">
        <v>11</v>
      </c>
    </row>
    <row spans="1:3" r="9">
      <c r="A9" t="s" s="4">
        <v>13</v>
      </c>
      <c r="B9" t="s" s="4">
        <v>14</v>
      </c>
    </row>
    <row spans="1:3" r="10">
      <c r="A10" t="s" s="4">
        <v>15</v>
      </c>
      <c r="B10" t="s" s="4">
        <v>16</v>
      </c>
    </row>
    <row spans="1:3" r="11">
      <c r="A11" t="s" s="4">
        <v>17</v>
      </c>
      <c r="C11" t="n" s="5">
        <v>4656052</v>
      </c>
    </row>
    <row spans="1:3" r="12">
      <c r="A12" t="s" s="4">
        <v>18</v>
      </c>
      <c r="B12" t="n" s="5">
        <v>2015</v>
      </c>
    </row>
    <row spans="1:3" r="13">
      <c r="A13" t="s" s="4">
        <v>19</v>
      </c>
      <c r="B13" t="s" s="6">
        <v>20</v>
      </c>
    </row>
    <row spans="1:3" r="14">
      <c r="A14" t="s" s="4">
        <v>21</v>
      </c>
      <c r="B14" t="s" s="4">
        <v>22</v>
      </c>
    </row>
    <row spans="1:3" r="15">
      <c r="A15" t="s" s="4">
        <v>23</v>
      </c>
      <c r="B15" t="s" s="4">
        <v>24</v>
      </c>
    </row>
    <row spans="1:3" r="16">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17</v>
      </c>
      <c r="B1" t="s" s="2">
        <v>1</v>
      </c>
    </row>
    <row spans="1:2" r="2">
      <c r="B2" t="s" s="2">
        <v>2</v>
      </c>
    </row>
    <row spans="1:2" r="3">
      <c r="A3" t="s" s="3">
        <v>218</v>
      </c>
    </row>
    <row spans="1:2" r="4">
      <c r="A4" t="s" s="4">
        <v>217</v>
      </c>
      <c r="B4" t="s" s="4">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220</v>
      </c>
      <c r="B1" t="s" s="2">
        <v>1</v>
      </c>
    </row>
    <row spans="1:2" r="2">
      <c r="B2" t="s" s="2">
        <v>2</v>
      </c>
    </row>
    <row spans="1:2" r="3">
      <c r="A3" t="s" s="3">
        <v>221</v>
      </c>
    </row>
    <row spans="1:2" r="4">
      <c r="A4" t="s" s="4">
        <v>220</v>
      </c>
      <c r="B4" t="s" s="4">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223</v>
      </c>
      <c r="B1" t="s" s="2">
        <v>1</v>
      </c>
    </row>
    <row spans="1:2" r="2">
      <c r="B2" t="s" s="2">
        <v>2</v>
      </c>
    </row>
    <row spans="1:2" r="3">
      <c r="A3" t="s" s="3">
        <v>224</v>
      </c>
    </row>
    <row spans="1:2" r="4">
      <c r="A4" t="s" s="4">
        <v>223</v>
      </c>
      <c r="B4" t="s" s="4">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226</v>
      </c>
      <c r="B1" t="s" s="2">
        <v>1</v>
      </c>
    </row>
    <row spans="1:2" r="2">
      <c r="B2" t="s" s="2">
        <v>2</v>
      </c>
    </row>
    <row spans="1:2" r="3">
      <c r="A3" t="s" s="3">
        <v>227</v>
      </c>
    </row>
    <row spans="1:2" r="4">
      <c r="A4" t="s" s="4">
        <v>226</v>
      </c>
      <c r="B4" t="s" s="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229</v>
      </c>
      <c r="B1" t="s" s="2">
        <v>1</v>
      </c>
    </row>
    <row spans="1:2" r="2">
      <c r="B2" t="s" s="2">
        <v>2</v>
      </c>
    </row>
    <row spans="1:2" r="3">
      <c r="A3" t="s" s="3">
        <v>230</v>
      </c>
    </row>
    <row spans="1:2" r="4">
      <c r="A4" t="s" s="4">
        <v>229</v>
      </c>
      <c r="B4" t="s" s="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232</v>
      </c>
      <c r="B1" t="s" s="2">
        <v>1</v>
      </c>
    </row>
    <row spans="1:2" r="2">
      <c r="B2" t="s" s="2">
        <v>2</v>
      </c>
    </row>
    <row spans="1:2" r="3">
      <c r="A3" t="s" s="3">
        <v>233</v>
      </c>
    </row>
    <row spans="1:2" r="4">
      <c r="A4" t="s" s="4">
        <v>232</v>
      </c>
      <c r="B4" t="s" s="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235</v>
      </c>
      <c r="B1" t="s" s="2">
        <v>1</v>
      </c>
    </row>
    <row spans="1:2" r="2">
      <c r="B2" t="s" s="2">
        <v>2</v>
      </c>
    </row>
    <row spans="1:2" r="3">
      <c r="A3" t="s" s="3">
        <v>236</v>
      </c>
    </row>
    <row spans="1:2" r="4">
      <c r="A4" t="s" s="4">
        <v>235</v>
      </c>
      <c r="B4" t="s" s="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238</v>
      </c>
      <c r="B1" t="s" s="2">
        <v>1</v>
      </c>
    </row>
    <row spans="1:2" r="2">
      <c r="B2" t="s" s="2">
        <v>2</v>
      </c>
    </row>
    <row spans="1:2" r="3">
      <c r="A3" t="s" s="3">
        <v>239</v>
      </c>
    </row>
    <row spans="1:2" r="4">
      <c r="A4" t="s" s="4">
        <v>238</v>
      </c>
      <c r="B4" t="s" s="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t="s" s="1">
        <v>241</v>
      </c>
      <c r="B1" t="s" s="2">
        <v>1</v>
      </c>
    </row>
    <row spans="1:2" r="2">
      <c r="B2" t="s" s="2">
        <v>2</v>
      </c>
    </row>
    <row spans="1:2" r="3">
      <c r="A3" t="s" s="3">
        <v>242</v>
      </c>
    </row>
    <row spans="1:2" r="4">
      <c r="A4" t="s" s="4">
        <v>241</v>
      </c>
      <c r="B4" t="s" s="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44</v>
      </c>
      <c r="B1" t="s" s="2">
        <v>1</v>
      </c>
    </row>
    <row spans="1:2" r="2">
      <c r="B2" t="s" s="2">
        <v>2</v>
      </c>
    </row>
    <row spans="1:2" r="3">
      <c r="A3" t="s" s="3">
        <v>245</v>
      </c>
    </row>
    <row spans="1:2" r="4">
      <c r="A4" t="s" s="4">
        <v>244</v>
      </c>
      <c r="B4" t="s" s="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28014</v>
      </c>
      <c r="C3" t="n" s="7">
        <v>28130</v>
      </c>
    </row>
    <row spans="1:3" r="4">
      <c r="A4" t="s" s="4">
        <v>31</v>
      </c>
      <c r="B4" t="n" s="5">
        <v>1650</v>
      </c>
      <c r="C4" t="n" s="5">
        <v>1033</v>
      </c>
    </row>
    <row spans="1:3" r="5">
      <c r="A5" t="s" s="4">
        <v>32</v>
      </c>
      <c r="B5" t="n" s="5">
        <v>29664</v>
      </c>
      <c r="C5" t="n" s="5">
        <v>29163</v>
      </c>
    </row>
    <row spans="1:3" r="6">
      <c r="A6" t="s" s="4">
        <v>33</v>
      </c>
      <c r="B6" t="n" s="5">
        <v>635</v>
      </c>
      <c r="C6" t="n" s="5">
        <v>549</v>
      </c>
    </row>
    <row spans="1:3" r="7">
      <c r="A7" t="s" s="4">
        <v>34</v>
      </c>
      <c r="B7" t="n" s="5">
        <v>290571</v>
      </c>
      <c r="C7" t="n" s="5">
        <v>280507</v>
      </c>
    </row>
    <row spans="1:3" r="8">
      <c r="A8" t="s" s="4">
        <v>35</v>
      </c>
      <c r="B8" t="n" s="5">
        <v>6045</v>
      </c>
      <c r="C8" t="n" s="5">
        <v>5831</v>
      </c>
    </row>
    <row spans="1:3" r="9">
      <c r="A9" t="s" s="4">
        <v>36</v>
      </c>
      <c r="B9" t="n" s="5">
        <v>4873</v>
      </c>
      <c r="C9" t="n" s="5">
        <v>5535</v>
      </c>
    </row>
    <row spans="1:3" r="10">
      <c r="A10" t="s" s="4">
        <v>37</v>
      </c>
      <c r="B10" t="n" s="5">
        <v>1150406</v>
      </c>
      <c r="C10" t="n" s="5">
        <v>1121574</v>
      </c>
    </row>
    <row spans="1:3" r="11">
      <c r="A11" t="s" s="4">
        <v>38</v>
      </c>
      <c r="B11" t="n" s="5">
        <v>-14028</v>
      </c>
      <c r="C11" t="n" s="5">
        <v>-13686</v>
      </c>
    </row>
    <row spans="1:3" r="12">
      <c r="A12" t="s" s="4">
        <v>39</v>
      </c>
      <c r="B12" t="n" s="5">
        <v>1136378</v>
      </c>
      <c r="C12" t="n" s="5">
        <v>1107888</v>
      </c>
    </row>
    <row spans="1:3" r="13">
      <c r="A13" t="s" s="4">
        <v>40</v>
      </c>
      <c r="B13" t="n" s="5">
        <v>668</v>
      </c>
      <c r="C13" t="n" s="5">
        <v>665</v>
      </c>
    </row>
    <row spans="1:3" r="14">
      <c r="A14" t="s" s="4">
        <v>41</v>
      </c>
      <c r="B14" t="n" s="5">
        <v>30874</v>
      </c>
      <c r="C14" t="n" s="5">
        <v>32287</v>
      </c>
    </row>
    <row spans="1:3" r="15">
      <c r="A15" t="s" s="4">
        <v>42</v>
      </c>
      <c r="B15" t="n" s="5">
        <v>21824</v>
      </c>
      <c r="C15" t="n" s="5">
        <v>21824</v>
      </c>
    </row>
    <row spans="1:3" r="16">
      <c r="A16" t="s" s="4">
        <v>43</v>
      </c>
      <c r="B16" t="n" s="5">
        <v>4478</v>
      </c>
      <c r="C16" t="n" s="5">
        <v>5067</v>
      </c>
    </row>
    <row spans="1:3" r="17">
      <c r="A17" t="s" s="4">
        <v>44</v>
      </c>
      <c r="B17" t="n" s="5">
        <v>2801</v>
      </c>
      <c r="C17" t="n" s="5">
        <v>2764</v>
      </c>
    </row>
    <row spans="1:3" r="18">
      <c r="A18" t="s" s="4">
        <v>45</v>
      </c>
      <c r="B18" t="n" s="5">
        <v>24822</v>
      </c>
      <c r="C18" t="n" s="5">
        <v>32459</v>
      </c>
    </row>
    <row spans="1:3" r="19">
      <c r="A19" t="s" s="4">
        <v>46</v>
      </c>
      <c r="B19" t="n" s="5">
        <v>1553633</v>
      </c>
      <c r="C19" t="n" s="5">
        <v>1524539</v>
      </c>
    </row>
    <row spans="1:3" r="20">
      <c r="A20" t="s" s="3">
        <v>47</v>
      </c>
    </row>
    <row spans="1:3" r="21">
      <c r="A21" t="s" s="4">
        <v>48</v>
      </c>
      <c r="B21" t="n" s="5">
        <v>385467</v>
      </c>
      <c r="C21" t="n" s="5">
        <v>366298</v>
      </c>
    </row>
    <row spans="1:3" r="22">
      <c r="A22" t="s" s="4">
        <v>49</v>
      </c>
      <c r="B22" t="n" s="5">
        <v>946510</v>
      </c>
      <c r="C22" t="n" s="5">
        <v>913716</v>
      </c>
    </row>
    <row spans="1:3" r="23">
      <c r="A23" t="s" s="4">
        <v>50</v>
      </c>
      <c r="B23" t="n" s="5">
        <v>1331977</v>
      </c>
      <c r="C23" t="n" s="5">
        <v>1280014</v>
      </c>
    </row>
    <row spans="1:3" r="24">
      <c r="A24" t="s" s="4">
        <v>51</v>
      </c>
      <c r="B24" t="n" s="5">
        <v>15600</v>
      </c>
      <c r="C24" t="n" s="5">
        <v>30830</v>
      </c>
    </row>
    <row spans="1:3" r="25">
      <c r="A25" t="s" s="4">
        <v>52</v>
      </c>
      <c r="B25" t="n" s="5">
        <v>31882</v>
      </c>
      <c r="C25" t="n" s="5">
        <v>29652</v>
      </c>
    </row>
    <row spans="1:3" r="26">
      <c r="A26" t="s" s="4">
        <v>53</v>
      </c>
      <c r="B26" t="n" s="5">
        <v>19256</v>
      </c>
      <c r="C26" t="n" s="5">
        <v>19310</v>
      </c>
    </row>
    <row spans="1:3" r="27">
      <c r="A27" t="s" s="4">
        <v>54</v>
      </c>
      <c r="B27" t="n" s="5">
        <v>2945</v>
      </c>
      <c r="C27" t="n" s="5">
        <v>2976</v>
      </c>
    </row>
    <row spans="1:3" r="28">
      <c r="A28" t="s" s="4">
        <v>55</v>
      </c>
      <c r="B28" t="n" s="5">
        <v>1210</v>
      </c>
      <c r="C28" t="n" s="5">
        <v>1204</v>
      </c>
    </row>
    <row spans="1:3" r="29">
      <c r="A29" t="s" s="4">
        <v>56</v>
      </c>
      <c r="B29" t="n" s="5">
        <v>14243</v>
      </c>
      <c r="C29" t="n" s="5">
        <v>26925</v>
      </c>
    </row>
    <row spans="1:3" r="30">
      <c r="A30" t="s" s="4">
        <v>57</v>
      </c>
      <c r="B30" t="n" s="5">
        <v>1417113</v>
      </c>
      <c r="C30" t="n" s="5">
        <v>1390911</v>
      </c>
    </row>
    <row spans="1:3" r="31">
      <c r="A31" t="s" s="3">
        <v>58</v>
      </c>
    </row>
    <row spans="1:3" r="32">
      <c r="A32" t="s" s="4">
        <v>59</v>
      </c>
      <c r="B32" t="n" s="5">
        <v>53</v>
      </c>
      <c r="C32" t="n" s="5">
        <v>53</v>
      </c>
    </row>
    <row spans="1:3" r="33">
      <c r="A33" t="s" s="4">
        <v>60</v>
      </c>
      <c r="B33" t="n" s="5">
        <v>45468</v>
      </c>
      <c r="C33" t="n" s="5">
        <v>45355</v>
      </c>
    </row>
    <row spans="1:3" r="34">
      <c r="A34" t="s" s="4">
        <v>61</v>
      </c>
      <c r="B34" t="n" s="5">
        <v>116817</v>
      </c>
      <c r="C34" t="n" s="5">
        <v>114383</v>
      </c>
    </row>
    <row spans="1:3" r="35">
      <c r="A35" t="s" s="4">
        <v>62</v>
      </c>
      <c r="B35" t="n" s="5">
        <v>-16704</v>
      </c>
      <c r="C35" t="n" s="5">
        <v>-17378</v>
      </c>
    </row>
    <row spans="1:3" r="36">
      <c r="A36" t="s" s="4">
        <v>63</v>
      </c>
      <c r="B36" t="n" s="5">
        <v>-9114</v>
      </c>
      <c r="C36" t="n" s="5">
        <v>-8785</v>
      </c>
    </row>
    <row spans="1:3" r="37">
      <c r="A37" t="s" s="4">
        <v>64</v>
      </c>
      <c r="B37" t="n" s="5">
        <v>136520</v>
      </c>
      <c r="C37" t="n" s="5">
        <v>133628</v>
      </c>
    </row>
    <row spans="1:3" r="38">
      <c r="A38" t="s" s="4">
        <v>65</v>
      </c>
      <c r="B38" t="n" s="7">
        <v>1553633</v>
      </c>
      <c r="C38" t="n" s="7">
        <v>15245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47</v>
      </c>
      <c r="B1" t="s" s="2">
        <v>1</v>
      </c>
    </row>
    <row spans="1:2" r="2">
      <c r="B2" t="s" s="2">
        <v>2</v>
      </c>
    </row>
    <row spans="1:2" r="3">
      <c r="A3" t="s" s="3">
        <v>248</v>
      </c>
    </row>
    <row spans="1:2" r="4">
      <c r="A4" t="s" s="4">
        <v>247</v>
      </c>
      <c r="B4" t="s" s="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r="A1" t="s" s="1">
        <v>250</v>
      </c>
      <c r="B1" t="s" s="2">
        <v>1</v>
      </c>
    </row>
    <row spans="1:2" r="2">
      <c r="B2" t="s" s="2">
        <v>2</v>
      </c>
    </row>
    <row spans="1:2" r="3">
      <c r="A3" t="s" s="3">
        <v>215</v>
      </c>
    </row>
    <row spans="1:2" r="4">
      <c r="A4" t="s" s="4">
        <v>251</v>
      </c>
      <c r="B4" t="s" s="4">
        <v>252</v>
      </c>
    </row>
    <row spans="1:2" r="5">
      <c r="A5" t="s" s="4">
        <v>253</v>
      </c>
      <c r="B5" t="s" s="4">
        <v>254</v>
      </c>
    </row>
    <row spans="1:2" r="6">
      <c r="A6" t="s" s="4">
        <v>255</v>
      </c>
      <c r="B6" t="s" s="4">
        <v>256</v>
      </c>
    </row>
    <row spans="1:2" r="7">
      <c r="A7" t="s" s="4">
        <v>257</v>
      </c>
      <c r="B7" t="s" s="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t="s" s="1">
        <v>259</v>
      </c>
      <c r="B1" t="s" s="2">
        <v>1</v>
      </c>
    </row>
    <row spans="1:2" r="2">
      <c r="B2" t="s" s="2">
        <v>2</v>
      </c>
    </row>
    <row spans="1:2" r="3">
      <c r="A3" t="s" s="3">
        <v>221</v>
      </c>
    </row>
    <row spans="1:2" r="4">
      <c r="A4" t="s" s="4">
        <v>260</v>
      </c>
      <c r="B4" t="s" s="4">
        <v>261</v>
      </c>
    </row>
    <row spans="1:2" r="5">
      <c r="A5" t="s" s="4">
        <v>262</v>
      </c>
      <c r="B5" t="s" s="4">
        <v>263</v>
      </c>
    </row>
    <row spans="1:2" r="6">
      <c r="A6" t="s" s="4">
        <v>264</v>
      </c>
      <c r="B6" t="s" s="4">
        <v>265</v>
      </c>
    </row>
    <row spans="1:2" r="7">
      <c r="A7" t="s" s="4">
        <v>266</v>
      </c>
      <c r="B7" t="s" s="4">
        <v>267</v>
      </c>
    </row>
    <row spans="1:2" r="8">
      <c r="A8" t="s" s="4">
        <v>268</v>
      </c>
      <c r="B8" t="s" s="4">
        <v>269</v>
      </c>
    </row>
    <row spans="1:2" r="9">
      <c r="A9" t="s" s="4">
        <v>270</v>
      </c>
      <c r="B9" t="s" s="4">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r="A1" t="s" s="1">
        <v>272</v>
      </c>
      <c r="B1" t="s" s="2">
        <v>1</v>
      </c>
    </row>
    <row spans="1:2" r="2">
      <c r="B2" t="s" s="2">
        <v>2</v>
      </c>
    </row>
    <row spans="1:2" r="3">
      <c r="A3" t="s" s="3">
        <v>224</v>
      </c>
    </row>
    <row spans="1:2" r="4">
      <c r="A4" t="s" s="4">
        <v>273</v>
      </c>
      <c r="B4" t="s" s="4">
        <v>274</v>
      </c>
    </row>
    <row spans="1:2" r="5">
      <c r="A5" t="s" s="4">
        <v>275</v>
      </c>
      <c r="B5" t="s" s="4">
        <v>276</v>
      </c>
    </row>
    <row spans="1:2" r="6">
      <c r="A6" t="s" s="4">
        <v>277</v>
      </c>
      <c r="B6" t="s" s="4">
        <v>278</v>
      </c>
    </row>
    <row spans="1:2" r="7">
      <c r="A7" t="s" s="4">
        <v>279</v>
      </c>
      <c r="B7" t="s" s="4">
        <v>280</v>
      </c>
    </row>
    <row spans="1:2" r="8">
      <c r="A8" t="s" s="4">
        <v>281</v>
      </c>
      <c r="B8" t="s" s="4">
        <v>282</v>
      </c>
    </row>
    <row spans="1:2" r="9">
      <c r="A9" t="s" s="4">
        <v>283</v>
      </c>
      <c r="B9" t="s" s="4">
        <v>284</v>
      </c>
    </row>
    <row spans="1:2" r="10">
      <c r="A10" t="s" s="4">
        <v>285</v>
      </c>
      <c r="B10" t="s" s="4">
        <v>286</v>
      </c>
    </row>
    <row spans="1:2" r="11">
      <c r="A11" t="s" s="4">
        <v>287</v>
      </c>
      <c r="B11" t="s" s="4">
        <v>288</v>
      </c>
    </row>
    <row spans="1:2" r="12">
      <c r="A12" t="s" s="4">
        <v>289</v>
      </c>
      <c r="B12" t="s" s="4">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91</v>
      </c>
      <c r="B1" t="s" s="2">
        <v>1</v>
      </c>
    </row>
    <row spans="1:2" r="2">
      <c r="B2" t="s" s="2">
        <v>2</v>
      </c>
    </row>
    <row spans="1:2" r="3">
      <c r="A3" t="s" s="3">
        <v>227</v>
      </c>
    </row>
    <row spans="1:2" r="4">
      <c r="A4" t="s" s="4">
        <v>292</v>
      </c>
      <c r="B4" t="s" s="4">
        <v>293</v>
      </c>
    </row>
    <row spans="1:2" r="5">
      <c r="A5" t="s" s="4">
        <v>294</v>
      </c>
      <c r="B5" t="s" s="4">
        <v>295</v>
      </c>
    </row>
    <row spans="1:2" r="6">
      <c r="A6" t="s" s="4">
        <v>296</v>
      </c>
      <c r="B6" t="s" s="4">
        <v>297</v>
      </c>
    </row>
    <row spans="1:2" r="7">
      <c r="A7" t="s" s="4">
        <v>298</v>
      </c>
      <c r="B7" t="s" s="4">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r="A1" t="s" s="1">
        <v>300</v>
      </c>
      <c r="B1" t="s" s="2">
        <v>1</v>
      </c>
    </row>
    <row spans="1:2" r="2">
      <c r="B2" t="s" s="2">
        <v>2</v>
      </c>
    </row>
    <row spans="1:2" r="3">
      <c r="A3" t="s" s="3">
        <v>230</v>
      </c>
    </row>
    <row spans="1:2" r="4">
      <c r="A4" t="s" s="4">
        <v>301</v>
      </c>
      <c r="B4" t="s" s="4">
        <v>302</v>
      </c>
    </row>
    <row spans="1:2" r="5">
      <c r="A5" t="s" s="4">
        <v>303</v>
      </c>
      <c r="B5" t="s" s="4">
        <v>304</v>
      </c>
    </row>
    <row spans="1:2" r="6">
      <c r="A6" t="s" s="4">
        <v>305</v>
      </c>
      <c r="B6" t="s" s="4">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307</v>
      </c>
      <c r="B1" t="s" s="2">
        <v>1</v>
      </c>
    </row>
    <row spans="1:2" r="2">
      <c r="B2" t="s" s="2">
        <v>2</v>
      </c>
    </row>
    <row spans="1:2" r="3">
      <c r="A3" t="s" s="3">
        <v>233</v>
      </c>
    </row>
    <row spans="1:2" r="4">
      <c r="A4" t="s" s="4">
        <v>308</v>
      </c>
      <c r="B4" t="s" s="4">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r="A1" t="s" s="1">
        <v>310</v>
      </c>
      <c r="B1" t="s" s="2">
        <v>1</v>
      </c>
    </row>
    <row spans="1:2" r="2">
      <c r="B2" t="s" s="2">
        <v>2</v>
      </c>
    </row>
    <row spans="1:2" r="3">
      <c r="A3" t="s" s="3">
        <v>236</v>
      </c>
    </row>
    <row spans="1:2" r="4">
      <c r="A4" t="s" s="4">
        <v>311</v>
      </c>
      <c r="B4" t="s" s="4">
        <v>312</v>
      </c>
    </row>
    <row spans="1:2" r="5">
      <c r="A5" t="s" s="4">
        <v>313</v>
      </c>
      <c r="B5" t="s" s="4">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t="s" s="1">
        <v>315</v>
      </c>
      <c r="B1" t="s" s="2">
        <v>1</v>
      </c>
    </row>
    <row spans="1:2" r="2">
      <c r="B2" t="s" s="2">
        <v>2</v>
      </c>
    </row>
    <row spans="1:2" r="3">
      <c r="A3" t="s" s="3">
        <v>239</v>
      </c>
    </row>
    <row spans="1:2" r="4">
      <c r="A4" t="s" s="4">
        <v>316</v>
      </c>
      <c r="B4" t="s" s="4">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t="s" s="1">
        <v>318</v>
      </c>
      <c r="B1" t="s" s="2">
        <v>1</v>
      </c>
    </row>
    <row spans="1:2" r="2">
      <c r="B2" t="s" s="2">
        <v>2</v>
      </c>
    </row>
    <row spans="1:2" r="3">
      <c r="A3" t="s" s="3">
        <v>242</v>
      </c>
    </row>
    <row spans="1:2" r="4">
      <c r="A4" t="s" s="4">
        <v>319</v>
      </c>
      <c r="B4" t="s" s="4">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6</v>
      </c>
      <c r="B1" t="s" s="2">
        <v>2</v>
      </c>
      <c r="C1" t="s" s="2">
        <v>28</v>
      </c>
    </row>
    <row spans="1:3" r="2">
      <c r="A2" t="s" s="3">
        <v>29</v>
      </c>
    </row>
    <row spans="1:3" r="3">
      <c r="A3" t="s" s="4">
        <v>67</v>
      </c>
      <c r="B3" t="n" s="7">
        <v>6351</v>
      </c>
      <c r="C3" t="n" s="7">
        <v>6197</v>
      </c>
    </row>
    <row spans="1:3" r="4">
      <c r="A4" t="s" s="3">
        <v>58</v>
      </c>
    </row>
    <row spans="1:3" r="5">
      <c r="A5" t="s" s="4">
        <v>68</v>
      </c>
      <c r="B5" t="n" s="8">
        <v>0.01</v>
      </c>
      <c r="C5" t="n" s="8">
        <v>0.01</v>
      </c>
    </row>
    <row spans="1:3" r="6">
      <c r="A6" t="s" s="4">
        <v>69</v>
      </c>
      <c r="B6" t="n" s="5">
        <v>10000000</v>
      </c>
      <c r="C6" t="n" s="5">
        <v>10000000</v>
      </c>
    </row>
    <row spans="1:3" r="7">
      <c r="A7" t="s" s="4">
        <v>70</v>
      </c>
      <c r="B7" t="n" s="5">
        <v>5310076</v>
      </c>
      <c r="C7" t="n" s="5">
        <v>5310076</v>
      </c>
    </row>
    <row spans="1:3" r="8">
      <c r="A8" t="s" s="4">
        <v>71</v>
      </c>
      <c r="B8" t="n" s="5">
        <v>654560</v>
      </c>
      <c r="C8" t="n" s="5">
        <v>6809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321</v>
      </c>
      <c r="B1" t="s" s="2">
        <v>1</v>
      </c>
    </row>
    <row spans="1:2" r="2">
      <c r="B2" t="s" s="2">
        <v>2</v>
      </c>
    </row>
    <row spans="1:2" r="3">
      <c r="A3" t="s" s="3">
        <v>245</v>
      </c>
    </row>
    <row spans="1:2" r="4">
      <c r="A4" t="s" s="4">
        <v>322</v>
      </c>
      <c r="B4" t="s" s="4">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324</v>
      </c>
      <c r="B1" t="s" s="2">
        <v>1</v>
      </c>
    </row>
    <row spans="1:2" r="2">
      <c r="B2" t="s" s="2">
        <v>2</v>
      </c>
    </row>
    <row spans="1:2" r="3">
      <c r="A3" t="s" s="3">
        <v>248</v>
      </c>
    </row>
    <row spans="1:2" r="4">
      <c r="A4" t="s" s="4">
        <v>325</v>
      </c>
      <c r="B4" t="s" s="4">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r="A1" t="s" s="1">
        <v>327</v>
      </c>
      <c r="B1" t="s" s="2">
        <v>73</v>
      </c>
      <c r="D1" t="s" s="2">
        <v>1</v>
      </c>
    </row>
    <row spans="1:5" r="2">
      <c r="B2" t="s" s="2">
        <v>2</v>
      </c>
      <c r="C2" t="s" s="2">
        <v>74</v>
      </c>
      <c r="D2" t="s" s="2">
        <v>2</v>
      </c>
      <c r="E2" t="s" s="2">
        <v>74</v>
      </c>
    </row>
    <row spans="1:5" r="3">
      <c r="A3" t="s" s="3">
        <v>218</v>
      </c>
    </row>
    <row spans="1:5" r="4">
      <c r="A4" t="s" s="4">
        <v>328</v>
      </c>
      <c r="B4" t="n" s="5">
        <v>4717</v>
      </c>
      <c r="C4" t="n" s="5">
        <v>4681</v>
      </c>
      <c r="D4" t="n" s="5">
        <v>4712</v>
      </c>
      <c r="E4" t="n" s="5">
        <v>4679</v>
      </c>
    </row>
    <row spans="1:5" r="5">
      <c r="A5" t="s" s="4">
        <v>329</v>
      </c>
      <c r="B5" t="n" s="5">
        <v>0</v>
      </c>
      <c r="C5" t="n" s="5">
        <v>0</v>
      </c>
      <c r="D5" t="n" s="5">
        <v>0</v>
      </c>
      <c r="E5" t="n" s="5">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330</v>
      </c>
      <c r="B1" t="s" s="2">
        <v>73</v>
      </c>
      <c r="D1" t="s" s="2">
        <v>1</v>
      </c>
    </row>
    <row spans="1:6" r="2">
      <c r="B2" t="s" s="2">
        <v>2</v>
      </c>
      <c r="C2" t="s" s="2">
        <v>74</v>
      </c>
      <c r="D2" t="s" s="2">
        <v>2</v>
      </c>
      <c r="E2" t="s" s="2">
        <v>74</v>
      </c>
      <c r="F2" t="s" s="2">
        <v>28</v>
      </c>
    </row>
    <row spans="1:6" r="3">
      <c r="A3" t="s" s="3">
        <v>331</v>
      </c>
    </row>
    <row spans="1:6" r="4">
      <c r="A4" t="s" s="4">
        <v>332</v>
      </c>
      <c r="B4" t="n" s="7">
        <v>288653</v>
      </c>
      <c r="D4" t="n" s="7">
        <v>288653</v>
      </c>
      <c r="F4" t="n" s="7">
        <v>277323</v>
      </c>
    </row>
    <row spans="1:6" r="5">
      <c r="A5" t="s" s="4">
        <v>333</v>
      </c>
      <c r="B5" t="n" s="5">
        <v>2730</v>
      </c>
      <c r="D5" t="n" s="5">
        <v>2730</v>
      </c>
      <c r="F5" t="n" s="5">
        <v>3400</v>
      </c>
    </row>
    <row spans="1:6" r="6">
      <c r="A6" t="s" s="4">
        <v>334</v>
      </c>
      <c r="B6" t="n" s="5">
        <v>812</v>
      </c>
      <c r="D6" t="n" s="5">
        <v>812</v>
      </c>
      <c r="F6" t="n" s="5">
        <v>216</v>
      </c>
    </row>
    <row spans="1:6" r="7">
      <c r="A7" t="s" s="4">
        <v>335</v>
      </c>
      <c r="B7" t="n" s="5">
        <v>290571</v>
      </c>
      <c r="D7" t="n" s="5">
        <v>290571</v>
      </c>
      <c r="F7" t="n" s="5">
        <v>280507</v>
      </c>
    </row>
    <row spans="1:6" r="8">
      <c r="A8" t="s" s="3">
        <v>336</v>
      </c>
    </row>
    <row spans="1:6" r="9">
      <c r="A9" t="s" s="4">
        <v>337</v>
      </c>
      <c r="B9" t="n" s="5">
        <v>40628</v>
      </c>
      <c r="D9" t="n" s="5">
        <v>40628</v>
      </c>
    </row>
    <row spans="1:6" r="10">
      <c r="A10" t="s" s="4">
        <v>338</v>
      </c>
      <c r="B10" t="n" s="5">
        <v>110547</v>
      </c>
      <c r="D10" t="n" s="5">
        <v>110547</v>
      </c>
    </row>
    <row spans="1:6" r="11">
      <c r="A11" t="s" s="4">
        <v>339</v>
      </c>
      <c r="B11" t="n" s="5">
        <v>20189</v>
      </c>
      <c r="D11" t="n" s="5">
        <v>20189</v>
      </c>
    </row>
    <row spans="1:6" r="12">
      <c r="A12" t="s" s="4">
        <v>340</v>
      </c>
      <c r="B12" t="n" s="5">
        <v>0</v>
      </c>
      <c r="D12" t="n" s="5">
        <v>0</v>
      </c>
    </row>
    <row spans="1:6" r="13">
      <c r="A13" t="s" s="4">
        <v>137</v>
      </c>
      <c r="B13" t="n" s="5">
        <v>171364</v>
      </c>
      <c r="D13" t="n" s="5">
        <v>171364</v>
      </c>
    </row>
    <row spans="1:6" r="14">
      <c r="A14" t="s" s="4">
        <v>137</v>
      </c>
      <c r="B14" t="n" s="5">
        <v>288368</v>
      </c>
      <c r="D14" t="n" s="5">
        <v>288368</v>
      </c>
    </row>
    <row spans="1:6" r="15">
      <c r="A15" t="s" s="3">
        <v>341</v>
      </c>
    </row>
    <row spans="1:6" r="16">
      <c r="A16" t="s" s="4">
        <v>337</v>
      </c>
      <c r="B16" t="n" s="5">
        <v>41060</v>
      </c>
      <c r="D16" t="n" s="5">
        <v>41060</v>
      </c>
    </row>
    <row spans="1:6" r="17">
      <c r="A17" t="s" s="4">
        <v>338</v>
      </c>
      <c r="B17" t="n" s="5">
        <v>111777</v>
      </c>
      <c r="D17" t="n" s="5">
        <v>111777</v>
      </c>
    </row>
    <row spans="1:6" r="18">
      <c r="A18" t="s" s="4">
        <v>339</v>
      </c>
      <c r="B18" t="n" s="5">
        <v>20284</v>
      </c>
      <c r="D18" t="n" s="5">
        <v>20284</v>
      </c>
    </row>
    <row spans="1:6" r="19">
      <c r="A19" t="s" s="4">
        <v>340</v>
      </c>
      <c r="B19" t="n" s="5">
        <v>0</v>
      </c>
      <c r="D19" t="n" s="5">
        <v>0</v>
      </c>
    </row>
    <row spans="1:6" r="20">
      <c r="A20" t="s" s="4">
        <v>137</v>
      </c>
      <c r="B20" t="n" s="5">
        <v>173121</v>
      </c>
      <c r="D20" t="n" s="5">
        <v>173121</v>
      </c>
    </row>
    <row spans="1:6" r="21">
      <c r="A21" t="s" s="4">
        <v>137</v>
      </c>
      <c r="B21" t="n" s="5">
        <v>290084</v>
      </c>
      <c r="D21" t="n" s="5">
        <v>290084</v>
      </c>
    </row>
    <row spans="1:6" r="22">
      <c r="A22" t="s" s="3">
        <v>342</v>
      </c>
    </row>
    <row spans="1:6" r="23">
      <c r="A23" t="s" s="4">
        <v>343</v>
      </c>
      <c r="B23" t="n" s="5">
        <v>54268</v>
      </c>
      <c r="C23" t="n" s="7">
        <v>49765</v>
      </c>
      <c r="D23" t="n" s="5">
        <v>54319</v>
      </c>
      <c r="E23" t="n" s="7">
        <v>49765</v>
      </c>
    </row>
    <row spans="1:6" r="24">
      <c r="A24" t="s" s="4">
        <v>344</v>
      </c>
      <c r="B24" t="n" s="5">
        <v>252</v>
      </c>
      <c r="C24" t="n" s="5">
        <v>522</v>
      </c>
      <c r="D24" t="n" s="5">
        <v>302</v>
      </c>
      <c r="E24" t="n" s="5">
        <v>522</v>
      </c>
    </row>
    <row spans="1:6" r="25">
      <c r="A25" t="s" s="4">
        <v>345</v>
      </c>
      <c r="B25" t="n" s="5">
        <v>97</v>
      </c>
      <c r="C25" t="n" s="7">
        <v>201</v>
      </c>
      <c r="D25" t="n" s="5">
        <v>116</v>
      </c>
      <c r="E25" t="n" s="7">
        <v>201</v>
      </c>
    </row>
    <row spans="1:6" r="26">
      <c r="A26" t="s" s="4">
        <v>346</v>
      </c>
    </row>
    <row spans="1:6" r="27">
      <c r="A27" t="s" s="3">
        <v>331</v>
      </c>
    </row>
    <row spans="1:6" r="28">
      <c r="A28" t="s" s="4">
        <v>332</v>
      </c>
      <c r="B28" t="n" s="5">
        <v>130736</v>
      </c>
      <c r="D28" t="n" s="5">
        <v>130736</v>
      </c>
      <c r="F28" t="n" s="5">
        <v>180535</v>
      </c>
    </row>
    <row spans="1:6" r="29">
      <c r="A29" t="s" s="4">
        <v>333</v>
      </c>
      <c r="B29" t="n" s="5">
        <v>1160</v>
      </c>
      <c r="D29" t="n" s="5">
        <v>1160</v>
      </c>
      <c r="F29" t="n" s="5">
        <v>1300</v>
      </c>
    </row>
    <row spans="1:6" r="30">
      <c r="A30" t="s" s="4">
        <v>334</v>
      </c>
      <c r="B30" t="n" s="5">
        <v>2</v>
      </c>
      <c r="D30" t="n" s="5">
        <v>2</v>
      </c>
      <c r="F30" t="n" s="5">
        <v>162</v>
      </c>
    </row>
    <row spans="1:6" r="31">
      <c r="A31" t="s" s="4">
        <v>335</v>
      </c>
      <c r="B31" t="n" s="5">
        <v>131894</v>
      </c>
      <c r="D31" t="n" s="5">
        <v>131894</v>
      </c>
      <c r="F31" t="n" s="5">
        <v>181673</v>
      </c>
    </row>
    <row spans="1:6" r="32">
      <c r="A32" t="s" s="4">
        <v>347</v>
      </c>
    </row>
    <row spans="1:6" r="33">
      <c r="A33" t="s" s="3">
        <v>331</v>
      </c>
    </row>
    <row spans="1:6" r="34">
      <c r="A34" t="s" s="4">
        <v>332</v>
      </c>
      <c r="B34" t="n" s="5">
        <v>115727</v>
      </c>
      <c r="D34" t="n" s="5">
        <v>115727</v>
      </c>
      <c r="F34" t="n" s="5">
        <v>60787</v>
      </c>
    </row>
    <row spans="1:6" r="35">
      <c r="A35" t="s" s="4">
        <v>333</v>
      </c>
      <c r="B35" t="n" s="5">
        <v>672</v>
      </c>
      <c r="D35" t="n" s="5">
        <v>672</v>
      </c>
      <c r="F35" t="n" s="5">
        <v>892</v>
      </c>
    </row>
    <row spans="1:6" r="36">
      <c r="A36" t="s" s="4">
        <v>334</v>
      </c>
      <c r="B36" t="n" s="5">
        <v>723</v>
      </c>
      <c r="D36" t="n" s="5">
        <v>723</v>
      </c>
      <c r="F36" t="n" s="5">
        <v>19</v>
      </c>
    </row>
    <row spans="1:6" r="37">
      <c r="A37" t="s" s="4">
        <v>335</v>
      </c>
      <c r="B37" t="n" s="5">
        <v>115676</v>
      </c>
      <c r="D37" t="n" s="5">
        <v>115676</v>
      </c>
      <c r="F37" t="n" s="5">
        <v>61660</v>
      </c>
    </row>
    <row spans="1:6" r="38">
      <c r="A38" t="s" s="3">
        <v>336</v>
      </c>
    </row>
    <row spans="1:6" r="39">
      <c r="A39" t="s" s="4">
        <v>348</v>
      </c>
      <c r="B39" t="n" s="5">
        <v>115727</v>
      </c>
      <c r="D39" t="n" s="5">
        <v>115727</v>
      </c>
    </row>
    <row spans="1:6" r="40">
      <c r="A40" t="s" s="3">
        <v>341</v>
      </c>
    </row>
    <row spans="1:6" r="41">
      <c r="A41" t="s" s="4">
        <v>348</v>
      </c>
      <c r="B41" t="n" s="5">
        <v>115676</v>
      </c>
      <c r="D41" t="n" s="5">
        <v>115676</v>
      </c>
    </row>
    <row spans="1:6" r="42">
      <c r="A42" t="s" s="4">
        <v>349</v>
      </c>
    </row>
    <row spans="1:6" r="43">
      <c r="A43" t="s" s="3">
        <v>331</v>
      </c>
    </row>
    <row spans="1:6" r="44">
      <c r="A44" t="s" s="4">
        <v>332</v>
      </c>
      <c r="B44" t="n" s="5">
        <v>139</v>
      </c>
      <c r="D44" t="n" s="5">
        <v>139</v>
      </c>
      <c r="F44" t="n" s="5">
        <v>335</v>
      </c>
    </row>
    <row spans="1:6" r="45">
      <c r="A45" t="s" s="4">
        <v>333</v>
      </c>
      <c r="B45" t="n" s="5">
        <v>2</v>
      </c>
      <c r="D45" t="n" s="5">
        <v>2</v>
      </c>
      <c r="F45" t="n" s="5">
        <v>3</v>
      </c>
    </row>
    <row spans="1:6" r="46">
      <c r="A46" t="s" s="4">
        <v>334</v>
      </c>
      <c r="B46" t="n" s="5">
        <v>0</v>
      </c>
      <c r="D46" t="n" s="5">
        <v>0</v>
      </c>
      <c r="F46" t="n" s="5">
        <v>0</v>
      </c>
    </row>
    <row spans="1:6" r="47">
      <c r="A47" t="s" s="4">
        <v>335</v>
      </c>
      <c r="B47" t="n" s="5">
        <v>141</v>
      </c>
      <c r="D47" t="n" s="5">
        <v>141</v>
      </c>
      <c r="F47" t="n" s="5">
        <v>338</v>
      </c>
    </row>
    <row spans="1:6" r="48">
      <c r="A48" t="s" s="3">
        <v>336</v>
      </c>
    </row>
    <row spans="1:6" r="49">
      <c r="A49" t="s" s="4">
        <v>348</v>
      </c>
      <c r="B49" t="n" s="5">
        <v>139</v>
      </c>
      <c r="D49" t="n" s="5">
        <v>139</v>
      </c>
    </row>
    <row spans="1:6" r="50">
      <c r="A50" t="s" s="3">
        <v>341</v>
      </c>
    </row>
    <row spans="1:6" r="51">
      <c r="A51" t="s" s="4">
        <v>348</v>
      </c>
      <c r="B51" t="n" s="5">
        <v>141</v>
      </c>
      <c r="D51" t="n" s="5">
        <v>141</v>
      </c>
    </row>
    <row spans="1:6" r="52">
      <c r="A52" t="s" s="4">
        <v>350</v>
      </c>
    </row>
    <row spans="1:6" r="53">
      <c r="A53" t="s" s="3">
        <v>331</v>
      </c>
    </row>
    <row spans="1:6" r="54">
      <c r="A54" t="s" s="4">
        <v>332</v>
      </c>
      <c r="B54" t="n" s="5">
        <v>39379</v>
      </c>
      <c r="D54" t="n" s="5">
        <v>39379</v>
      </c>
      <c r="F54" t="n" s="5">
        <v>30677</v>
      </c>
    </row>
    <row spans="1:6" r="55">
      <c r="A55" t="s" s="4">
        <v>333</v>
      </c>
      <c r="B55" t="n" s="5">
        <v>671</v>
      </c>
      <c r="D55" t="n" s="5">
        <v>671</v>
      </c>
      <c r="F55" t="n" s="5">
        <v>802</v>
      </c>
    </row>
    <row spans="1:6" r="56">
      <c r="A56" t="s" s="4">
        <v>334</v>
      </c>
      <c r="B56" t="n" s="5">
        <v>83</v>
      </c>
      <c r="D56" t="n" s="5">
        <v>83</v>
      </c>
      <c r="F56" t="n" s="5">
        <v>28</v>
      </c>
    </row>
    <row spans="1:6" r="57">
      <c r="A57" t="s" s="4">
        <v>335</v>
      </c>
      <c r="B57" t="n" s="5">
        <v>39967</v>
      </c>
      <c r="D57" t="n" s="5">
        <v>39967</v>
      </c>
      <c r="F57" t="n" s="5">
        <v>31451</v>
      </c>
    </row>
    <row spans="1:6" r="58">
      <c r="A58" t="s" s="4">
        <v>351</v>
      </c>
    </row>
    <row spans="1:6" r="59">
      <c r="A59" t="s" s="3">
        <v>331</v>
      </c>
    </row>
    <row spans="1:6" r="60">
      <c r="A60" t="s" s="4">
        <v>332</v>
      </c>
      <c r="B60" t="n" s="5">
        <v>1249</v>
      </c>
      <c r="D60" t="n" s="5">
        <v>1249</v>
      </c>
      <c r="F60" t="n" s="5">
        <v>1502</v>
      </c>
    </row>
    <row spans="1:6" r="61">
      <c r="A61" t="s" s="4">
        <v>333</v>
      </c>
      <c r="B61" t="n" s="5">
        <v>13</v>
      </c>
      <c r="D61" t="n" s="5">
        <v>13</v>
      </c>
      <c r="F61" t="n" s="5">
        <v>35</v>
      </c>
    </row>
    <row spans="1:6" r="62">
      <c r="A62" t="s" s="4">
        <v>334</v>
      </c>
      <c r="B62" t="n" s="5">
        <v>2</v>
      </c>
      <c r="D62" t="n" s="5">
        <v>2</v>
      </c>
      <c r="F62" t="n" s="5">
        <v>4</v>
      </c>
    </row>
    <row spans="1:6" r="63">
      <c r="A63" t="s" s="4">
        <v>335</v>
      </c>
      <c r="B63" t="n" s="5">
        <v>1260</v>
      </c>
      <c r="D63" t="n" s="5">
        <v>1260</v>
      </c>
      <c r="F63" t="n" s="5">
        <v>1533</v>
      </c>
    </row>
    <row spans="1:6" r="64">
      <c r="A64" t="s" s="4">
        <v>352</v>
      </c>
    </row>
    <row spans="1:6" r="65">
      <c r="A65" t="s" s="3">
        <v>331</v>
      </c>
    </row>
    <row spans="1:6" r="66">
      <c r="A66" t="s" s="4">
        <v>332</v>
      </c>
      <c r="B66" t="n" s="5">
        <v>1138</v>
      </c>
      <c r="D66" t="n" s="5">
        <v>1138</v>
      </c>
      <c r="F66" t="n" s="5">
        <v>1296</v>
      </c>
    </row>
    <row spans="1:6" r="67">
      <c r="A67" t="s" s="4">
        <v>333</v>
      </c>
      <c r="B67" t="n" s="5">
        <v>10</v>
      </c>
      <c r="D67" t="n" s="5">
        <v>10</v>
      </c>
      <c r="F67" t="n" s="5">
        <v>11</v>
      </c>
    </row>
    <row spans="1:6" r="68">
      <c r="A68" t="s" s="4">
        <v>334</v>
      </c>
      <c r="B68" t="n" s="5">
        <v>2</v>
      </c>
      <c r="D68" t="n" s="5">
        <v>2</v>
      </c>
      <c r="F68" t="n" s="5">
        <v>3</v>
      </c>
    </row>
    <row spans="1:6" r="69">
      <c r="A69" t="s" s="4">
        <v>335</v>
      </c>
      <c r="B69" t="n" s="5">
        <v>1146</v>
      </c>
      <c r="D69" t="n" s="5">
        <v>1146</v>
      </c>
      <c r="F69" t="n" s="5">
        <v>1304</v>
      </c>
    </row>
    <row spans="1:6" r="70">
      <c r="A70" t="s" s="3">
        <v>336</v>
      </c>
    </row>
    <row spans="1:6" r="71">
      <c r="A71" t="s" s="4">
        <v>348</v>
      </c>
      <c r="B71" t="n" s="5">
        <v>1138</v>
      </c>
      <c r="D71" t="n" s="5">
        <v>1138</v>
      </c>
    </row>
    <row spans="1:6" r="72">
      <c r="A72" t="s" s="3">
        <v>341</v>
      </c>
    </row>
    <row spans="1:6" r="73">
      <c r="A73" t="s" s="4">
        <v>348</v>
      </c>
      <c r="B73" t="n" s="5">
        <v>1146</v>
      </c>
      <c r="D73" t="n" s="5">
        <v>1146</v>
      </c>
    </row>
    <row spans="1:6" r="74">
      <c r="A74" t="s" s="4">
        <v>353</v>
      </c>
    </row>
    <row spans="1:6" r="75">
      <c r="A75" t="s" s="3">
        <v>331</v>
      </c>
    </row>
    <row spans="1:6" r="76">
      <c r="A76" t="s" s="4">
        <v>332</v>
      </c>
      <c r="F76" t="n" s="5">
        <v>1906</v>
      </c>
    </row>
    <row spans="1:6" r="77">
      <c r="A77" t="s" s="4">
        <v>333</v>
      </c>
      <c r="F77" t="n" s="5">
        <v>122</v>
      </c>
    </row>
    <row spans="1:6" r="78">
      <c r="A78" t="s" s="4">
        <v>334</v>
      </c>
      <c r="F78" t="n" s="5">
        <v>0</v>
      </c>
    </row>
    <row spans="1:6" r="79">
      <c r="A79" t="s" s="4">
        <v>335</v>
      </c>
      <c r="F79" t="n" s="5">
        <v>2028</v>
      </c>
    </row>
    <row spans="1:6" r="80">
      <c r="A80" t="s" s="4">
        <v>354</v>
      </c>
    </row>
    <row spans="1:6" r="81">
      <c r="A81" t="s" s="3">
        <v>331</v>
      </c>
    </row>
    <row spans="1:6" r="82">
      <c r="A82" t="s" s="4">
        <v>332</v>
      </c>
      <c r="B82" t="n" s="5">
        <v>285</v>
      </c>
      <c r="D82" t="n" s="5">
        <v>285</v>
      </c>
      <c r="F82" t="n" s="5">
        <v>285</v>
      </c>
    </row>
    <row spans="1:6" r="83">
      <c r="A83" t="s" s="4">
        <v>333</v>
      </c>
      <c r="B83" t="n" s="5">
        <v>202</v>
      </c>
      <c r="D83" t="n" s="5">
        <v>202</v>
      </c>
      <c r="F83" t="n" s="5">
        <v>235</v>
      </c>
    </row>
    <row spans="1:6" r="84">
      <c r="A84" t="s" s="4">
        <v>334</v>
      </c>
      <c r="B84" t="n" s="5">
        <v>0</v>
      </c>
      <c r="D84" t="n" s="5">
        <v>0</v>
      </c>
      <c r="F84" t="n" s="5">
        <v>0</v>
      </c>
    </row>
    <row spans="1:6" r="85">
      <c r="A85" t="s" s="4">
        <v>335</v>
      </c>
      <c r="B85" t="n" s="7">
        <v>487</v>
      </c>
      <c r="D85" t="n" s="7">
        <v>487</v>
      </c>
      <c r="F85" t="n" s="7">
        <v>5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55</v>
      </c>
      <c r="B1" t="s" s="2">
        <v>2</v>
      </c>
      <c r="C1" t="s" s="2">
        <v>28</v>
      </c>
    </row>
    <row spans="1:3" r="2">
      <c r="A2" t="s" s="3">
        <v>356</v>
      </c>
    </row>
    <row spans="1:3" r="3">
      <c r="A3" t="s" s="4">
        <v>332</v>
      </c>
      <c r="B3" t="n" s="7">
        <v>6045</v>
      </c>
      <c r="C3" t="n" s="7">
        <v>5831</v>
      </c>
    </row>
    <row spans="1:3" r="4">
      <c r="A4" t="s" s="4">
        <v>333</v>
      </c>
      <c r="B4" t="n" s="5">
        <v>306</v>
      </c>
      <c r="C4" t="n" s="5">
        <v>366</v>
      </c>
    </row>
    <row spans="1:3" r="5">
      <c r="A5" t="s" s="4">
        <v>334</v>
      </c>
      <c r="B5" t="n" s="5">
        <v>0</v>
      </c>
      <c r="C5" t="n" s="5">
        <v>0</v>
      </c>
    </row>
    <row spans="1:3" r="6">
      <c r="A6" t="s" s="4">
        <v>335</v>
      </c>
      <c r="B6" t="n" s="5">
        <v>6351</v>
      </c>
      <c r="C6" t="n" s="5">
        <v>6197</v>
      </c>
    </row>
    <row spans="1:3" r="7">
      <c r="A7" t="s" s="3">
        <v>336</v>
      </c>
    </row>
    <row spans="1:3" r="8">
      <c r="A8" t="s" s="4">
        <v>337</v>
      </c>
      <c r="B8" t="n" s="5">
        <v>3397</v>
      </c>
    </row>
    <row spans="1:3" r="9">
      <c r="A9" t="s" s="4">
        <v>338</v>
      </c>
      <c r="B9" t="n" s="5">
        <v>2431</v>
      </c>
    </row>
    <row spans="1:3" r="10">
      <c r="A10" t="s" s="4">
        <v>339</v>
      </c>
      <c r="B10" t="n" s="5">
        <v>217</v>
      </c>
    </row>
    <row spans="1:3" r="11">
      <c r="A11" t="s" s="4">
        <v>340</v>
      </c>
      <c r="B11" t="n" s="5">
        <v>0</v>
      </c>
    </row>
    <row spans="1:3" r="12">
      <c r="A12" t="s" s="4">
        <v>137</v>
      </c>
      <c r="B12" t="n" s="5">
        <v>6045</v>
      </c>
    </row>
    <row spans="1:3" r="13">
      <c r="A13" t="s" s="4">
        <v>332</v>
      </c>
      <c r="B13" t="n" s="5">
        <v>6045</v>
      </c>
      <c r="C13" t="n" s="5">
        <v>5831</v>
      </c>
    </row>
    <row spans="1:3" r="14">
      <c r="A14" t="s" s="3">
        <v>341</v>
      </c>
    </row>
    <row spans="1:3" r="15">
      <c r="A15" t="s" s="4">
        <v>337</v>
      </c>
      <c r="B15" t="n" s="5">
        <v>3430</v>
      </c>
    </row>
    <row spans="1:3" r="16">
      <c r="A16" t="s" s="4">
        <v>338</v>
      </c>
      <c r="B16" t="n" s="5">
        <v>2674</v>
      </c>
    </row>
    <row spans="1:3" r="17">
      <c r="A17" t="s" s="4">
        <v>339</v>
      </c>
      <c r="B17" t="n" s="5">
        <v>247</v>
      </c>
    </row>
    <row spans="1:3" r="18">
      <c r="A18" t="s" s="4">
        <v>340</v>
      </c>
      <c r="B18" t="n" s="5">
        <v>0</v>
      </c>
    </row>
    <row spans="1:3" r="19">
      <c r="A19" t="s" s="4">
        <v>137</v>
      </c>
      <c r="B19" t="n" s="5">
        <v>6351</v>
      </c>
    </row>
    <row spans="1:3" r="20">
      <c r="A20" t="s" s="4">
        <v>357</v>
      </c>
      <c r="B20" t="n" s="5">
        <v>6351</v>
      </c>
      <c r="C20" t="n" s="5">
        <v>6197</v>
      </c>
    </row>
    <row spans="1:3" r="21">
      <c r="A21" t="s" s="4">
        <v>350</v>
      </c>
    </row>
    <row spans="1:3" r="22">
      <c r="A22" t="s" s="3">
        <v>356</v>
      </c>
    </row>
    <row spans="1:3" r="23">
      <c r="A23" t="s" s="4">
        <v>332</v>
      </c>
      <c r="B23" t="n" s="5">
        <v>5605</v>
      </c>
      <c r="C23" t="n" s="5">
        <v>5175</v>
      </c>
    </row>
    <row spans="1:3" r="24">
      <c r="A24" t="s" s="4">
        <v>333</v>
      </c>
      <c r="B24" t="n" s="5">
        <v>304</v>
      </c>
      <c r="C24" t="n" s="5">
        <v>360</v>
      </c>
    </row>
    <row spans="1:3" r="25">
      <c r="A25" t="s" s="4">
        <v>334</v>
      </c>
      <c r="B25" t="n" s="5">
        <v>0</v>
      </c>
      <c r="C25" t="n" s="5">
        <v>0</v>
      </c>
    </row>
    <row spans="1:3" r="26">
      <c r="A26" t="s" s="4">
        <v>335</v>
      </c>
      <c r="B26" t="n" s="5">
        <v>5909</v>
      </c>
      <c r="C26" t="n" s="5">
        <v>5535</v>
      </c>
    </row>
    <row spans="1:3" r="27">
      <c r="A27" t="s" s="3">
        <v>336</v>
      </c>
    </row>
    <row spans="1:3" r="28">
      <c r="A28" t="s" s="4">
        <v>332</v>
      </c>
      <c r="B28" t="n" s="5">
        <v>5605</v>
      </c>
      <c r="C28" t="n" s="5">
        <v>5175</v>
      </c>
    </row>
    <row spans="1:3" r="29">
      <c r="A29" t="s" s="3">
        <v>341</v>
      </c>
    </row>
    <row spans="1:3" r="30">
      <c r="A30" t="s" s="4">
        <v>357</v>
      </c>
      <c r="B30" t="n" s="5">
        <v>5909</v>
      </c>
      <c r="C30" t="n" s="5">
        <v>5535</v>
      </c>
    </row>
    <row spans="1:3" r="31">
      <c r="A31" t="s" s="4">
        <v>358</v>
      </c>
    </row>
    <row spans="1:3" r="32">
      <c r="A32" t="s" s="3">
        <v>356</v>
      </c>
    </row>
    <row spans="1:3" r="33">
      <c r="A33" t="s" s="4">
        <v>332</v>
      </c>
      <c r="B33" t="n" s="5">
        <v>440</v>
      </c>
      <c r="C33" t="n" s="5">
        <v>656</v>
      </c>
    </row>
    <row spans="1:3" r="34">
      <c r="A34" t="s" s="4">
        <v>333</v>
      </c>
      <c r="B34" t="n" s="5">
        <v>2</v>
      </c>
      <c r="C34" t="n" s="5">
        <v>6</v>
      </c>
    </row>
    <row spans="1:3" r="35">
      <c r="A35" t="s" s="4">
        <v>334</v>
      </c>
      <c r="B35" t="n" s="5">
        <v>0</v>
      </c>
      <c r="C35" t="n" s="5">
        <v>0</v>
      </c>
    </row>
    <row spans="1:3" r="36">
      <c r="A36" t="s" s="4">
        <v>335</v>
      </c>
      <c r="B36" t="n" s="5">
        <v>442</v>
      </c>
      <c r="C36" t="n" s="5">
        <v>662</v>
      </c>
    </row>
    <row spans="1:3" r="37">
      <c r="A37" t="s" s="3">
        <v>336</v>
      </c>
    </row>
    <row spans="1:3" r="38">
      <c r="A38" t="s" s="4">
        <v>332</v>
      </c>
      <c r="B38" t="n" s="5">
        <v>440</v>
      </c>
      <c r="C38" t="n" s="5">
        <v>656</v>
      </c>
    </row>
    <row spans="1:3" r="39">
      <c r="A39" t="s" s="3">
        <v>341</v>
      </c>
    </row>
    <row spans="1:3" r="40">
      <c r="A40" t="s" s="4">
        <v>357</v>
      </c>
      <c r="B40" t="n" s="5">
        <v>442</v>
      </c>
      <c r="C40" t="n" s="7">
        <v>662</v>
      </c>
    </row>
    <row spans="1:3" r="41">
      <c r="A41" t="s" s="4">
        <v>347</v>
      </c>
    </row>
    <row spans="1:3" r="42">
      <c r="A42" t="s" s="3">
        <v>336</v>
      </c>
    </row>
    <row spans="1:3" r="43">
      <c r="A43" t="s" s="4">
        <v>348</v>
      </c>
      <c r="B43" t="n" s="5">
        <v>0</v>
      </c>
    </row>
    <row spans="1:3" r="44">
      <c r="A44" t="s" s="3">
        <v>341</v>
      </c>
    </row>
    <row spans="1:3" r="45">
      <c r="A45" t="s" s="4">
        <v>348</v>
      </c>
      <c r="B45" t="n" s="5">
        <v>0</v>
      </c>
    </row>
    <row spans="1:3" r="46">
      <c r="A46" t="s" s="4">
        <v>349</v>
      </c>
    </row>
    <row spans="1:3" r="47">
      <c r="A47" t="s" s="3">
        <v>336</v>
      </c>
    </row>
    <row spans="1:3" r="48">
      <c r="A48" t="s" s="4">
        <v>348</v>
      </c>
      <c r="B48" t="n" s="5">
        <v>0</v>
      </c>
    </row>
    <row spans="1:3" r="49">
      <c r="A49" t="s" s="3">
        <v>341</v>
      </c>
    </row>
    <row spans="1:3" r="50">
      <c r="A50" t="s" s="4">
        <v>348</v>
      </c>
      <c r="B50" t="n" s="5">
        <v>0</v>
      </c>
    </row>
    <row spans="1:3" r="51">
      <c r="A51" t="s" s="4">
        <v>352</v>
      </c>
    </row>
    <row spans="1:3" r="52">
      <c r="A52" t="s" s="3">
        <v>336</v>
      </c>
    </row>
    <row spans="1:3" r="53">
      <c r="A53" t="s" s="4">
        <v>348</v>
      </c>
      <c r="B53" t="n" s="5">
        <v>0</v>
      </c>
    </row>
    <row spans="1:3" r="54">
      <c r="A54" t="s" s="3">
        <v>341</v>
      </c>
    </row>
    <row spans="1:3" r="55">
      <c r="A55" t="s" s="4">
        <v>348</v>
      </c>
      <c r="B55" t="n"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59</v>
      </c>
      <c r="B1" t="s" s="2">
        <v>2</v>
      </c>
      <c r="C1" t="s" s="2">
        <v>28</v>
      </c>
    </row>
    <row spans="1:3" r="2">
      <c r="A2" t="s" s="3">
        <v>360</v>
      </c>
    </row>
    <row spans="1:3" r="3">
      <c r="A3" t="s" s="4">
        <v>361</v>
      </c>
      <c r="B3" t="n" s="7">
        <v>98492</v>
      </c>
      <c r="C3" t="n" s="7">
        <v>73464</v>
      </c>
    </row>
    <row spans="1:3" r="4">
      <c r="A4" t="s" s="4">
        <v>362</v>
      </c>
      <c r="B4" t="n" s="5">
        <v>1243</v>
      </c>
      <c r="C4" t="n" s="5">
        <v>6560</v>
      </c>
    </row>
    <row spans="1:3" r="5">
      <c r="A5" t="s" s="4">
        <v>137</v>
      </c>
      <c r="B5" t="n" s="5">
        <v>99735</v>
      </c>
      <c r="C5" t="n" s="5">
        <v>80024</v>
      </c>
    </row>
    <row spans="1:3" r="6">
      <c r="A6" t="s" s="3">
        <v>363</v>
      </c>
    </row>
    <row spans="1:3" r="7">
      <c r="A7" t="s" s="4">
        <v>361</v>
      </c>
      <c r="B7" t="n" s="5">
        <v>807</v>
      </c>
      <c r="C7" t="n" s="5">
        <v>150</v>
      </c>
    </row>
    <row spans="1:3" r="8">
      <c r="A8" t="s" s="4">
        <v>362</v>
      </c>
      <c r="B8" t="n" s="5">
        <v>5</v>
      </c>
      <c r="C8" t="n" s="5">
        <v>66</v>
      </c>
    </row>
    <row spans="1:3" r="9">
      <c r="A9" t="s" s="4">
        <v>137</v>
      </c>
      <c r="B9" t="n" s="5">
        <v>812</v>
      </c>
      <c r="C9" t="n" s="5">
        <v>216</v>
      </c>
    </row>
    <row spans="1:3" r="10">
      <c r="A10" t="s" s="4">
        <v>364</v>
      </c>
    </row>
    <row spans="1:3" r="11">
      <c r="A11" t="s" s="3">
        <v>360</v>
      </c>
    </row>
    <row spans="1:3" r="12">
      <c r="A12" t="s" s="4">
        <v>361</v>
      </c>
      <c r="B12" t="n" s="5">
        <v>4997</v>
      </c>
      <c r="C12" t="n" s="5">
        <v>57512</v>
      </c>
    </row>
    <row spans="1:3" r="13">
      <c r="A13" t="s" s="4">
        <v>362</v>
      </c>
      <c r="B13" t="n" s="5">
        <v>0</v>
      </c>
      <c r="C13" t="n" s="5">
        <v>4945</v>
      </c>
    </row>
    <row spans="1:3" r="14">
      <c r="A14" t="s" s="4">
        <v>137</v>
      </c>
      <c r="B14" t="n" s="5">
        <v>4997</v>
      </c>
      <c r="C14" t="n" s="5">
        <v>62457</v>
      </c>
    </row>
    <row spans="1:3" r="15">
      <c r="A15" t="s" s="3">
        <v>363</v>
      </c>
    </row>
    <row spans="1:3" r="16">
      <c r="A16" t="s" s="4">
        <v>361</v>
      </c>
      <c r="B16" t="n" s="5">
        <v>2</v>
      </c>
      <c r="C16" t="n" s="5">
        <v>108</v>
      </c>
    </row>
    <row spans="1:3" r="17">
      <c r="A17" t="s" s="4">
        <v>362</v>
      </c>
      <c r="B17" t="n" s="5">
        <v>0</v>
      </c>
      <c r="C17" t="n" s="5">
        <v>54</v>
      </c>
    </row>
    <row spans="1:3" r="18">
      <c r="A18" t="s" s="4">
        <v>137</v>
      </c>
      <c r="B18" t="n" s="5">
        <v>2</v>
      </c>
      <c r="C18" t="n" s="5">
        <v>162</v>
      </c>
    </row>
    <row spans="1:3" r="19">
      <c r="A19" t="s" s="4">
        <v>347</v>
      </c>
    </row>
    <row spans="1:3" r="20">
      <c r="A20" t="s" s="3">
        <v>360</v>
      </c>
    </row>
    <row spans="1:3" r="21">
      <c r="A21" t="s" s="4">
        <v>361</v>
      </c>
      <c r="B21" t="n" s="5">
        <v>80393</v>
      </c>
      <c r="C21" t="n" s="5">
        <v>11051</v>
      </c>
    </row>
    <row spans="1:3" r="22">
      <c r="A22" t="s" s="4">
        <v>362</v>
      </c>
      <c r="B22" t="n" s="5">
        <v>0</v>
      </c>
      <c r="C22" t="n" s="5">
        <v>0</v>
      </c>
    </row>
    <row spans="1:3" r="23">
      <c r="A23" t="s" s="4">
        <v>137</v>
      </c>
      <c r="B23" t="n" s="5">
        <v>80393</v>
      </c>
      <c r="C23" t="n" s="5">
        <v>11051</v>
      </c>
    </row>
    <row spans="1:3" r="24">
      <c r="A24" t="s" s="3">
        <v>363</v>
      </c>
    </row>
    <row spans="1:3" r="25">
      <c r="A25" t="s" s="4">
        <v>361</v>
      </c>
      <c r="B25" t="n" s="5">
        <v>723</v>
      </c>
      <c r="C25" t="n" s="5">
        <v>19</v>
      </c>
    </row>
    <row spans="1:3" r="26">
      <c r="A26" t="s" s="4">
        <v>362</v>
      </c>
      <c r="B26" t="n" s="5">
        <v>0</v>
      </c>
      <c r="C26" t="n" s="5">
        <v>0</v>
      </c>
    </row>
    <row spans="1:3" r="27">
      <c r="A27" t="s" s="4">
        <v>137</v>
      </c>
      <c r="B27" t="n" s="5">
        <v>723</v>
      </c>
      <c r="C27" t="n" s="5">
        <v>19</v>
      </c>
    </row>
    <row spans="1:3" r="28">
      <c r="A28" t="s" s="4">
        <v>350</v>
      </c>
    </row>
    <row spans="1:3" r="29">
      <c r="A29" t="s" s="3">
        <v>360</v>
      </c>
    </row>
    <row spans="1:3" r="30">
      <c r="A30" t="s" s="4">
        <v>361</v>
      </c>
      <c r="B30" t="n" s="5">
        <v>12857</v>
      </c>
      <c r="C30" t="n" s="5">
        <v>4625</v>
      </c>
    </row>
    <row spans="1:3" r="31">
      <c r="A31" t="s" s="4">
        <v>362</v>
      </c>
      <c r="B31" t="n" s="5">
        <v>737</v>
      </c>
      <c r="C31" t="n" s="5">
        <v>1056</v>
      </c>
    </row>
    <row spans="1:3" r="32">
      <c r="A32" t="s" s="4">
        <v>137</v>
      </c>
      <c r="B32" t="n" s="5">
        <v>13594</v>
      </c>
      <c r="C32" t="n" s="5">
        <v>5681</v>
      </c>
    </row>
    <row spans="1:3" r="33">
      <c r="A33" t="s" s="3">
        <v>363</v>
      </c>
    </row>
    <row spans="1:3" r="34">
      <c r="A34" t="s" s="4">
        <v>361</v>
      </c>
      <c r="B34" t="n" s="5">
        <v>80</v>
      </c>
      <c r="C34" t="n" s="5">
        <v>22</v>
      </c>
    </row>
    <row spans="1:3" r="35">
      <c r="A35" t="s" s="4">
        <v>362</v>
      </c>
      <c r="B35" t="n" s="5">
        <v>3</v>
      </c>
      <c r="C35" t="n" s="5">
        <v>6</v>
      </c>
    </row>
    <row spans="1:3" r="36">
      <c r="A36" t="s" s="4">
        <v>137</v>
      </c>
      <c r="B36" t="n" s="5">
        <v>83</v>
      </c>
      <c r="C36" t="n" s="5">
        <v>28</v>
      </c>
    </row>
    <row spans="1:3" r="37">
      <c r="A37" t="s" s="4">
        <v>351</v>
      </c>
    </row>
    <row spans="1:3" r="38">
      <c r="A38" t="s" s="3">
        <v>360</v>
      </c>
    </row>
    <row spans="1:3" r="39">
      <c r="A39" t="s" s="4">
        <v>361</v>
      </c>
      <c r="B39" t="n" s="5">
        <v>245</v>
      </c>
      <c r="C39" t="n" s="5">
        <v>0</v>
      </c>
    </row>
    <row spans="1:3" r="40">
      <c r="A40" t="s" s="4">
        <v>362</v>
      </c>
      <c r="B40" t="n" s="5">
        <v>0</v>
      </c>
      <c r="C40" t="n" s="5">
        <v>243</v>
      </c>
    </row>
    <row spans="1:3" r="41">
      <c r="A41" t="s" s="4">
        <v>137</v>
      </c>
      <c r="B41" t="n" s="5">
        <v>245</v>
      </c>
      <c r="C41" t="n" s="5">
        <v>243</v>
      </c>
    </row>
    <row spans="1:3" r="42">
      <c r="A42" t="s" s="3">
        <v>363</v>
      </c>
    </row>
    <row spans="1:3" r="43">
      <c r="A43" t="s" s="4">
        <v>361</v>
      </c>
      <c r="B43" t="n" s="5">
        <v>2</v>
      </c>
      <c r="C43" t="n" s="5">
        <v>0</v>
      </c>
    </row>
    <row spans="1:3" r="44">
      <c r="A44" t="s" s="4">
        <v>362</v>
      </c>
      <c r="B44" t="n" s="5">
        <v>0</v>
      </c>
      <c r="C44" t="n" s="5">
        <v>4</v>
      </c>
    </row>
    <row spans="1:3" r="45">
      <c r="A45" t="s" s="4">
        <v>137</v>
      </c>
      <c r="B45" t="n" s="5">
        <v>2</v>
      </c>
      <c r="C45" t="n" s="5">
        <v>4</v>
      </c>
    </row>
    <row spans="1:3" r="46">
      <c r="A46" t="s" s="4">
        <v>352</v>
      </c>
    </row>
    <row spans="1:3" r="47">
      <c r="A47" t="s" s="3">
        <v>360</v>
      </c>
    </row>
    <row spans="1:3" r="48">
      <c r="A48" t="s" s="4">
        <v>361</v>
      </c>
      <c r="B48" t="n" s="5">
        <v>0</v>
      </c>
    </row>
    <row spans="1:3" r="49">
      <c r="A49" t="s" s="4">
        <v>362</v>
      </c>
      <c r="B49" t="n" s="5">
        <v>506</v>
      </c>
    </row>
    <row spans="1:3" r="50">
      <c r="A50" t="s" s="4">
        <v>137</v>
      </c>
      <c r="B50" t="n" s="5">
        <v>506</v>
      </c>
    </row>
    <row spans="1:3" r="51">
      <c r="A51" t="s" s="3">
        <v>363</v>
      </c>
    </row>
    <row spans="1:3" r="52">
      <c r="A52" t="s" s="4">
        <v>361</v>
      </c>
      <c r="B52" t="n" s="5">
        <v>0</v>
      </c>
    </row>
    <row spans="1:3" r="53">
      <c r="A53" t="s" s="4">
        <v>362</v>
      </c>
      <c r="B53" t="n" s="5">
        <v>2</v>
      </c>
    </row>
    <row spans="1:3" r="54">
      <c r="A54" t="s" s="4">
        <v>137</v>
      </c>
      <c r="B54" t="n" s="7">
        <v>2</v>
      </c>
    </row>
    <row spans="1:3" r="55">
      <c r="A55" t="s" s="4">
        <v>354</v>
      </c>
    </row>
    <row spans="1:3" r="56">
      <c r="A56" t="s" s="3">
        <v>360</v>
      </c>
    </row>
    <row spans="1:3" r="57">
      <c r="A57" t="s" s="4">
        <v>361</v>
      </c>
      <c r="C57" t="n" s="5">
        <v>276</v>
      </c>
    </row>
    <row spans="1:3" r="58">
      <c r="A58" t="s" s="4">
        <v>362</v>
      </c>
      <c r="C58" t="n" s="5">
        <v>316</v>
      </c>
    </row>
    <row spans="1:3" r="59">
      <c r="A59" t="s" s="4">
        <v>137</v>
      </c>
      <c r="C59" t="n" s="5">
        <v>592</v>
      </c>
    </row>
    <row spans="1:3" r="60">
      <c r="A60" t="s" s="3">
        <v>363</v>
      </c>
    </row>
    <row spans="1:3" r="61">
      <c r="A61" t="s" s="4">
        <v>361</v>
      </c>
      <c r="C61" t="n" s="5">
        <v>1</v>
      </c>
    </row>
    <row spans="1:3" r="62">
      <c r="A62" t="s" s="4">
        <v>362</v>
      </c>
      <c r="C62" t="n" s="5">
        <v>2</v>
      </c>
    </row>
    <row spans="1:3" r="63">
      <c r="A63" t="s" s="4">
        <v>137</v>
      </c>
      <c r="C63" t="n" s="7">
        <v>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365</v>
      </c>
      <c r="B1" t="s" s="2">
        <v>73</v>
      </c>
      <c r="C1" t="s" s="2">
        <v>1</v>
      </c>
    </row>
    <row spans="1:4" r="2">
      <c r="B2" t="s" s="2">
        <v>366</v>
      </c>
      <c r="C2" t="s" s="2">
        <v>2</v>
      </c>
      <c r="D2" t="s" s="2">
        <v>74</v>
      </c>
    </row>
    <row spans="1:4" r="3">
      <c r="A3" t="s" s="3">
        <v>367</v>
      </c>
    </row>
    <row spans="1:4" r="4">
      <c r="A4" t="s" s="4">
        <v>368</v>
      </c>
      <c r="B4" t="n" s="7">
        <v>1939</v>
      </c>
      <c r="C4" t="n" s="7">
        <v>0</v>
      </c>
      <c r="D4" t="n" s="7">
        <v>1939</v>
      </c>
    </row>
    <row spans="1:4" r="5">
      <c r="A5" t="s" s="4">
        <v>369</v>
      </c>
      <c r="C5" t="n" s="5">
        <v>0</v>
      </c>
      <c r="D5" t="n" s="5">
        <v>0</v>
      </c>
    </row>
    <row spans="1:4" r="6">
      <c r="A6" t="s" s="3">
        <v>370</v>
      </c>
    </row>
    <row spans="1:4" r="7">
      <c r="A7" t="s" s="4">
        <v>371</v>
      </c>
      <c r="C7" t="n" s="5">
        <v>0</v>
      </c>
      <c r="D7" t="n" s="5">
        <v>0</v>
      </c>
    </row>
    <row spans="1:4" r="8">
      <c r="A8" t="s" s="4">
        <v>372</v>
      </c>
      <c r="C8" t="n" s="5">
        <v>0</v>
      </c>
      <c r="D8" t="n" s="5">
        <v>0</v>
      </c>
    </row>
    <row spans="1:4" r="9">
      <c r="A9" t="s" s="4">
        <v>373</v>
      </c>
      <c r="C9" t="n" s="5">
        <v>0</v>
      </c>
      <c r="D9" t="n" s="5">
        <v>0</v>
      </c>
    </row>
    <row spans="1:4" r="10">
      <c r="A10" t="s" s="4">
        <v>374</v>
      </c>
      <c r="C10" t="n" s="5">
        <v>0</v>
      </c>
      <c r="D10" t="n" s="5">
        <v>-1939</v>
      </c>
    </row>
    <row spans="1:4" r="11">
      <c r="A11" t="s" s="4">
        <v>375</v>
      </c>
      <c r="C11" t="n" s="5">
        <v>0</v>
      </c>
      <c r="D11" t="n" s="5">
        <v>0</v>
      </c>
    </row>
    <row spans="1:4" r="12">
      <c r="A12" t="s" s="4">
        <v>376</v>
      </c>
      <c r="C12" t="n" s="7">
        <v>0</v>
      </c>
      <c r="D12" t="n" s="7">
        <v>0</v>
      </c>
    </row>
    <row spans="1:4" r="13">
      <c r="A13" t="s" s="4">
        <v>377</v>
      </c>
    </row>
    <row spans="1:4" r="14">
      <c r="A14" t="s" s="3">
        <v>370</v>
      </c>
    </row>
    <row spans="1:4" r="15">
      <c r="A15" t="s" s="4">
        <v>378</v>
      </c>
      <c r="B15" t="n" s="7">
        <v>5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t="s" s="1">
        <v>379</v>
      </c>
      <c r="B1" t="s" s="2">
        <v>2</v>
      </c>
      <c r="C1" t="s" s="2">
        <v>28</v>
      </c>
    </row>
    <row spans="1:3" r="2">
      <c r="A2" t="s" s="3">
        <v>380</v>
      </c>
    </row>
    <row spans="1:3" r="3">
      <c r="A3" t="s" s="4">
        <v>381</v>
      </c>
      <c r="B3" t="n" s="7">
        <v>1150406</v>
      </c>
      <c r="C3" t="n" s="7">
        <v>1121574</v>
      </c>
    </row>
    <row spans="1:3" r="4">
      <c r="A4" t="s" s="4">
        <v>382</v>
      </c>
      <c r="B4" t="n" s="5">
        <v>2693</v>
      </c>
      <c r="C4" t="n" s="5">
        <v>2780</v>
      </c>
    </row>
    <row spans="1:3" r="5">
      <c r="A5" t="s" s="4">
        <v>137</v>
      </c>
      <c r="B5" t="n" s="5">
        <v>1153099</v>
      </c>
      <c r="C5" t="n" s="5">
        <v>1124354</v>
      </c>
    </row>
    <row spans="1:3" r="6">
      <c r="A6" t="s" s="4">
        <v>383</v>
      </c>
    </row>
    <row spans="1:3" r="7">
      <c r="A7" t="s" s="3">
        <v>380</v>
      </c>
    </row>
    <row spans="1:3" r="8">
      <c r="A8" t="s" s="4">
        <v>137</v>
      </c>
      <c r="B8" t="n" s="5">
        <v>182135</v>
      </c>
      <c r="C8" t="n" s="5">
        <v>166820</v>
      </c>
    </row>
    <row spans="1:3" r="9">
      <c r="A9" t="s" s="4">
        <v>384</v>
      </c>
    </row>
    <row spans="1:3" r="10">
      <c r="A10" t="s" s="3">
        <v>380</v>
      </c>
    </row>
    <row spans="1:3" r="11">
      <c r="A11" t="s" s="4">
        <v>381</v>
      </c>
      <c r="B11" t="n" s="5">
        <v>179880</v>
      </c>
      <c r="C11" t="n" s="5">
        <v>165385</v>
      </c>
    </row>
    <row spans="1:3" r="12">
      <c r="A12" t="s" s="4">
        <v>137</v>
      </c>
      <c r="B12" t="n" s="5">
        <v>180298</v>
      </c>
      <c r="C12" t="n" s="5">
        <v>165797</v>
      </c>
    </row>
    <row spans="1:3" r="13">
      <c r="A13" t="s" s="4">
        <v>385</v>
      </c>
    </row>
    <row spans="1:3" r="14">
      <c r="A14" t="s" s="3">
        <v>380</v>
      </c>
    </row>
    <row spans="1:3" r="15">
      <c r="A15" t="s" s="4">
        <v>381</v>
      </c>
      <c r="B15" t="n" s="5">
        <v>1832</v>
      </c>
      <c r="C15" t="n" s="5">
        <v>1021</v>
      </c>
    </row>
    <row spans="1:3" r="16">
      <c r="A16" t="s" s="4">
        <v>137</v>
      </c>
      <c r="B16" t="n" s="5">
        <v>1837</v>
      </c>
      <c r="C16" t="n" s="5">
        <v>1023</v>
      </c>
    </row>
    <row spans="1:3" r="17">
      <c r="A17" t="s" s="4">
        <v>386</v>
      </c>
    </row>
    <row spans="1:3" r="18">
      <c r="A18" t="s" s="3">
        <v>380</v>
      </c>
    </row>
    <row spans="1:3" r="19">
      <c r="A19" t="s" s="4">
        <v>137</v>
      </c>
      <c r="B19" t="n" s="5">
        <v>484713</v>
      </c>
      <c r="C19" t="n" s="5">
        <v>453719</v>
      </c>
    </row>
    <row spans="1:3" r="20">
      <c r="A20" t="s" s="4">
        <v>387</v>
      </c>
    </row>
    <row spans="1:3" r="21">
      <c r="A21" t="s" s="3">
        <v>380</v>
      </c>
    </row>
    <row spans="1:3" r="22">
      <c r="A22" t="s" s="4">
        <v>381</v>
      </c>
      <c r="B22" t="n" s="5">
        <v>37557</v>
      </c>
      <c r="C22" t="n" s="5">
        <v>54831</v>
      </c>
    </row>
    <row spans="1:3" r="23">
      <c r="A23" t="s" s="4">
        <v>137</v>
      </c>
      <c r="B23" t="n" s="5">
        <v>37644</v>
      </c>
      <c r="C23" t="n" s="5">
        <v>54967</v>
      </c>
    </row>
    <row spans="1:3" r="24">
      <c r="A24" t="s" s="4">
        <v>388</v>
      </c>
    </row>
    <row spans="1:3" r="25">
      <c r="A25" t="s" s="3">
        <v>380</v>
      </c>
    </row>
    <row spans="1:3" r="26">
      <c r="A26" t="s" s="4">
        <v>381</v>
      </c>
      <c r="B26" t="n" s="5">
        <v>446034</v>
      </c>
      <c r="C26" t="n" s="5">
        <v>397762</v>
      </c>
    </row>
    <row spans="1:3" r="27">
      <c r="A27" t="s" s="4">
        <v>137</v>
      </c>
      <c r="B27" t="n" s="5">
        <v>447069</v>
      </c>
      <c r="C27" t="n" s="5">
        <v>398752</v>
      </c>
    </row>
    <row spans="1:3" r="28">
      <c r="A28" t="s" s="4">
        <v>389</v>
      </c>
    </row>
    <row spans="1:3" r="29">
      <c r="A29" t="s" s="3">
        <v>380</v>
      </c>
    </row>
    <row spans="1:3" r="30">
      <c r="A30" t="s" s="4">
        <v>381</v>
      </c>
      <c r="B30" t="n" s="5">
        <v>198469</v>
      </c>
      <c r="C30" t="n" s="5">
        <v>196809</v>
      </c>
    </row>
    <row spans="1:3" r="31">
      <c r="A31" t="s" s="4">
        <v>137</v>
      </c>
      <c r="B31" t="n" s="5">
        <v>198961</v>
      </c>
      <c r="C31" t="n" s="5">
        <v>197287</v>
      </c>
    </row>
    <row spans="1:3" r="32">
      <c r="A32" t="s" s="4">
        <v>390</v>
      </c>
    </row>
    <row spans="1:3" r="33">
      <c r="A33" t="s" s="3">
        <v>380</v>
      </c>
    </row>
    <row spans="1:3" r="34">
      <c r="A34" t="s" s="4">
        <v>137</v>
      </c>
      <c r="B34" t="n" s="5">
        <v>287290</v>
      </c>
      <c r="C34" t="n" s="5">
        <v>306528</v>
      </c>
    </row>
    <row spans="1:3" r="35">
      <c r="A35" t="s" s="4">
        <v>391</v>
      </c>
    </row>
    <row spans="1:3" r="36">
      <c r="A36" t="s" s="3">
        <v>380</v>
      </c>
    </row>
    <row spans="1:3" r="37">
      <c r="A37" t="s" s="4">
        <v>381</v>
      </c>
      <c r="B37" t="n" s="5">
        <v>1521</v>
      </c>
      <c r="C37" t="n" s="5">
        <v>1654</v>
      </c>
    </row>
    <row spans="1:3" r="38">
      <c r="A38" t="s" s="4">
        <v>137</v>
      </c>
      <c r="B38" t="n" s="5">
        <v>1521</v>
      </c>
      <c r="C38" t="n" s="5">
        <v>1654</v>
      </c>
    </row>
    <row spans="1:3" r="39">
      <c r="A39" t="s" s="4">
        <v>392</v>
      </c>
    </row>
    <row spans="1:3" r="40">
      <c r="A40" t="s" s="3">
        <v>380</v>
      </c>
    </row>
    <row spans="1:3" r="41">
      <c r="A41" t="s" s="4">
        <v>381</v>
      </c>
      <c r="B41" t="n" s="5">
        <v>100701</v>
      </c>
      <c r="C41" t="n" s="5">
        <v>99354</v>
      </c>
    </row>
    <row spans="1:3" r="42">
      <c r="A42" t="s" s="4">
        <v>137</v>
      </c>
      <c r="B42" t="n" s="5">
        <v>100938</v>
      </c>
      <c r="C42" t="n" s="5">
        <v>99591</v>
      </c>
    </row>
    <row spans="1:3" r="43">
      <c r="A43" t="s" s="4">
        <v>393</v>
      </c>
    </row>
    <row spans="1:3" r="44">
      <c r="A44" t="s" s="3">
        <v>380</v>
      </c>
    </row>
    <row spans="1:3" r="45">
      <c r="A45" t="s" s="4">
        <v>381</v>
      </c>
      <c r="B45" t="n" s="5">
        <v>164890</v>
      </c>
      <c r="C45" t="n" s="5">
        <v>184763</v>
      </c>
    </row>
    <row spans="1:3" r="46">
      <c r="A46" t="s" s="4">
        <v>137</v>
      </c>
      <c r="B46" t="n" s="5">
        <v>165245</v>
      </c>
      <c r="C46" t="n" s="5">
        <v>185217</v>
      </c>
    </row>
    <row spans="1:3" r="47">
      <c r="A47" t="s" s="4">
        <v>394</v>
      </c>
    </row>
    <row spans="1:3" r="48">
      <c r="A48" t="s" s="3">
        <v>380</v>
      </c>
    </row>
    <row spans="1:3" r="49">
      <c r="A49" t="s" s="4">
        <v>381</v>
      </c>
      <c r="B49" t="n" s="5">
        <v>19522</v>
      </c>
      <c r="C49" t="n" s="5">
        <v>19995</v>
      </c>
    </row>
    <row spans="1:3" r="50">
      <c r="A50" t="s" s="4">
        <v>137</v>
      </c>
      <c r="B50" t="n" s="7">
        <v>19586</v>
      </c>
      <c r="C50" t="n" s="7">
        <v>2006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r="A1" t="s" s="1">
        <v>395</v>
      </c>
      <c r="B1" t="s" s="2">
        <v>73</v>
      </c>
      <c r="D1" t="s" s="2">
        <v>1</v>
      </c>
      <c r="F1" t="s" s="2">
        <v>396</v>
      </c>
    </row>
    <row spans="1:8" r="2">
      <c r="B2" t="s" s="2">
        <v>2</v>
      </c>
      <c r="C2" t="s" s="2">
        <v>74</v>
      </c>
      <c r="D2" t="s" s="2">
        <v>2</v>
      </c>
      <c r="E2" t="s" s="2">
        <v>74</v>
      </c>
      <c r="F2" t="s" s="2">
        <v>28</v>
      </c>
      <c r="G2" t="s" s="2">
        <v>2</v>
      </c>
      <c r="H2" t="s" s="2">
        <v>28</v>
      </c>
    </row>
    <row spans="1:8" r="3">
      <c r="A3" t="s" s="3">
        <v>397</v>
      </c>
    </row>
    <row spans="1:8" r="4">
      <c r="A4" t="s" s="4">
        <v>368</v>
      </c>
      <c r="B4" t="n" s="7">
        <v>13892</v>
      </c>
      <c r="C4" t="n" s="7">
        <v>13155</v>
      </c>
      <c r="D4" t="n" s="7">
        <v>13686</v>
      </c>
      <c r="E4" t="n" s="7">
        <v>12776</v>
      </c>
      <c r="F4" t="n" s="7">
        <v>12776</v>
      </c>
    </row>
    <row spans="1:8" r="5">
      <c r="A5" t="s" s="4">
        <v>398</v>
      </c>
      <c r="B5" t="n" s="5">
        <v>-283</v>
      </c>
      <c r="C5" t="n" s="5">
        <v>-923</v>
      </c>
      <c r="D5" t="n" s="5">
        <v>-673</v>
      </c>
      <c r="E5" t="n" s="5">
        <v>-1496</v>
      </c>
    </row>
    <row spans="1:8" r="6">
      <c r="A6" t="s" s="4">
        <v>399</v>
      </c>
      <c r="B6" t="n" s="5">
        <v>160</v>
      </c>
      <c r="C6" t="n" s="5">
        <v>297</v>
      </c>
      <c r="D6" t="n" s="5">
        <v>366</v>
      </c>
      <c r="E6" t="n" s="5">
        <v>611</v>
      </c>
    </row>
    <row spans="1:8" r="7">
      <c r="A7" t="s" s="4">
        <v>400</v>
      </c>
      <c r="B7" t="n" s="5">
        <v>-123</v>
      </c>
      <c r="C7" t="n" s="5">
        <v>-626</v>
      </c>
      <c r="D7" t="n" s="5">
        <v>-307</v>
      </c>
      <c r="E7" t="n" s="5">
        <v>-885</v>
      </c>
    </row>
    <row spans="1:8" r="8">
      <c r="A8" t="s" s="4">
        <v>401</v>
      </c>
      <c r="B8" t="n" s="5">
        <v>259</v>
      </c>
      <c r="C8" t="n" s="5">
        <v>1103</v>
      </c>
      <c r="D8" t="n" s="5">
        <v>649</v>
      </c>
      <c r="E8" t="n" s="5">
        <v>1741</v>
      </c>
    </row>
    <row spans="1:8" r="9">
      <c r="A9" t="s" s="4">
        <v>376</v>
      </c>
      <c r="B9" t="n" s="5">
        <v>14028</v>
      </c>
      <c r="C9" t="n" s="5">
        <v>13632</v>
      </c>
      <c r="D9" t="n" s="5">
        <v>14028</v>
      </c>
      <c r="E9" t="n" s="5">
        <v>13632</v>
      </c>
      <c r="F9" t="n" s="5">
        <v>13686</v>
      </c>
    </row>
    <row spans="1:8" r="10">
      <c r="A10" t="s" s="3">
        <v>402</v>
      </c>
    </row>
    <row spans="1:8" r="11">
      <c r="A11" t="s" s="4">
        <v>403</v>
      </c>
      <c r="G11" t="n" s="7">
        <v>1533</v>
      </c>
      <c r="H11" t="n" s="7">
        <v>1235</v>
      </c>
    </row>
    <row spans="1:8" r="12">
      <c r="A12" t="s" s="4">
        <v>404</v>
      </c>
      <c r="G12" t="n" s="5">
        <v>12406</v>
      </c>
      <c r="H12" t="n" s="5">
        <v>12357</v>
      </c>
    </row>
    <row spans="1:8" r="13">
      <c r="A13" t="s" s="4">
        <v>405</v>
      </c>
      <c r="B13" t="n" s="5">
        <v>14028</v>
      </c>
      <c r="C13" t="n" s="5">
        <v>13155</v>
      </c>
      <c r="D13" t="n" s="5">
        <v>14028</v>
      </c>
      <c r="E13" t="n" s="5">
        <v>12776</v>
      </c>
      <c r="F13" t="n" s="5">
        <v>13686</v>
      </c>
      <c r="G13" t="n" s="5">
        <v>14028</v>
      </c>
      <c r="H13" t="n" s="5">
        <v>13686</v>
      </c>
    </row>
    <row spans="1:8" r="14">
      <c r="A14" t="s" s="3">
        <v>406</v>
      </c>
    </row>
    <row spans="1:8" r="15">
      <c r="A15" t="s" s="4">
        <v>407</v>
      </c>
      <c r="G15" t="n" s="5">
        <v>15303</v>
      </c>
      <c r="H15" t="n" s="5">
        <v>15904</v>
      </c>
    </row>
    <row spans="1:8" r="16">
      <c r="A16" t="s" s="4">
        <v>408</v>
      </c>
      <c r="G16" t="n" s="5">
        <v>1135652</v>
      </c>
      <c r="H16" t="n" s="5">
        <v>1105819</v>
      </c>
    </row>
    <row spans="1:8" r="17">
      <c r="A17" t="s" s="4">
        <v>409</v>
      </c>
      <c r="G17" t="n" s="5">
        <v>1153099</v>
      </c>
      <c r="H17" t="n" s="5">
        <v>1124354</v>
      </c>
    </row>
    <row spans="1:8" r="18">
      <c r="A18" t="s" s="4">
        <v>410</v>
      </c>
    </row>
    <row spans="1:8" r="19">
      <c r="A19" t="s" s="3">
        <v>397</v>
      </c>
    </row>
    <row spans="1:8" r="20">
      <c r="A20" t="s" s="4">
        <v>368</v>
      </c>
      <c r="D20" t="n" s="5">
        <v>94</v>
      </c>
    </row>
    <row spans="1:8" r="21">
      <c r="A21" t="s" s="4">
        <v>376</v>
      </c>
      <c r="B21" t="n" s="5">
        <v>89</v>
      </c>
      <c r="D21" t="n" s="5">
        <v>89</v>
      </c>
      <c r="F21" t="n" s="5">
        <v>94</v>
      </c>
    </row>
    <row spans="1:8" r="22">
      <c r="A22" t="s" s="3">
        <v>402</v>
      </c>
    </row>
    <row spans="1:8" r="23">
      <c r="A23" t="s" s="4">
        <v>405</v>
      </c>
      <c r="B23" t="n" s="5">
        <v>89</v>
      </c>
      <c r="D23" t="n" s="5">
        <v>94</v>
      </c>
      <c r="F23" t="n" s="5">
        <v>94</v>
      </c>
      <c r="G23" t="n" s="5">
        <v>89</v>
      </c>
      <c r="H23" t="n" s="5">
        <v>94</v>
      </c>
    </row>
    <row spans="1:8" r="24">
      <c r="A24" t="s" s="3">
        <v>406</v>
      </c>
    </row>
    <row spans="1:8" r="25">
      <c r="A25" t="s" s="4">
        <v>409</v>
      </c>
      <c r="G25" t="n" s="5">
        <v>2144</v>
      </c>
      <c r="H25" t="n" s="5">
        <v>2631</v>
      </c>
    </row>
    <row spans="1:8" r="26">
      <c r="A26" t="s" s="4">
        <v>383</v>
      </c>
    </row>
    <row spans="1:8" r="27">
      <c r="A27" t="s" s="3">
        <v>397</v>
      </c>
    </row>
    <row spans="1:8" r="28">
      <c r="A28" t="s" s="4">
        <v>368</v>
      </c>
      <c r="B28" t="n" s="5">
        <v>1671</v>
      </c>
      <c r="C28" t="n" s="5">
        <v>1945</v>
      </c>
      <c r="D28" t="n" s="5">
        <v>1460</v>
      </c>
      <c r="E28" t="n" s="5">
        <v>1979</v>
      </c>
      <c r="F28" t="n" s="5">
        <v>1979</v>
      </c>
    </row>
    <row spans="1:8" r="29">
      <c r="A29" t="s" s="4">
        <v>398</v>
      </c>
      <c r="B29" t="n" s="5">
        <v>0</v>
      </c>
      <c r="C29" t="n" s="5">
        <v>-300</v>
      </c>
      <c r="D29" t="n" s="5">
        <v>0</v>
      </c>
      <c r="E29" t="n" s="5">
        <v>-355</v>
      </c>
    </row>
    <row spans="1:8" r="30">
      <c r="A30" t="s" s="4">
        <v>399</v>
      </c>
      <c r="B30" t="n" s="5">
        <v>23</v>
      </c>
      <c r="C30" t="n" s="5">
        <v>100</v>
      </c>
      <c r="D30" t="n" s="5">
        <v>38</v>
      </c>
      <c r="E30" t="n" s="5">
        <v>193</v>
      </c>
    </row>
    <row spans="1:8" r="31">
      <c r="A31" t="s" s="4">
        <v>400</v>
      </c>
      <c r="B31" t="n" s="5">
        <v>23</v>
      </c>
      <c r="C31" t="n" s="5">
        <v>-200</v>
      </c>
      <c r="D31" t="n" s="5">
        <v>38</v>
      </c>
      <c r="E31" t="n" s="5">
        <v>-162</v>
      </c>
    </row>
    <row spans="1:8" r="32">
      <c r="A32" t="s" s="4">
        <v>401</v>
      </c>
      <c r="B32" t="n" s="5">
        <v>131</v>
      </c>
      <c r="C32" t="n" s="5">
        <v>4</v>
      </c>
      <c r="D32" t="n" s="5">
        <v>327</v>
      </c>
      <c r="E32" t="n" s="5">
        <v>-68</v>
      </c>
    </row>
    <row spans="1:8" r="33">
      <c r="A33" t="s" s="4">
        <v>376</v>
      </c>
      <c r="B33" t="n" s="5">
        <v>1825</v>
      </c>
      <c r="C33" t="n" s="5">
        <v>1749</v>
      </c>
      <c r="D33" t="n" s="5">
        <v>1825</v>
      </c>
      <c r="E33" t="n" s="5">
        <v>1749</v>
      </c>
      <c r="F33" t="n" s="5">
        <v>1460</v>
      </c>
    </row>
    <row spans="1:8" r="34">
      <c r="A34" t="s" s="3">
        <v>402</v>
      </c>
    </row>
    <row spans="1:8" r="35">
      <c r="A35" t="s" s="4">
        <v>403</v>
      </c>
      <c r="G35" t="n" s="5">
        <v>244</v>
      </c>
      <c r="H35" t="n" s="5">
        <v>89</v>
      </c>
    </row>
    <row spans="1:8" r="36">
      <c r="A36" t="s" s="4">
        <v>404</v>
      </c>
      <c r="G36" t="n" s="5">
        <v>1581</v>
      </c>
      <c r="H36" t="n" s="5">
        <v>1335</v>
      </c>
    </row>
    <row spans="1:8" r="37">
      <c r="A37" t="s" s="4">
        <v>405</v>
      </c>
      <c r="B37" t="n" s="5">
        <v>1671</v>
      </c>
      <c r="C37" t="n" s="5">
        <v>1945</v>
      </c>
      <c r="D37" t="n" s="5">
        <v>1460</v>
      </c>
      <c r="E37" t="n" s="5">
        <v>1979</v>
      </c>
      <c r="F37" t="n" s="5">
        <v>1979</v>
      </c>
      <c r="G37" t="n" s="5">
        <v>1825</v>
      </c>
      <c r="H37" t="n" s="5">
        <v>1460</v>
      </c>
    </row>
    <row spans="1:8" r="38">
      <c r="A38" t="s" s="3">
        <v>406</v>
      </c>
    </row>
    <row spans="1:8" r="39">
      <c r="A39" t="s" s="4">
        <v>407</v>
      </c>
      <c r="G39" t="n" s="5">
        <v>1508</v>
      </c>
      <c r="H39" t="n" s="5">
        <v>1452</v>
      </c>
    </row>
    <row spans="1:8" r="40">
      <c r="A40" t="s" s="4">
        <v>408</v>
      </c>
      <c r="G40" t="n" s="5">
        <v>180627</v>
      </c>
      <c r="H40" t="n" s="5">
        <v>164748</v>
      </c>
    </row>
    <row spans="1:8" r="41">
      <c r="A41" t="s" s="4">
        <v>409</v>
      </c>
      <c r="G41" t="n" s="5">
        <v>182135</v>
      </c>
      <c r="H41" t="n" s="5">
        <v>166820</v>
      </c>
    </row>
    <row spans="1:8" r="42">
      <c r="A42" t="s" s="4">
        <v>411</v>
      </c>
    </row>
    <row spans="1:8" r="43">
      <c r="A43" t="s" s="3">
        <v>397</v>
      </c>
    </row>
    <row spans="1:8" r="44">
      <c r="A44" t="s" s="4">
        <v>368</v>
      </c>
      <c r="D44" t="n" s="5">
        <v>36</v>
      </c>
    </row>
    <row spans="1:8" r="45">
      <c r="A45" t="s" s="4">
        <v>376</v>
      </c>
      <c r="B45" t="n" s="5">
        <v>0</v>
      </c>
      <c r="D45" t="n" s="5">
        <v>0</v>
      </c>
      <c r="F45" t="n" s="5">
        <v>36</v>
      </c>
    </row>
    <row spans="1:8" r="46">
      <c r="A46" t="s" s="3">
        <v>402</v>
      </c>
    </row>
    <row spans="1:8" r="47">
      <c r="A47" t="s" s="4">
        <v>405</v>
      </c>
      <c r="B47" t="n" s="5">
        <v>0</v>
      </c>
      <c r="D47" t="n" s="5">
        <v>0</v>
      </c>
      <c r="F47" t="n" s="5">
        <v>36</v>
      </c>
      <c r="G47" t="n" s="5">
        <v>0</v>
      </c>
      <c r="H47" t="n" s="5">
        <v>36</v>
      </c>
    </row>
    <row spans="1:8" r="48">
      <c r="A48" t="s" s="3">
        <v>406</v>
      </c>
    </row>
    <row spans="1:8" r="49">
      <c r="A49" t="s" s="4">
        <v>409</v>
      </c>
      <c r="G49" t="n" s="5">
        <v>0</v>
      </c>
      <c r="H49" t="n" s="5">
        <v>620</v>
      </c>
    </row>
    <row spans="1:8" r="50">
      <c r="A50" t="s" s="4">
        <v>386</v>
      </c>
    </row>
    <row spans="1:8" r="51">
      <c r="A51" t="s" s="3">
        <v>397</v>
      </c>
    </row>
    <row spans="1:8" r="52">
      <c r="A52" t="s" s="4">
        <v>368</v>
      </c>
      <c r="B52" t="n" s="5">
        <v>6530</v>
      </c>
      <c r="C52" t="n" s="5">
        <v>6484</v>
      </c>
      <c r="D52" t="n" s="5">
        <v>6326</v>
      </c>
      <c r="E52" t="n" s="5">
        <v>6243</v>
      </c>
      <c r="F52" t="n" s="5">
        <v>6243</v>
      </c>
    </row>
    <row spans="1:8" r="53">
      <c r="A53" t="s" s="4">
        <v>398</v>
      </c>
      <c r="B53" t="n" s="5">
        <v>-28</v>
      </c>
      <c r="C53" t="n" s="5">
        <v>-315</v>
      </c>
      <c r="D53" t="n" s="5">
        <v>-28</v>
      </c>
      <c r="E53" t="n" s="5">
        <v>-358</v>
      </c>
    </row>
    <row spans="1:8" r="54">
      <c r="A54" t="s" s="4">
        <v>399</v>
      </c>
      <c r="B54" t="n" s="5">
        <v>17</v>
      </c>
      <c r="C54" t="n" s="5">
        <v>45</v>
      </c>
      <c r="D54" t="n" s="5">
        <v>84</v>
      </c>
      <c r="E54" t="n" s="5">
        <v>83</v>
      </c>
    </row>
    <row spans="1:8" r="55">
      <c r="A55" t="s" s="4">
        <v>400</v>
      </c>
      <c r="B55" t="n" s="5">
        <v>-11</v>
      </c>
      <c r="C55" t="n" s="5">
        <v>-270</v>
      </c>
      <c r="D55" t="n" s="5">
        <v>56</v>
      </c>
      <c r="E55" t="n" s="5">
        <v>-275</v>
      </c>
    </row>
    <row spans="1:8" r="56">
      <c r="A56" t="s" s="4">
        <v>401</v>
      </c>
      <c r="B56" t="n" s="5">
        <v>106</v>
      </c>
      <c r="C56" t="n" s="5">
        <v>698</v>
      </c>
      <c r="D56" t="n" s="5">
        <v>243</v>
      </c>
      <c r="E56" t="n" s="5">
        <v>944</v>
      </c>
    </row>
    <row spans="1:8" r="57">
      <c r="A57" t="s" s="4">
        <v>376</v>
      </c>
      <c r="B57" t="n" s="5">
        <v>6625</v>
      </c>
      <c r="C57" t="n" s="5">
        <v>6912</v>
      </c>
      <c r="D57" t="n" s="5">
        <v>6625</v>
      </c>
      <c r="E57" t="n" s="5">
        <v>6912</v>
      </c>
      <c r="F57" t="n" s="5">
        <v>6326</v>
      </c>
    </row>
    <row spans="1:8" r="58">
      <c r="A58" t="s" s="3">
        <v>402</v>
      </c>
    </row>
    <row spans="1:8" r="59">
      <c r="A59" t="s" s="4">
        <v>403</v>
      </c>
      <c r="G59" t="n" s="5">
        <v>1289</v>
      </c>
      <c r="H59" t="n" s="5">
        <v>1145</v>
      </c>
    </row>
    <row spans="1:8" r="60">
      <c r="A60" t="s" s="4">
        <v>404</v>
      </c>
      <c r="G60" t="n" s="5">
        <v>5278</v>
      </c>
      <c r="H60" t="n" s="5">
        <v>5145</v>
      </c>
    </row>
    <row spans="1:8" r="61">
      <c r="A61" t="s" s="4">
        <v>405</v>
      </c>
      <c r="B61" t="n" s="5">
        <v>6530</v>
      </c>
      <c r="C61" t="n" s="5">
        <v>6484</v>
      </c>
      <c r="D61" t="n" s="5">
        <v>6326</v>
      </c>
      <c r="E61" t="n" s="5">
        <v>6243</v>
      </c>
      <c r="F61" t="n" s="5">
        <v>6243</v>
      </c>
      <c r="G61" t="n" s="5">
        <v>6625</v>
      </c>
      <c r="H61" t="n" s="5">
        <v>6326</v>
      </c>
    </row>
    <row spans="1:8" r="62">
      <c r="A62" t="s" s="3">
        <v>406</v>
      </c>
    </row>
    <row spans="1:8" r="63">
      <c r="A63" t="s" s="4">
        <v>407</v>
      </c>
      <c r="G63" t="n" s="5">
        <v>13071</v>
      </c>
      <c r="H63" t="n" s="5">
        <v>13712</v>
      </c>
    </row>
    <row spans="1:8" r="64">
      <c r="A64" t="s" s="4">
        <v>408</v>
      </c>
      <c r="G64" t="n" s="5">
        <v>469759</v>
      </c>
      <c r="H64" t="n" s="5">
        <v>438246</v>
      </c>
    </row>
    <row spans="1:8" r="65">
      <c r="A65" t="s" s="4">
        <v>409</v>
      </c>
      <c r="G65" t="n" s="5">
        <v>484713</v>
      </c>
      <c r="H65" t="n" s="5">
        <v>453719</v>
      </c>
    </row>
    <row spans="1:8" r="66">
      <c r="A66" t="s" s="4">
        <v>412</v>
      </c>
    </row>
    <row spans="1:8" r="67">
      <c r="A67" t="s" s="3">
        <v>397</v>
      </c>
    </row>
    <row spans="1:8" r="68">
      <c r="A68" t="s" s="4">
        <v>368</v>
      </c>
      <c r="D68" t="n" s="5">
        <v>36</v>
      </c>
    </row>
    <row spans="1:8" r="69">
      <c r="A69" t="s" s="4">
        <v>376</v>
      </c>
      <c r="B69" t="n" s="5">
        <v>58</v>
      </c>
      <c r="D69" t="n" s="5">
        <v>58</v>
      </c>
      <c r="F69" t="n" s="5">
        <v>36</v>
      </c>
    </row>
    <row spans="1:8" r="70">
      <c r="A70" t="s" s="3">
        <v>402</v>
      </c>
    </row>
    <row spans="1:8" r="71">
      <c r="A71" t="s" s="4">
        <v>405</v>
      </c>
      <c r="B71" t="n" s="5">
        <v>58</v>
      </c>
      <c r="D71" t="n" s="5">
        <v>36</v>
      </c>
      <c r="F71" t="n" s="5">
        <v>36</v>
      </c>
      <c r="G71" t="n" s="5">
        <v>58</v>
      </c>
      <c r="H71" t="n" s="5">
        <v>36</v>
      </c>
    </row>
    <row spans="1:8" r="72">
      <c r="A72" t="s" s="3">
        <v>406</v>
      </c>
    </row>
    <row spans="1:8" r="73">
      <c r="A73" t="s" s="4">
        <v>409</v>
      </c>
      <c r="G73" t="n" s="5">
        <v>1883</v>
      </c>
      <c r="H73" t="n" s="5">
        <v>1761</v>
      </c>
    </row>
    <row spans="1:8" r="74">
      <c r="A74" t="s" s="4">
        <v>389</v>
      </c>
    </row>
    <row spans="1:8" r="75">
      <c r="A75" t="s" s="3">
        <v>397</v>
      </c>
    </row>
    <row spans="1:8" r="76">
      <c r="A76" t="s" s="4">
        <v>368</v>
      </c>
      <c r="B76" t="n" s="5">
        <v>1594</v>
      </c>
      <c r="C76" t="n" s="5">
        <v>1552</v>
      </c>
      <c r="D76" t="n" s="5">
        <v>1572</v>
      </c>
      <c r="E76" t="n" s="5">
        <v>1517</v>
      </c>
      <c r="F76" t="n" s="5">
        <v>1517</v>
      </c>
    </row>
    <row spans="1:8" r="77">
      <c r="A77" t="s" s="4">
        <v>398</v>
      </c>
      <c r="B77" t="n" s="5">
        <v>-10</v>
      </c>
      <c r="C77" t="n" s="5">
        <v>0</v>
      </c>
      <c r="D77" t="n" s="5">
        <v>-32</v>
      </c>
      <c r="E77" t="n" s="5">
        <v>-7</v>
      </c>
    </row>
    <row spans="1:8" r="78">
      <c r="A78" t="s" s="4">
        <v>399</v>
      </c>
      <c r="B78" t="n" s="5">
        <v>0</v>
      </c>
      <c r="C78" t="n" s="5">
        <v>28</v>
      </c>
      <c r="D78" t="n" s="5">
        <v>0</v>
      </c>
      <c r="E78" t="n" s="5">
        <v>28</v>
      </c>
    </row>
    <row spans="1:8" r="79">
      <c r="A79" t="s" s="4">
        <v>400</v>
      </c>
      <c r="B79" t="n" s="5">
        <v>-10</v>
      </c>
      <c r="C79" t="n" s="5">
        <v>28</v>
      </c>
      <c r="D79" t="n" s="5">
        <v>-32</v>
      </c>
      <c r="E79" t="n" s="5">
        <v>21</v>
      </c>
    </row>
    <row spans="1:8" r="80">
      <c r="A80" t="s" s="4">
        <v>401</v>
      </c>
      <c r="B80" t="n" s="5">
        <v>-39</v>
      </c>
      <c r="C80" t="n" s="5">
        <v>-82</v>
      </c>
      <c r="D80" t="n" s="5">
        <v>5</v>
      </c>
      <c r="E80" t="n" s="5">
        <v>-40</v>
      </c>
    </row>
    <row spans="1:8" r="81">
      <c r="A81" t="s" s="4">
        <v>376</v>
      </c>
      <c r="B81" t="n" s="5">
        <v>1545</v>
      </c>
      <c r="C81" t="n" s="5">
        <v>1498</v>
      </c>
      <c r="D81" t="n" s="5">
        <v>1545</v>
      </c>
      <c r="E81" t="n" s="5">
        <v>1498</v>
      </c>
      <c r="F81" t="n" s="5">
        <v>1572</v>
      </c>
    </row>
    <row spans="1:8" r="82">
      <c r="A82" t="s" s="3">
        <v>402</v>
      </c>
    </row>
    <row spans="1:8" r="83">
      <c r="A83" t="s" s="4">
        <v>403</v>
      </c>
      <c r="G83" t="n" s="5">
        <v>0</v>
      </c>
      <c r="H83" t="n" s="5">
        <v>0</v>
      </c>
    </row>
    <row spans="1:8" r="84">
      <c r="A84" t="s" s="4">
        <v>404</v>
      </c>
      <c r="G84" t="n" s="5">
        <v>1514</v>
      </c>
      <c r="H84" t="n" s="5">
        <v>1550</v>
      </c>
    </row>
    <row spans="1:8" r="85">
      <c r="A85" t="s" s="4">
        <v>405</v>
      </c>
      <c r="B85" t="n" s="5">
        <v>1594</v>
      </c>
      <c r="C85" t="n" s="5">
        <v>1552</v>
      </c>
      <c r="D85" t="n" s="5">
        <v>1572</v>
      </c>
      <c r="E85" t="n" s="5">
        <v>1517</v>
      </c>
      <c r="F85" t="n" s="5">
        <v>1517</v>
      </c>
      <c r="G85" t="n" s="5">
        <v>1545</v>
      </c>
      <c r="H85" t="n" s="5">
        <v>1572</v>
      </c>
    </row>
    <row spans="1:8" r="86">
      <c r="A86" t="s" s="3">
        <v>406</v>
      </c>
    </row>
    <row spans="1:8" r="87">
      <c r="A87" t="s" s="4">
        <v>407</v>
      </c>
      <c r="G87" t="n" s="5">
        <v>243</v>
      </c>
      <c r="H87" t="n" s="5">
        <v>254</v>
      </c>
    </row>
    <row spans="1:8" r="88">
      <c r="A88" t="s" s="4">
        <v>408</v>
      </c>
      <c r="G88" t="n" s="5">
        <v>198457</v>
      </c>
      <c r="H88" t="n" s="5">
        <v>196783</v>
      </c>
    </row>
    <row spans="1:8" r="89">
      <c r="A89" t="s" s="4">
        <v>409</v>
      </c>
      <c r="G89" t="n" s="5">
        <v>198961</v>
      </c>
      <c r="H89" t="n" s="5">
        <v>197287</v>
      </c>
    </row>
    <row spans="1:8" r="90">
      <c r="A90" t="s" s="4">
        <v>413</v>
      </c>
    </row>
    <row spans="1:8" r="91">
      <c r="A91" t="s" s="3">
        <v>397</v>
      </c>
    </row>
    <row spans="1:8" r="92">
      <c r="A92" t="s" s="4">
        <v>368</v>
      </c>
      <c r="D92" t="n" s="5">
        <v>22</v>
      </c>
    </row>
    <row spans="1:8" r="93">
      <c r="A93" t="s" s="4">
        <v>376</v>
      </c>
      <c r="B93" t="n" s="5">
        <v>31</v>
      </c>
      <c r="D93" t="n" s="5">
        <v>31</v>
      </c>
      <c r="F93" t="n" s="5">
        <v>22</v>
      </c>
    </row>
    <row spans="1:8" r="94">
      <c r="A94" t="s" s="3">
        <v>402</v>
      </c>
    </row>
    <row spans="1:8" r="95">
      <c r="A95" t="s" s="4">
        <v>405</v>
      </c>
      <c r="B95" t="n" s="5">
        <v>31</v>
      </c>
      <c r="D95" t="n" s="5">
        <v>22</v>
      </c>
      <c r="F95" t="n" s="5">
        <v>22</v>
      </c>
      <c r="G95" t="n" s="5">
        <v>31</v>
      </c>
      <c r="H95" t="n" s="5">
        <v>22</v>
      </c>
    </row>
    <row spans="1:8" r="96">
      <c r="A96" t="s" s="3">
        <v>406</v>
      </c>
    </row>
    <row spans="1:8" r="97">
      <c r="A97" t="s" s="4">
        <v>409</v>
      </c>
      <c r="G97" t="n" s="5">
        <v>261</v>
      </c>
      <c r="H97" t="n" s="5">
        <v>250</v>
      </c>
    </row>
    <row spans="1:8" r="98">
      <c r="A98" t="s" s="4">
        <v>390</v>
      </c>
    </row>
    <row spans="1:8" r="99">
      <c r="A99" t="s" s="3">
        <v>397</v>
      </c>
    </row>
    <row spans="1:8" r="100">
      <c r="A100" t="s" s="4">
        <v>368</v>
      </c>
      <c r="B100" t="n" s="5">
        <v>4097</v>
      </c>
      <c r="C100" t="n" s="5">
        <v>3174</v>
      </c>
      <c r="D100" t="n" s="5">
        <v>4328</v>
      </c>
      <c r="E100" t="n" s="5">
        <v>3037</v>
      </c>
      <c r="F100" t="n" s="5">
        <v>3037</v>
      </c>
    </row>
    <row spans="1:8" r="101">
      <c r="A101" t="s" s="4">
        <v>398</v>
      </c>
      <c r="B101" t="n" s="5">
        <v>-245</v>
      </c>
      <c r="C101" t="n" s="5">
        <v>-308</v>
      </c>
      <c r="D101" t="n" s="5">
        <v>-613</v>
      </c>
      <c r="E101" t="n" s="5">
        <v>-776</v>
      </c>
    </row>
    <row spans="1:8" r="102">
      <c r="A102" t="s" s="4">
        <v>399</v>
      </c>
      <c r="B102" t="n" s="5">
        <v>120</v>
      </c>
      <c r="C102" t="n" s="5">
        <v>124</v>
      </c>
      <c r="D102" t="n" s="5">
        <v>244</v>
      </c>
      <c r="E102" t="n" s="5">
        <v>307</v>
      </c>
    </row>
    <row spans="1:8" r="103">
      <c r="A103" t="s" s="4">
        <v>400</v>
      </c>
      <c r="B103" t="n" s="5">
        <v>-125</v>
      </c>
      <c r="C103" t="n" s="5">
        <v>-184</v>
      </c>
      <c r="D103" t="n" s="5">
        <v>-369</v>
      </c>
      <c r="E103" t="n" s="5">
        <v>-469</v>
      </c>
    </row>
    <row spans="1:8" r="104">
      <c r="A104" t="s" s="4">
        <v>401</v>
      </c>
      <c r="B104" t="n" s="5">
        <v>61</v>
      </c>
      <c r="C104" t="n" s="5">
        <v>483</v>
      </c>
      <c r="D104" t="n" s="5">
        <v>74</v>
      </c>
      <c r="E104" t="n" s="5">
        <v>905</v>
      </c>
    </row>
    <row spans="1:8" r="105">
      <c r="A105" t="s" s="4">
        <v>376</v>
      </c>
      <c r="B105" t="n" s="5">
        <v>4033</v>
      </c>
      <c r="C105" t="n" s="5">
        <v>3473</v>
      </c>
      <c r="D105" t="n" s="5">
        <v>4033</v>
      </c>
      <c r="E105" t="n" s="5">
        <v>3473</v>
      </c>
      <c r="F105" t="n" s="5">
        <v>4328</v>
      </c>
    </row>
    <row spans="1:8" r="106">
      <c r="A106" t="s" s="3">
        <v>402</v>
      </c>
    </row>
    <row spans="1:8" r="107">
      <c r="A107" t="s" s="4">
        <v>403</v>
      </c>
      <c r="G107" t="n" s="5">
        <v>0</v>
      </c>
      <c r="H107" t="n" s="5">
        <v>1</v>
      </c>
    </row>
    <row spans="1:8" r="108">
      <c r="A108" t="s" s="4">
        <v>404</v>
      </c>
      <c r="G108" t="n" s="5">
        <v>4033</v>
      </c>
      <c r="H108" t="n" s="5">
        <v>4327</v>
      </c>
    </row>
    <row spans="1:8" r="109">
      <c r="A109" t="s" s="4">
        <v>405</v>
      </c>
      <c r="B109" t="n" s="5">
        <v>4097</v>
      </c>
      <c r="C109" t="n" s="7">
        <v>3174</v>
      </c>
      <c r="D109" t="n" s="5">
        <v>4328</v>
      </c>
      <c r="E109" t="n" s="7">
        <v>3037</v>
      </c>
      <c r="F109" t="n" s="5">
        <v>4328</v>
      </c>
      <c r="G109" t="n" s="5">
        <v>4033</v>
      </c>
      <c r="H109" t="n" s="5">
        <v>4328</v>
      </c>
    </row>
    <row spans="1:8" r="110">
      <c r="A110" t="s" s="3">
        <v>406</v>
      </c>
    </row>
    <row spans="1:8" r="111">
      <c r="A111" t="s" s="4">
        <v>407</v>
      </c>
      <c r="G111" t="n" s="5">
        <v>481</v>
      </c>
      <c r="H111" t="n" s="5">
        <v>486</v>
      </c>
    </row>
    <row spans="1:8" r="112">
      <c r="A112" t="s" s="4">
        <v>408</v>
      </c>
      <c r="G112" t="n" s="5">
        <v>286809</v>
      </c>
      <c r="H112" t="n" s="5">
        <v>306042</v>
      </c>
    </row>
    <row spans="1:8" r="113">
      <c r="A113" t="s" s="4">
        <v>409</v>
      </c>
      <c r="G113" t="n" s="5">
        <v>287290</v>
      </c>
      <c r="H113" t="n" s="5">
        <v>306528</v>
      </c>
    </row>
    <row spans="1:8" r="114">
      <c r="A114" t="s" s="4">
        <v>414</v>
      </c>
    </row>
    <row spans="1:8" r="115">
      <c r="A115" t="s" s="3">
        <v>397</v>
      </c>
    </row>
    <row spans="1:8" r="116">
      <c r="A116" t="s" s="4">
        <v>368</v>
      </c>
      <c r="D116" t="n" s="5">
        <v>0</v>
      </c>
    </row>
    <row spans="1:8" r="117">
      <c r="A117" t="s" s="4">
        <v>376</v>
      </c>
      <c r="B117" t="n" s="5">
        <v>0</v>
      </c>
      <c r="D117" t="n" s="5">
        <v>0</v>
      </c>
      <c r="F117" t="n" s="5">
        <v>0</v>
      </c>
    </row>
    <row spans="1:8" r="118">
      <c r="A118" t="s" s="3">
        <v>402</v>
      </c>
    </row>
    <row spans="1:8" r="119">
      <c r="A119" t="s" s="4">
        <v>405</v>
      </c>
      <c r="B119" t="n" s="7">
        <v>0</v>
      </c>
      <c r="D119" t="n" s="7">
        <v>0</v>
      </c>
      <c r="F119" t="n" s="7">
        <v>0</v>
      </c>
      <c r="G119" t="n" s="5">
        <v>0</v>
      </c>
      <c r="H119" t="n" s="5">
        <v>0</v>
      </c>
    </row>
    <row spans="1:8" r="120">
      <c r="A120" t="s" s="3">
        <v>406</v>
      </c>
    </row>
    <row spans="1:8" r="121">
      <c r="A121" t="s" s="4">
        <v>409</v>
      </c>
      <c r="G121" t="n" s="7">
        <v>0</v>
      </c>
      <c r="H121" t="n" s="7">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 customWidth="1" max="7" min="7" width="14"/>
  </cols>
  <sheetData>
    <row spans="1:7" r="1">
      <c r="A1" t="s" s="1">
        <v>415</v>
      </c>
      <c r="C1" t="s" s="2">
        <v>73</v>
      </c>
      <c r="E1" t="s" s="2">
        <v>1</v>
      </c>
    </row>
    <row spans="1:7" r="2">
      <c r="C2" t="s" s="2">
        <v>2</v>
      </c>
      <c r="D2" t="s" s="2">
        <v>74</v>
      </c>
      <c r="E2" t="s" s="2">
        <v>2</v>
      </c>
      <c r="F2" t="s" s="2">
        <v>74</v>
      </c>
      <c r="G2" t="s" s="2">
        <v>28</v>
      </c>
    </row>
    <row spans="1:7" r="3">
      <c r="A3" t="s" s="3">
        <v>416</v>
      </c>
    </row>
    <row spans="1:7" r="4">
      <c r="A4" t="s" s="4">
        <v>417</v>
      </c>
      <c r="C4" t="n" s="7">
        <v>15431</v>
      </c>
      <c r="E4" t="n" s="7">
        <v>15431</v>
      </c>
      <c r="G4" t="n" s="7">
        <v>16124</v>
      </c>
    </row>
    <row spans="1:7" r="5">
      <c r="A5" t="s" s="3">
        <v>418</v>
      </c>
    </row>
    <row spans="1:7" r="6">
      <c r="A6" t="s" s="4">
        <v>419</v>
      </c>
      <c r="C6" t="n" s="5">
        <v>15303</v>
      </c>
      <c r="E6" t="n" s="5">
        <v>15303</v>
      </c>
      <c r="G6" t="n" s="5">
        <v>15904</v>
      </c>
    </row>
    <row spans="1:7" r="7">
      <c r="A7" t="s" s="4">
        <v>420</v>
      </c>
      <c r="C7" t="n" s="5">
        <v>1533</v>
      </c>
      <c r="E7" t="n" s="5">
        <v>1533</v>
      </c>
      <c r="G7" t="n" s="5">
        <v>1235</v>
      </c>
    </row>
    <row spans="1:7" r="8">
      <c r="A8" t="s" s="3">
        <v>421</v>
      </c>
    </row>
    <row spans="1:7" r="9">
      <c r="A9" t="s" s="4">
        <v>422</v>
      </c>
      <c r="C9" t="n" s="5">
        <v>15888</v>
      </c>
      <c r="D9" t="n" s="7">
        <v>11738</v>
      </c>
      <c r="E9" t="n" s="5">
        <v>15893</v>
      </c>
      <c r="F9" t="n" s="7">
        <v>12543</v>
      </c>
    </row>
    <row spans="1:7" r="10">
      <c r="A10" t="s" s="3">
        <v>423</v>
      </c>
    </row>
    <row spans="1:7" r="11">
      <c r="A11" t="s" s="4">
        <v>424</v>
      </c>
      <c r="B11" t="s" s="4">
        <v>425</v>
      </c>
      <c r="C11" t="n" s="5">
        <v>115</v>
      </c>
      <c r="D11" t="n" s="5">
        <v>109</v>
      </c>
      <c r="E11" t="n" s="5">
        <v>136</v>
      </c>
      <c r="F11" t="n" s="5">
        <v>213</v>
      </c>
    </row>
    <row spans="1:7" r="12">
      <c r="A12" t="s" s="4">
        <v>384</v>
      </c>
    </row>
    <row spans="1:7" r="13">
      <c r="A13" t="s" s="3">
        <v>416</v>
      </c>
    </row>
    <row spans="1:7" r="14">
      <c r="A14" t="s" s="4">
        <v>426</v>
      </c>
      <c r="C14" t="n" s="5">
        <v>1260</v>
      </c>
      <c r="E14" t="n" s="5">
        <v>1260</v>
      </c>
      <c r="G14" t="n" s="5">
        <v>1359</v>
      </c>
    </row>
    <row spans="1:7" r="15">
      <c r="A15" t="s" s="4">
        <v>427</v>
      </c>
      <c r="C15" t="n" s="5">
        <v>244</v>
      </c>
      <c r="E15" t="n" s="5">
        <v>244</v>
      </c>
      <c r="G15" t="n" s="5">
        <v>89</v>
      </c>
    </row>
    <row spans="1:7" r="16">
      <c r="A16" t="s" s="3">
        <v>418</v>
      </c>
    </row>
    <row spans="1:7" r="17">
      <c r="A17" t="s" s="4">
        <v>428</v>
      </c>
      <c r="C17" t="n" s="5">
        <v>1263</v>
      </c>
      <c r="E17" t="n" s="5">
        <v>1263</v>
      </c>
      <c r="G17" t="n" s="5">
        <v>1364</v>
      </c>
    </row>
    <row spans="1:7" r="18">
      <c r="A18" t="s" s="4">
        <v>429</v>
      </c>
      <c r="C18" t="n" s="5">
        <v>245</v>
      </c>
      <c r="E18" t="n" s="5">
        <v>245</v>
      </c>
      <c r="G18" t="n" s="5">
        <v>89</v>
      </c>
    </row>
    <row spans="1:7" r="19">
      <c r="A19" t="s" s="4">
        <v>420</v>
      </c>
      <c r="C19" t="n" s="5">
        <v>244</v>
      </c>
      <c r="E19" t="n" s="5">
        <v>244</v>
      </c>
      <c r="G19" t="n" s="5">
        <v>89</v>
      </c>
    </row>
    <row spans="1:7" r="20">
      <c r="A20" t="s" s="3">
        <v>421</v>
      </c>
    </row>
    <row spans="1:7" r="21">
      <c r="A21" t="s" s="4">
        <v>430</v>
      </c>
      <c r="C21" t="n" s="5">
        <v>1467</v>
      </c>
      <c r="D21" t="n" s="5">
        <v>1386</v>
      </c>
      <c r="E21" t="n" s="5">
        <v>1433</v>
      </c>
      <c r="F21" t="n" s="5">
        <v>1566</v>
      </c>
    </row>
    <row spans="1:7" r="22">
      <c r="A22" t="s" s="4">
        <v>431</v>
      </c>
      <c r="C22" t="n" s="5">
        <v>274</v>
      </c>
      <c r="D22" t="n" s="5">
        <v>512</v>
      </c>
      <c r="E22" t="n" s="5">
        <v>212</v>
      </c>
      <c r="F22" t="n" s="5">
        <v>784</v>
      </c>
    </row>
    <row spans="1:7" r="23">
      <c r="A23" t="s" s="3">
        <v>423</v>
      </c>
    </row>
    <row spans="1:7" r="24">
      <c r="A24" t="s" s="4">
        <v>432</v>
      </c>
      <c r="B24" t="s" s="4">
        <v>425</v>
      </c>
      <c r="C24" t="n" s="5">
        <v>17</v>
      </c>
      <c r="D24" t="n" s="5">
        <v>16</v>
      </c>
      <c r="E24" t="n" s="5">
        <v>32</v>
      </c>
      <c r="F24" t="n" s="5">
        <v>30</v>
      </c>
    </row>
    <row spans="1:7" r="25">
      <c r="A25" t="s" s="4">
        <v>433</v>
      </c>
      <c r="B25" t="s" s="4">
        <v>425</v>
      </c>
      <c r="C25" t="n" s="5">
        <v>0</v>
      </c>
      <c r="D25" t="n" s="5">
        <v>0</v>
      </c>
      <c r="E25" t="n" s="5">
        <v>3</v>
      </c>
      <c r="F25" t="n" s="5">
        <v>0</v>
      </c>
    </row>
    <row spans="1:7" r="26">
      <c r="A26" t="s" s="4">
        <v>387</v>
      </c>
    </row>
    <row spans="1:7" r="27">
      <c r="A27" t="s" s="3">
        <v>416</v>
      </c>
    </row>
    <row spans="1:7" r="28">
      <c r="A28" t="s" s="4">
        <v>426</v>
      </c>
      <c r="C28" t="n" s="5">
        <v>445</v>
      </c>
      <c r="E28" t="n" s="5">
        <v>445</v>
      </c>
      <c r="G28" t="n" s="5">
        <v>1927</v>
      </c>
    </row>
    <row spans="1:7" r="29">
      <c r="A29" t="s" s="3">
        <v>418</v>
      </c>
    </row>
    <row spans="1:7" r="30">
      <c r="A30" t="s" s="4">
        <v>428</v>
      </c>
      <c r="C30" t="n" s="5">
        <v>446</v>
      </c>
      <c r="E30" t="n" s="5">
        <v>446</v>
      </c>
      <c r="G30" t="n" s="5">
        <v>1910</v>
      </c>
    </row>
    <row spans="1:7" r="31">
      <c r="A31" t="s" s="3">
        <v>421</v>
      </c>
    </row>
    <row spans="1:7" r="32">
      <c r="A32" t="s" s="4">
        <v>430</v>
      </c>
      <c r="C32" t="n" s="5">
        <v>1172</v>
      </c>
      <c r="D32" t="n" s="5">
        <v>2101</v>
      </c>
      <c r="E32" t="n" s="5">
        <v>1418</v>
      </c>
      <c r="F32" t="n" s="5">
        <v>2231</v>
      </c>
    </row>
    <row spans="1:7" r="33">
      <c r="A33" t="s" s="3">
        <v>423</v>
      </c>
    </row>
    <row spans="1:7" r="34">
      <c r="A34" t="s" s="4">
        <v>432</v>
      </c>
      <c r="B34" t="s" s="4">
        <v>425</v>
      </c>
      <c r="C34" t="n" s="5">
        <v>4</v>
      </c>
      <c r="D34" t="n" s="5">
        <v>25</v>
      </c>
      <c r="E34" t="n" s="5">
        <v>29</v>
      </c>
      <c r="F34" t="n" s="5">
        <v>51</v>
      </c>
    </row>
    <row spans="1:7" r="35">
      <c r="A35" t="s" s="4">
        <v>388</v>
      </c>
    </row>
    <row spans="1:7" r="36">
      <c r="A36" t="s" s="3">
        <v>416</v>
      </c>
    </row>
    <row spans="1:7" r="37">
      <c r="A37" t="s" s="4">
        <v>426</v>
      </c>
      <c r="C37" t="n" s="5">
        <v>7766</v>
      </c>
      <c r="E37" t="n" s="5">
        <v>7766</v>
      </c>
      <c r="G37" t="n" s="5">
        <v>7803</v>
      </c>
    </row>
    <row spans="1:7" r="38">
      <c r="A38" t="s" s="4">
        <v>427</v>
      </c>
      <c r="C38" t="n" s="5">
        <v>4995</v>
      </c>
      <c r="E38" t="n" s="5">
        <v>4995</v>
      </c>
      <c r="G38" t="n" s="5">
        <v>4210</v>
      </c>
    </row>
    <row spans="1:7" r="39">
      <c r="A39" t="s" s="3">
        <v>418</v>
      </c>
    </row>
    <row spans="1:7" r="40">
      <c r="A40" t="s" s="4">
        <v>428</v>
      </c>
      <c r="C40" t="n" s="5">
        <v>7679</v>
      </c>
      <c r="E40" t="n" s="5">
        <v>7679</v>
      </c>
      <c r="G40" t="n" s="5">
        <v>7708</v>
      </c>
    </row>
    <row spans="1:7" r="41">
      <c r="A41" t="s" s="4">
        <v>429</v>
      </c>
      <c r="C41" t="n" s="5">
        <v>4946</v>
      </c>
      <c r="E41" t="n" s="5">
        <v>4946</v>
      </c>
      <c r="G41" t="n" s="5">
        <v>4094</v>
      </c>
    </row>
    <row spans="1:7" r="42">
      <c r="A42" t="s" s="4">
        <v>420</v>
      </c>
      <c r="C42" t="n" s="5">
        <v>1289</v>
      </c>
      <c r="E42" t="n" s="5">
        <v>1289</v>
      </c>
      <c r="G42" t="n" s="5">
        <v>1145</v>
      </c>
    </row>
    <row spans="1:7" r="43">
      <c r="A43" t="s" s="3">
        <v>421</v>
      </c>
    </row>
    <row spans="1:7" r="44">
      <c r="A44" t="s" s="4">
        <v>430</v>
      </c>
      <c r="C44" t="n" s="5">
        <v>7636</v>
      </c>
      <c r="D44" t="n" s="5">
        <v>6489</v>
      </c>
      <c r="E44" t="n" s="5">
        <v>7660</v>
      </c>
      <c r="F44" t="n" s="5">
        <v>6806</v>
      </c>
    </row>
    <row spans="1:7" r="45">
      <c r="A45" t="s" s="4">
        <v>431</v>
      </c>
      <c r="C45" t="n" s="5">
        <v>4611</v>
      </c>
      <c r="D45" t="n" s="5">
        <v>1010</v>
      </c>
      <c r="E45" t="n" s="5">
        <v>4438</v>
      </c>
      <c r="F45" t="n" s="5">
        <v>912</v>
      </c>
    </row>
    <row spans="1:7" r="46">
      <c r="A46" t="s" s="3">
        <v>423</v>
      </c>
    </row>
    <row spans="1:7" r="47">
      <c r="A47" t="s" s="4">
        <v>432</v>
      </c>
      <c r="B47" t="s" s="4">
        <v>425</v>
      </c>
      <c r="C47" t="n" s="5">
        <v>63</v>
      </c>
      <c r="D47" t="n" s="5">
        <v>66</v>
      </c>
      <c r="E47" t="n" s="5">
        <v>126</v>
      </c>
      <c r="F47" t="n" s="5">
        <v>129</v>
      </c>
    </row>
    <row spans="1:7" r="48">
      <c r="A48" t="s" s="4">
        <v>433</v>
      </c>
      <c r="B48" t="s" s="4">
        <v>425</v>
      </c>
      <c r="C48" t="n" s="5">
        <v>24</v>
      </c>
      <c r="D48" t="n" s="5">
        <v>0</v>
      </c>
      <c r="E48" t="n" s="5">
        <v>47</v>
      </c>
      <c r="F48" t="n" s="5">
        <v>0</v>
      </c>
    </row>
    <row spans="1:7" r="49">
      <c r="A49" t="s" s="4">
        <v>389</v>
      </c>
    </row>
    <row spans="1:7" r="50">
      <c r="A50" t="s" s="3">
        <v>416</v>
      </c>
    </row>
    <row spans="1:7" r="51">
      <c r="A51" t="s" s="4">
        <v>426</v>
      </c>
      <c r="C51" t="n" s="5">
        <v>243</v>
      </c>
      <c r="E51" t="n" s="5">
        <v>243</v>
      </c>
      <c r="G51" t="n" s="5">
        <v>253</v>
      </c>
    </row>
    <row spans="1:7" r="52">
      <c r="A52" t="s" s="3">
        <v>418</v>
      </c>
    </row>
    <row spans="1:7" r="53">
      <c r="A53" t="s" s="4">
        <v>428</v>
      </c>
      <c r="C53" t="n" s="5">
        <v>243</v>
      </c>
      <c r="E53" t="n" s="5">
        <v>243</v>
      </c>
      <c r="G53" t="n" s="5">
        <v>253</v>
      </c>
    </row>
    <row spans="1:7" r="54">
      <c r="A54" t="s" s="3">
        <v>421</v>
      </c>
    </row>
    <row spans="1:7" r="55">
      <c r="A55" t="s" s="4">
        <v>430</v>
      </c>
      <c r="C55" t="n" s="5">
        <v>246</v>
      </c>
      <c r="D55" t="n" s="5">
        <v>112</v>
      </c>
      <c r="E55" t="n" s="5">
        <v>249</v>
      </c>
      <c r="F55" t="n" s="5">
        <v>114</v>
      </c>
    </row>
    <row spans="1:7" r="56">
      <c r="A56" t="s" s="3">
        <v>423</v>
      </c>
    </row>
    <row spans="1:7" r="57">
      <c r="A57" t="s" s="4">
        <v>432</v>
      </c>
      <c r="B57" t="s" s="4">
        <v>425</v>
      </c>
      <c r="C57" t="n" s="5">
        <v>1</v>
      </c>
      <c r="D57" t="n" s="5">
        <v>0</v>
      </c>
      <c r="E57" t="n" s="5">
        <v>2</v>
      </c>
      <c r="F57" t="n" s="5">
        <v>0</v>
      </c>
    </row>
    <row spans="1:7" r="58">
      <c r="A58" t="s" s="4">
        <v>392</v>
      </c>
    </row>
    <row spans="1:7" r="59">
      <c r="A59" t="s" s="3">
        <v>416</v>
      </c>
    </row>
    <row spans="1:7" r="60">
      <c r="A60" t="s" s="4">
        <v>426</v>
      </c>
      <c r="C60" t="n" s="5">
        <v>478</v>
      </c>
      <c r="E60" t="n" s="5">
        <v>478</v>
      </c>
      <c r="G60" t="n" s="5">
        <v>429</v>
      </c>
    </row>
    <row spans="1:7" r="61">
      <c r="A61" t="s" s="4">
        <v>427</v>
      </c>
      <c r="C61" t="n" s="5">
        <v>0</v>
      </c>
      <c r="E61" t="n" s="5">
        <v>0</v>
      </c>
      <c r="G61" t="n" s="5">
        <v>54</v>
      </c>
    </row>
    <row spans="1:7" r="62">
      <c r="A62" t="s" s="3">
        <v>418</v>
      </c>
    </row>
    <row spans="1:7" r="63">
      <c r="A63" t="s" s="4">
        <v>428</v>
      </c>
      <c r="C63" t="n" s="5">
        <v>481</v>
      </c>
      <c r="E63" t="n" s="5">
        <v>481</v>
      </c>
      <c r="G63" t="n" s="5">
        <v>432</v>
      </c>
    </row>
    <row spans="1:7" r="64">
      <c r="A64" t="s" s="4">
        <v>429</v>
      </c>
      <c r="C64" t="n" s="5">
        <v>0</v>
      </c>
      <c r="E64" t="n" s="5">
        <v>0</v>
      </c>
      <c r="G64" t="n" s="5">
        <v>54</v>
      </c>
    </row>
    <row spans="1:7" r="65">
      <c r="A65" t="s" s="4">
        <v>420</v>
      </c>
      <c r="C65" t="n" s="5">
        <v>0</v>
      </c>
      <c r="E65" t="n" s="5">
        <v>0</v>
      </c>
      <c r="G65" t="n" s="7">
        <v>1</v>
      </c>
    </row>
    <row spans="1:7" r="66">
      <c r="A66" t="s" s="3">
        <v>421</v>
      </c>
    </row>
    <row spans="1:7" r="67">
      <c r="A67" t="s" s="4">
        <v>430</v>
      </c>
      <c r="C67" t="n" s="5">
        <v>482</v>
      </c>
      <c r="D67" t="n" s="5">
        <v>71</v>
      </c>
      <c r="E67" t="n" s="5">
        <v>465</v>
      </c>
      <c r="F67" t="n" s="5">
        <v>72</v>
      </c>
    </row>
    <row spans="1:7" r="68">
      <c r="A68" t="s" s="4">
        <v>431</v>
      </c>
      <c r="C68" t="n" s="5">
        <v>0</v>
      </c>
      <c r="D68" t="n" s="5">
        <v>57</v>
      </c>
      <c r="E68" t="n" s="5">
        <v>18</v>
      </c>
      <c r="F68" t="n" s="5">
        <v>58</v>
      </c>
    </row>
    <row spans="1:7" r="69">
      <c r="A69" t="s" s="3">
        <v>423</v>
      </c>
    </row>
    <row spans="1:7" r="70">
      <c r="A70" t="s" s="4">
        <v>432</v>
      </c>
      <c r="B70" t="s" s="4">
        <v>425</v>
      </c>
      <c r="C70" t="n" s="5">
        <v>6</v>
      </c>
      <c r="D70" t="n" s="5">
        <v>1</v>
      </c>
      <c r="E70" t="n" s="5">
        <v>12</v>
      </c>
      <c r="F70" t="n" s="5">
        <v>1</v>
      </c>
    </row>
    <row spans="1:7" r="71">
      <c r="A71" t="s" s="4">
        <v>433</v>
      </c>
      <c r="B71" t="s" s="4">
        <v>425</v>
      </c>
      <c r="C71" t="n" s="7">
        <v>0</v>
      </c>
      <c r="D71" t="n" s="7">
        <v>1</v>
      </c>
      <c r="E71" t="n" s="7">
        <v>0</v>
      </c>
      <c r="F71" t="n" s="7">
        <v>2</v>
      </c>
    </row>
    <row spans="1:7" r="72">
      <c r="A72" t="n"/>
    </row>
    <row spans="1:7" r="73">
      <c r="A73" t="s" s="4">
        <v>425</v>
      </c>
      <c r="B73" t="s" s="4">
        <v>434</v>
      </c>
    </row>
  </sheetData>
  <mergeCells count="5">
    <mergeCell ref="A1:B2"/>
    <mergeCell ref="C1:D1"/>
    <mergeCell ref="E1:F1"/>
    <mergeCell ref="A72:F72"/>
    <mergeCell ref="B73:F7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2</v>
      </c>
      <c r="B1" t="s" s="2">
        <v>73</v>
      </c>
      <c r="D1" t="s" s="2">
        <v>1</v>
      </c>
    </row>
    <row spans="1:5" r="2">
      <c r="B2" t="s" s="2">
        <v>2</v>
      </c>
      <c r="C2" t="s" s="2">
        <v>74</v>
      </c>
      <c r="D2" t="s" s="2">
        <v>2</v>
      </c>
      <c r="E2" t="s" s="2">
        <v>74</v>
      </c>
    </row>
    <row spans="1:5" r="3">
      <c r="A3" t="s" s="3">
        <v>75</v>
      </c>
    </row>
    <row spans="1:5" r="4">
      <c r="A4" t="s" s="4">
        <v>76</v>
      </c>
      <c r="B4" t="n" s="7">
        <v>12096</v>
      </c>
      <c r="C4" t="n" s="7">
        <v>11449</v>
      </c>
      <c r="D4" t="n" s="7">
        <v>23999</v>
      </c>
      <c r="E4" t="n" s="7">
        <v>22617</v>
      </c>
    </row>
    <row spans="1:5" r="5">
      <c r="A5" t="s" s="4">
        <v>77</v>
      </c>
      <c r="B5" t="n" s="5">
        <v>1164</v>
      </c>
      <c r="C5" t="n" s="5">
        <v>1264</v>
      </c>
      <c r="D5" t="n" s="5">
        <v>2253</v>
      </c>
      <c r="E5" t="n" s="5">
        <v>2768</v>
      </c>
    </row>
    <row spans="1:5" r="6">
      <c r="A6" t="s" s="4">
        <v>78</v>
      </c>
      <c r="B6" t="n" s="5">
        <v>239</v>
      </c>
      <c r="C6" t="n" s="5">
        <v>258</v>
      </c>
      <c r="D6" t="n" s="5">
        <v>458</v>
      </c>
      <c r="E6" t="n" s="5">
        <v>522</v>
      </c>
    </row>
    <row spans="1:5" r="7">
      <c r="A7" t="s" s="4">
        <v>79</v>
      </c>
      <c r="B7" t="n" s="5">
        <v>20</v>
      </c>
      <c r="C7" t="n" s="5">
        <v>25</v>
      </c>
      <c r="D7" t="n" s="5">
        <v>43</v>
      </c>
      <c r="E7" t="n" s="5">
        <v>43</v>
      </c>
    </row>
    <row spans="1:5" r="8">
      <c r="A8" t="s" s="4">
        <v>80</v>
      </c>
      <c r="B8" t="n" s="5">
        <v>13519</v>
      </c>
      <c r="C8" t="n" s="5">
        <v>12996</v>
      </c>
      <c r="D8" t="n" s="5">
        <v>26753</v>
      </c>
      <c r="E8" t="n" s="5">
        <v>25950</v>
      </c>
    </row>
    <row spans="1:5" r="9">
      <c r="A9" t="s" s="3">
        <v>81</v>
      </c>
    </row>
    <row spans="1:5" r="10">
      <c r="A10" t="s" s="4">
        <v>82</v>
      </c>
      <c r="B10" t="n" s="5">
        <v>492</v>
      </c>
      <c r="C10" t="n" s="5">
        <v>517</v>
      </c>
      <c r="D10" t="n" s="5">
        <v>978</v>
      </c>
      <c r="E10" t="n" s="5">
        <v>1040</v>
      </c>
    </row>
    <row spans="1:5" r="11">
      <c r="A11" t="s" s="4">
        <v>52</v>
      </c>
      <c r="B11" t="n" s="5">
        <v>212</v>
      </c>
      <c r="C11" t="n" s="5">
        <v>212</v>
      </c>
      <c r="D11" t="n" s="5">
        <v>421</v>
      </c>
      <c r="E11" t="n" s="5">
        <v>420</v>
      </c>
    </row>
    <row spans="1:5" r="12">
      <c r="A12" t="s" s="4">
        <v>83</v>
      </c>
      <c r="B12" t="n" s="5">
        <v>168</v>
      </c>
      <c r="C12" t="n" s="5">
        <v>192</v>
      </c>
      <c r="D12" t="n" s="5">
        <v>365</v>
      </c>
      <c r="E12" t="n" s="5">
        <v>382</v>
      </c>
    </row>
    <row spans="1:5" r="13">
      <c r="A13" t="s" s="4">
        <v>84</v>
      </c>
      <c r="B13" t="n" s="5">
        <v>872</v>
      </c>
      <c r="C13" t="n" s="5">
        <v>921</v>
      </c>
      <c r="D13" t="n" s="5">
        <v>1764</v>
      </c>
      <c r="E13" t="n" s="5">
        <v>1842</v>
      </c>
    </row>
    <row spans="1:5" r="14">
      <c r="A14" t="s" s="4">
        <v>85</v>
      </c>
      <c r="B14" t="n" s="5">
        <v>12647</v>
      </c>
      <c r="C14" t="n" s="5">
        <v>12075</v>
      </c>
      <c r="D14" t="n" s="5">
        <v>24989</v>
      </c>
      <c r="E14" t="n" s="5">
        <v>24108</v>
      </c>
    </row>
    <row spans="1:5" r="15">
      <c r="A15" t="s" s="4">
        <v>86</v>
      </c>
      <c r="B15" t="n" s="5">
        <v>259</v>
      </c>
      <c r="C15" t="n" s="5">
        <v>1103</v>
      </c>
      <c r="D15" t="n" s="5">
        <v>649</v>
      </c>
      <c r="E15" t="n" s="5">
        <v>1741</v>
      </c>
    </row>
    <row spans="1:5" r="16">
      <c r="A16" t="s" s="4">
        <v>87</v>
      </c>
      <c r="B16" t="n" s="5">
        <v>12388</v>
      </c>
      <c r="C16" t="n" s="5">
        <v>10972</v>
      </c>
      <c r="D16" t="n" s="5">
        <v>24340</v>
      </c>
      <c r="E16" t="n" s="5">
        <v>22367</v>
      </c>
    </row>
    <row spans="1:5" r="17">
      <c r="A17" t="s" s="3">
        <v>88</v>
      </c>
    </row>
    <row spans="1:5" r="18">
      <c r="A18" t="s" s="4">
        <v>89</v>
      </c>
      <c r="B18" t="n" s="5">
        <v>2198</v>
      </c>
      <c r="C18" t="n" s="5">
        <v>1989</v>
      </c>
      <c r="D18" t="n" s="5">
        <v>4324</v>
      </c>
      <c r="E18" t="n" s="5">
        <v>3872</v>
      </c>
    </row>
    <row spans="1:5" r="19">
      <c r="A19" t="s" s="4">
        <v>90</v>
      </c>
      <c r="B19" t="n" s="5">
        <v>1224</v>
      </c>
      <c r="C19" t="n" s="5">
        <v>1350</v>
      </c>
      <c r="D19" t="n" s="5">
        <v>2362</v>
      </c>
      <c r="E19" t="n" s="5">
        <v>2582</v>
      </c>
    </row>
    <row spans="1:5" r="20">
      <c r="A20" t="s" s="4">
        <v>91</v>
      </c>
      <c r="B20" t="n" s="5">
        <v>252</v>
      </c>
      <c r="C20" t="n" s="5">
        <v>522</v>
      </c>
      <c r="D20" t="n" s="5">
        <v>302</v>
      </c>
      <c r="E20" t="n" s="5">
        <v>522</v>
      </c>
    </row>
    <row spans="1:5" r="21">
      <c r="A21" t="s" s="4">
        <v>92</v>
      </c>
      <c r="B21" t="n" s="5">
        <v>98</v>
      </c>
      <c r="C21" t="n" s="5">
        <v>83</v>
      </c>
      <c r="D21" t="n" s="5">
        <v>150</v>
      </c>
      <c r="E21" t="n" s="5">
        <v>125</v>
      </c>
    </row>
    <row spans="1:5" r="22">
      <c r="A22" t="s" s="4">
        <v>93</v>
      </c>
      <c r="B22" t="n" s="5">
        <v>42</v>
      </c>
      <c r="C22" t="n" s="5">
        <v>-14</v>
      </c>
      <c r="D22" t="n" s="5">
        <v>120</v>
      </c>
      <c r="E22" t="n" s="5">
        <v>-44</v>
      </c>
    </row>
    <row spans="1:5" r="23">
      <c r="A23" t="s" s="4">
        <v>94</v>
      </c>
      <c r="B23" t="n" s="5">
        <v>19</v>
      </c>
      <c r="C23" t="n" s="5">
        <v>19</v>
      </c>
      <c r="D23" t="n" s="5">
        <v>37</v>
      </c>
      <c r="E23" t="n" s="5">
        <v>39</v>
      </c>
    </row>
    <row spans="1:5" r="24">
      <c r="A24" t="s" s="4">
        <v>95</v>
      </c>
      <c r="B24" t="n" s="5">
        <v>1493</v>
      </c>
      <c r="C24" t="n" s="5">
        <v>1457</v>
      </c>
      <c r="D24" t="n" s="5">
        <v>3217</v>
      </c>
      <c r="E24" t="n" s="5">
        <v>3274</v>
      </c>
    </row>
    <row spans="1:5" r="25">
      <c r="A25" t="s" s="4">
        <v>96</v>
      </c>
      <c r="B25" t="n" s="5">
        <v>5326</v>
      </c>
      <c r="C25" t="n" s="5">
        <v>5406</v>
      </c>
      <c r="D25" t="n" s="5">
        <v>10512</v>
      </c>
      <c r="E25" t="n" s="5">
        <v>10370</v>
      </c>
    </row>
    <row spans="1:5" r="26">
      <c r="A26" t="s" s="3">
        <v>97</v>
      </c>
    </row>
    <row spans="1:5" r="27">
      <c r="A27" t="s" s="4">
        <v>98</v>
      </c>
      <c r="B27" t="n" s="5">
        <v>5188</v>
      </c>
      <c r="C27" t="n" s="5">
        <v>5156</v>
      </c>
      <c r="D27" t="n" s="5">
        <v>10288</v>
      </c>
      <c r="E27" t="n" s="5">
        <v>10309</v>
      </c>
    </row>
    <row spans="1:5" r="28">
      <c r="A28" t="s" s="4">
        <v>99</v>
      </c>
      <c r="B28" t="n" s="5">
        <v>1557</v>
      </c>
      <c r="C28" t="n" s="5">
        <v>1479</v>
      </c>
      <c r="D28" t="n" s="5">
        <v>3286</v>
      </c>
      <c r="E28" t="n" s="5">
        <v>2838</v>
      </c>
    </row>
    <row spans="1:5" r="29">
      <c r="A29" t="s" s="4">
        <v>100</v>
      </c>
      <c r="B29" t="n" s="5">
        <v>1757</v>
      </c>
      <c r="C29" t="n" s="5">
        <v>1659</v>
      </c>
      <c r="D29" t="n" s="5">
        <v>3607</v>
      </c>
      <c r="E29" t="n" s="5">
        <v>3452</v>
      </c>
    </row>
    <row spans="1:5" r="30">
      <c r="A30" t="s" s="4">
        <v>101</v>
      </c>
      <c r="B30" t="n" s="5">
        <v>789</v>
      </c>
      <c r="C30" t="n" s="5">
        <v>715</v>
      </c>
      <c r="D30" t="n" s="5">
        <v>1522</v>
      </c>
      <c r="E30" t="n" s="5">
        <v>1345</v>
      </c>
    </row>
    <row spans="1:5" r="31">
      <c r="A31" t="s" s="4">
        <v>102</v>
      </c>
      <c r="B31" t="n" s="5">
        <v>1552</v>
      </c>
      <c r="C31" t="n" s="5">
        <v>1414</v>
      </c>
      <c r="D31" t="n" s="5">
        <v>3113</v>
      </c>
      <c r="E31" t="n" s="5">
        <v>2895</v>
      </c>
    </row>
    <row spans="1:5" r="32">
      <c r="A32" t="s" s="4">
        <v>103</v>
      </c>
      <c r="B32" t="n" s="5">
        <v>420</v>
      </c>
      <c r="C32" t="n" s="5">
        <v>421</v>
      </c>
      <c r="D32" t="n" s="5">
        <v>689</v>
      </c>
      <c r="E32" t="n" s="5">
        <v>643</v>
      </c>
    </row>
    <row spans="1:5" r="33">
      <c r="A33" t="s" s="4">
        <v>104</v>
      </c>
      <c r="B33" t="n" s="5">
        <v>285</v>
      </c>
      <c r="C33" t="n" s="5">
        <v>324</v>
      </c>
      <c r="D33" t="n" s="5">
        <v>589</v>
      </c>
      <c r="E33" t="n" s="5">
        <v>669</v>
      </c>
    </row>
    <row spans="1:5" r="34">
      <c r="A34" t="s" s="4">
        <v>105</v>
      </c>
      <c r="B34" t="n" s="5">
        <v>271</v>
      </c>
      <c r="C34" t="n" s="5">
        <v>332</v>
      </c>
      <c r="D34" t="n" s="5">
        <v>506</v>
      </c>
      <c r="E34" t="n" s="5">
        <v>625</v>
      </c>
    </row>
    <row spans="1:5" r="35">
      <c r="A35" t="s" s="4">
        <v>106</v>
      </c>
      <c r="B35" t="n" s="5">
        <v>224</v>
      </c>
      <c r="C35" t="n" s="5">
        <v>45</v>
      </c>
      <c r="D35" t="n" s="5">
        <v>308</v>
      </c>
      <c r="E35" t="n" s="5">
        <v>132</v>
      </c>
    </row>
    <row spans="1:5" r="36">
      <c r="A36" t="s" s="4">
        <v>107</v>
      </c>
      <c r="B36" t="n" s="5">
        <v>280</v>
      </c>
      <c r="C36" t="n" s="5">
        <v>274</v>
      </c>
      <c r="D36" t="n" s="5">
        <v>566</v>
      </c>
      <c r="E36" t="n" s="5">
        <v>543</v>
      </c>
    </row>
    <row spans="1:5" r="37">
      <c r="A37" t="s" s="4">
        <v>108</v>
      </c>
      <c r="B37" t="n" s="5">
        <v>175</v>
      </c>
      <c r="C37" t="n" s="5">
        <v>146</v>
      </c>
      <c r="D37" t="n" s="5">
        <v>315</v>
      </c>
      <c r="E37" t="n" s="5">
        <v>295</v>
      </c>
    </row>
    <row spans="1:5" r="38">
      <c r="A38" t="s" s="4">
        <v>109</v>
      </c>
      <c r="B38" t="n" s="5">
        <v>0</v>
      </c>
      <c r="C38" t="n" s="5">
        <v>29</v>
      </c>
      <c r="D38" t="n" s="5">
        <v>0</v>
      </c>
      <c r="E38" t="n" s="5">
        <v>115</v>
      </c>
    </row>
    <row spans="1:5" r="39">
      <c r="A39" t="s" s="4">
        <v>95</v>
      </c>
      <c r="B39" t="n" s="5">
        <v>1325</v>
      </c>
      <c r="C39" t="n" s="5">
        <v>1585</v>
      </c>
      <c r="D39" t="n" s="5">
        <v>2770</v>
      </c>
      <c r="E39" t="n" s="5">
        <v>3062</v>
      </c>
    </row>
    <row spans="1:5" r="40">
      <c r="A40" t="s" s="4">
        <v>110</v>
      </c>
      <c r="B40" t="n" s="5">
        <v>13823</v>
      </c>
      <c r="C40" t="n" s="5">
        <v>13579</v>
      </c>
      <c r="D40" t="n" s="5">
        <v>27559</v>
      </c>
      <c r="E40" t="n" s="5">
        <v>26923</v>
      </c>
    </row>
    <row spans="1:5" r="41">
      <c r="A41" t="s" s="4">
        <v>111</v>
      </c>
      <c r="B41" t="n" s="5">
        <v>3891</v>
      </c>
      <c r="C41" t="n" s="5">
        <v>2799</v>
      </c>
      <c r="D41" t="n" s="5">
        <v>7293</v>
      </c>
      <c r="E41" t="n" s="5">
        <v>5814</v>
      </c>
    </row>
    <row spans="1:5" r="42">
      <c r="A42" t="s" s="4">
        <v>112</v>
      </c>
      <c r="B42" t="n" s="5">
        <v>1314</v>
      </c>
      <c r="C42" t="n" s="5">
        <v>869</v>
      </c>
      <c r="D42" t="n" s="5">
        <v>2440</v>
      </c>
      <c r="E42" t="n" s="5">
        <v>1820</v>
      </c>
    </row>
    <row spans="1:5" r="43">
      <c r="A43" t="s" s="4">
        <v>113</v>
      </c>
      <c r="B43" t="n" s="7">
        <v>2577</v>
      </c>
      <c r="C43" t="n" s="7">
        <v>1930</v>
      </c>
      <c r="D43" t="n" s="7">
        <v>4853</v>
      </c>
      <c r="E43" t="n" s="7">
        <v>3994</v>
      </c>
    </row>
    <row spans="1:5" r="44">
      <c r="A44" t="s" s="4">
        <v>114</v>
      </c>
      <c r="B44" t="n" s="5">
        <v>4717</v>
      </c>
      <c r="C44" t="n" s="5">
        <v>4681</v>
      </c>
      <c r="D44" t="n" s="5">
        <v>4712</v>
      </c>
      <c r="E44" t="n" s="5">
        <v>4679</v>
      </c>
    </row>
    <row spans="1:5" r="45">
      <c r="A45" t="s" s="4">
        <v>115</v>
      </c>
      <c r="B45" t="n" s="8">
        <v>0.55</v>
      </c>
      <c r="C45" t="n" s="8">
        <v>0.41</v>
      </c>
      <c r="D45" t="n" s="8">
        <v>1.03</v>
      </c>
      <c r="E45" t="n" s="8">
        <v>0.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r="A1" t="s" s="1">
        <v>435</v>
      </c>
      <c r="B1" t="s" s="2">
        <v>2</v>
      </c>
      <c r="D1" t="s" s="2">
        <v>28</v>
      </c>
    </row>
    <row spans="1:5" r="2">
      <c r="A2" t="s" s="3">
        <v>436</v>
      </c>
    </row>
    <row spans="1:5" r="3">
      <c r="A3" t="s" s="4">
        <v>437</v>
      </c>
      <c r="B3" t="n" s="7">
        <v>1131390</v>
      </c>
      <c r="D3" t="n" s="7">
        <v>1103760</v>
      </c>
    </row>
    <row spans="1:5" r="4">
      <c r="A4" t="s" s="4">
        <v>438</v>
      </c>
      <c r="B4" t="n" s="5">
        <v>12862</v>
      </c>
      <c r="C4" t="s" s="4">
        <v>425</v>
      </c>
      <c r="D4" t="n" s="5">
        <v>7778</v>
      </c>
      <c r="E4" t="s" s="4">
        <v>439</v>
      </c>
    </row>
    <row spans="1:5" r="5">
      <c r="A5" t="s" s="4">
        <v>409</v>
      </c>
      <c r="B5" t="n" s="5">
        <v>1153099</v>
      </c>
      <c r="D5" t="n" s="5">
        <v>1124354</v>
      </c>
    </row>
    <row spans="1:5" r="6">
      <c r="A6" t="s" s="4">
        <v>440</v>
      </c>
    </row>
    <row spans="1:5" r="7">
      <c r="A7" t="s" s="3">
        <v>436</v>
      </c>
    </row>
    <row spans="1:5" r="8">
      <c r="A8" t="s" s="4">
        <v>441</v>
      </c>
      <c r="B8" t="n" s="5">
        <v>6676</v>
      </c>
      <c r="D8" t="n" s="5">
        <v>8731</v>
      </c>
    </row>
    <row spans="1:5" r="9">
      <c r="A9" t="s" s="4">
        <v>442</v>
      </c>
    </row>
    <row spans="1:5" r="10">
      <c r="A10" t="s" s="3">
        <v>436</v>
      </c>
    </row>
    <row spans="1:5" r="11">
      <c r="A11" t="s" s="4">
        <v>443</v>
      </c>
      <c r="B11" t="n" s="5">
        <v>27</v>
      </c>
      <c r="D11" t="n" s="5">
        <v>1454</v>
      </c>
    </row>
    <row spans="1:5" r="12">
      <c r="A12" t="s" s="4">
        <v>410</v>
      </c>
    </row>
    <row spans="1:5" r="13">
      <c r="A13" t="s" s="3">
        <v>436</v>
      </c>
    </row>
    <row spans="1:5" r="14">
      <c r="A14" t="s" s="4">
        <v>409</v>
      </c>
      <c r="B14" t="n" s="5">
        <v>2144</v>
      </c>
      <c r="D14" t="n" s="5">
        <v>2631</v>
      </c>
    </row>
    <row spans="1:5" r="15">
      <c r="A15" t="s" s="4">
        <v>383</v>
      </c>
    </row>
    <row spans="1:5" r="16">
      <c r="A16" t="s" s="3">
        <v>436</v>
      </c>
    </row>
    <row spans="1:5" r="17">
      <c r="A17" t="s" s="4">
        <v>409</v>
      </c>
      <c r="B17" t="n" s="5">
        <v>182135</v>
      </c>
      <c r="D17" t="n" s="5">
        <v>166820</v>
      </c>
    </row>
    <row spans="1:5" r="18">
      <c r="A18" t="s" s="4">
        <v>411</v>
      </c>
    </row>
    <row spans="1:5" r="19">
      <c r="A19" t="s" s="3">
        <v>436</v>
      </c>
    </row>
    <row spans="1:5" r="20">
      <c r="A20" t="s" s="4">
        <v>409</v>
      </c>
      <c r="B20" t="n" s="5">
        <v>0</v>
      </c>
      <c r="D20" t="n" s="5">
        <v>620</v>
      </c>
    </row>
    <row spans="1:5" r="21">
      <c r="A21" t="s" s="4">
        <v>384</v>
      </c>
    </row>
    <row spans="1:5" r="22">
      <c r="A22" t="s" s="3">
        <v>436</v>
      </c>
    </row>
    <row spans="1:5" r="23">
      <c r="A23" t="s" s="4">
        <v>437</v>
      </c>
      <c r="B23" t="n" s="5">
        <v>179913</v>
      </c>
      <c r="D23" t="n" s="5">
        <v>164109</v>
      </c>
    </row>
    <row spans="1:5" r="24">
      <c r="A24" t="s" s="4">
        <v>438</v>
      </c>
      <c r="B24" t="n" s="5">
        <v>254</v>
      </c>
      <c r="C24" t="s" s="4">
        <v>425</v>
      </c>
      <c r="D24" t="n" s="5">
        <v>312</v>
      </c>
      <c r="E24" t="s" s="4">
        <v>439</v>
      </c>
    </row>
    <row spans="1:5" r="25">
      <c r="A25" t="s" s="4">
        <v>409</v>
      </c>
      <c r="B25" t="n" s="5">
        <v>180298</v>
      </c>
      <c r="D25" t="n" s="5">
        <v>165797</v>
      </c>
    </row>
    <row spans="1:5" r="26">
      <c r="A26" t="s" s="4">
        <v>444</v>
      </c>
    </row>
    <row spans="1:5" r="27">
      <c r="A27" t="s" s="3">
        <v>436</v>
      </c>
    </row>
    <row spans="1:5" r="28">
      <c r="A28" t="s" s="4">
        <v>441</v>
      </c>
      <c r="B28" t="n" s="5">
        <v>120</v>
      </c>
      <c r="D28" t="n" s="5">
        <v>756</v>
      </c>
    </row>
    <row spans="1:5" r="29">
      <c r="A29" t="s" s="4">
        <v>445</v>
      </c>
    </row>
    <row spans="1:5" r="30">
      <c r="A30" t="s" s="3">
        <v>436</v>
      </c>
    </row>
    <row spans="1:5" r="31">
      <c r="A31" t="s" s="4">
        <v>443</v>
      </c>
      <c r="B31" t="n" s="5">
        <v>11</v>
      </c>
      <c r="D31" t="n" s="5">
        <v>0</v>
      </c>
    </row>
    <row spans="1:5" r="32">
      <c r="A32" t="s" s="4">
        <v>446</v>
      </c>
    </row>
    <row spans="1:5" r="33">
      <c r="A33" t="s" s="3">
        <v>436</v>
      </c>
    </row>
    <row spans="1:5" r="34">
      <c r="A34" t="s" s="4">
        <v>409</v>
      </c>
      <c r="B34" t="n" s="5">
        <v>0</v>
      </c>
      <c r="D34" t="n" s="5">
        <v>620</v>
      </c>
    </row>
    <row spans="1:5" r="35">
      <c r="A35" t="s" s="4">
        <v>385</v>
      </c>
    </row>
    <row spans="1:5" r="36">
      <c r="A36" t="s" s="3">
        <v>436</v>
      </c>
    </row>
    <row spans="1:5" r="37">
      <c r="A37" t="s" s="4">
        <v>437</v>
      </c>
      <c r="B37" t="n" s="5">
        <v>1837</v>
      </c>
      <c r="D37" t="n" s="5">
        <v>1023</v>
      </c>
    </row>
    <row spans="1:5" r="38">
      <c r="A38" t="s" s="4">
        <v>438</v>
      </c>
      <c r="B38" t="n" s="5">
        <v>0</v>
      </c>
      <c r="C38" t="s" s="4">
        <v>425</v>
      </c>
      <c r="D38" t="n" s="5">
        <v>0</v>
      </c>
      <c r="E38" t="s" s="4">
        <v>439</v>
      </c>
    </row>
    <row spans="1:5" r="39">
      <c r="A39" t="s" s="4">
        <v>409</v>
      </c>
      <c r="B39" t="n" s="5">
        <v>1837</v>
      </c>
      <c r="D39" t="n" s="5">
        <v>1023</v>
      </c>
    </row>
    <row spans="1:5" r="40">
      <c r="A40" t="s" s="4">
        <v>447</v>
      </c>
    </row>
    <row spans="1:5" r="41">
      <c r="A41" t="s" s="3">
        <v>436</v>
      </c>
    </row>
    <row spans="1:5" r="42">
      <c r="A42" t="s" s="4">
        <v>441</v>
      </c>
      <c r="B42" t="n" s="5">
        <v>0</v>
      </c>
      <c r="D42" t="n" s="5">
        <v>0</v>
      </c>
    </row>
    <row spans="1:5" r="43">
      <c r="A43" t="s" s="4">
        <v>448</v>
      </c>
    </row>
    <row spans="1:5" r="44">
      <c r="A44" t="s" s="3">
        <v>436</v>
      </c>
    </row>
    <row spans="1:5" r="45">
      <c r="A45" t="s" s="4">
        <v>443</v>
      </c>
      <c r="B45" t="n" s="5">
        <v>0</v>
      </c>
      <c r="D45" t="n" s="5">
        <v>0</v>
      </c>
    </row>
    <row spans="1:5" r="46">
      <c r="A46" t="s" s="4">
        <v>449</v>
      </c>
    </row>
    <row spans="1:5" r="47">
      <c r="A47" t="s" s="3">
        <v>436</v>
      </c>
    </row>
    <row spans="1:5" r="48">
      <c r="A48" t="s" s="4">
        <v>409</v>
      </c>
      <c r="B48" t="n" s="5">
        <v>0</v>
      </c>
      <c r="D48" t="n" s="5">
        <v>0</v>
      </c>
    </row>
    <row spans="1:5" r="49">
      <c r="A49" t="s" s="4">
        <v>386</v>
      </c>
    </row>
    <row spans="1:5" r="50">
      <c r="A50" t="s" s="3">
        <v>436</v>
      </c>
    </row>
    <row spans="1:5" r="51">
      <c r="A51" t="s" s="4">
        <v>409</v>
      </c>
      <c r="B51" t="n" s="5">
        <v>484713</v>
      </c>
      <c r="D51" t="n" s="5">
        <v>453719</v>
      </c>
    </row>
    <row spans="1:5" r="52">
      <c r="A52" t="s" s="4">
        <v>412</v>
      </c>
    </row>
    <row spans="1:5" r="53">
      <c r="A53" t="s" s="3">
        <v>436</v>
      </c>
    </row>
    <row spans="1:5" r="54">
      <c r="A54" t="s" s="4">
        <v>409</v>
      </c>
      <c r="B54" t="n" s="5">
        <v>1883</v>
      </c>
      <c r="D54" t="n" s="5">
        <v>1761</v>
      </c>
    </row>
    <row spans="1:5" r="55">
      <c r="A55" t="s" s="4">
        <v>387</v>
      </c>
    </row>
    <row spans="1:5" r="56">
      <c r="A56" t="s" s="3">
        <v>436</v>
      </c>
    </row>
    <row spans="1:5" r="57">
      <c r="A57" t="s" s="4">
        <v>437</v>
      </c>
      <c r="B57" t="n" s="5">
        <v>37498</v>
      </c>
      <c r="D57" t="n" s="5">
        <v>53371</v>
      </c>
    </row>
    <row spans="1:5" r="58">
      <c r="A58" t="s" s="4">
        <v>438</v>
      </c>
      <c r="B58" t="n" s="5">
        <v>146</v>
      </c>
      <c r="C58" t="s" s="4">
        <v>425</v>
      </c>
      <c r="D58" t="n" s="5">
        <v>150</v>
      </c>
      <c r="E58" t="s" s="4">
        <v>439</v>
      </c>
    </row>
    <row spans="1:5" r="59">
      <c r="A59" t="s" s="4">
        <v>409</v>
      </c>
      <c r="B59" t="n" s="5">
        <v>37644</v>
      </c>
      <c r="D59" t="n" s="5">
        <v>54967</v>
      </c>
    </row>
    <row spans="1:5" r="60">
      <c r="A60" t="s" s="4">
        <v>450</v>
      </c>
    </row>
    <row spans="1:5" r="61">
      <c r="A61" t="s" s="3">
        <v>436</v>
      </c>
    </row>
    <row spans="1:5" r="62">
      <c r="A62" t="s" s="4">
        <v>441</v>
      </c>
      <c r="B62" t="n" s="5">
        <v>0</v>
      </c>
      <c r="D62" t="n" s="5">
        <v>0</v>
      </c>
    </row>
    <row spans="1:5" r="63">
      <c r="A63" t="s" s="4">
        <v>451</v>
      </c>
    </row>
    <row spans="1:5" r="64">
      <c r="A64" t="s" s="3">
        <v>436</v>
      </c>
    </row>
    <row spans="1:5" r="65">
      <c r="A65" t="s" s="4">
        <v>443</v>
      </c>
      <c r="B65" t="n" s="5">
        <v>0</v>
      </c>
      <c r="D65" t="n" s="5">
        <v>1446</v>
      </c>
    </row>
    <row spans="1:5" r="66">
      <c r="A66" t="s" s="4">
        <v>452</v>
      </c>
    </row>
    <row spans="1:5" r="67">
      <c r="A67" t="s" s="3">
        <v>436</v>
      </c>
    </row>
    <row spans="1:5" r="68">
      <c r="A68" t="s" s="4">
        <v>409</v>
      </c>
      <c r="B68" t="n" s="5">
        <v>0</v>
      </c>
      <c r="D68" t="n" s="5">
        <v>0</v>
      </c>
    </row>
    <row spans="1:5" r="69">
      <c r="A69" t="s" s="4">
        <v>388</v>
      </c>
    </row>
    <row spans="1:5" r="70">
      <c r="A70" t="s" s="3">
        <v>436</v>
      </c>
    </row>
    <row spans="1:5" r="71">
      <c r="A71" t="s" s="4">
        <v>437</v>
      </c>
      <c r="B71" t="n" s="5">
        <v>434106</v>
      </c>
      <c r="D71" t="n" s="5">
        <v>391096</v>
      </c>
    </row>
    <row spans="1:5" r="72">
      <c r="A72" t="s" s="4">
        <v>438</v>
      </c>
      <c r="B72" t="n" s="5">
        <v>7767</v>
      </c>
      <c r="C72" t="s" s="4">
        <v>425</v>
      </c>
      <c r="D72" t="n" s="5">
        <v>2831</v>
      </c>
      <c r="E72" t="s" s="4">
        <v>439</v>
      </c>
    </row>
    <row spans="1:5" r="73">
      <c r="A73" t="s" s="4">
        <v>409</v>
      </c>
      <c r="B73" t="n" s="5">
        <v>447069</v>
      </c>
      <c r="D73" t="n" s="5">
        <v>398752</v>
      </c>
    </row>
    <row spans="1:5" r="74">
      <c r="A74" t="s" s="4">
        <v>453</v>
      </c>
    </row>
    <row spans="1:5" r="75">
      <c r="A75" t="s" s="3">
        <v>436</v>
      </c>
    </row>
    <row spans="1:5" r="76">
      <c r="A76" t="s" s="4">
        <v>441</v>
      </c>
      <c r="B76" t="n" s="5">
        <v>3313</v>
      </c>
      <c r="D76" t="n" s="5">
        <v>3064</v>
      </c>
    </row>
    <row spans="1:5" r="77">
      <c r="A77" t="s" s="4">
        <v>454</v>
      </c>
    </row>
    <row spans="1:5" r="78">
      <c r="A78" t="s" s="3">
        <v>436</v>
      </c>
    </row>
    <row spans="1:5" r="79">
      <c r="A79" t="s" s="4">
        <v>443</v>
      </c>
      <c r="B79" t="n" s="5">
        <v>0</v>
      </c>
      <c r="D79" t="n" s="5">
        <v>0</v>
      </c>
    </row>
    <row spans="1:5" r="80">
      <c r="A80" t="s" s="4">
        <v>455</v>
      </c>
    </row>
    <row spans="1:5" r="81">
      <c r="A81" t="s" s="3">
        <v>436</v>
      </c>
    </row>
    <row spans="1:5" r="82">
      <c r="A82" t="s" s="4">
        <v>409</v>
      </c>
      <c r="B82" t="n" s="5">
        <v>1883</v>
      </c>
      <c r="D82" t="n" s="5">
        <v>1761</v>
      </c>
    </row>
    <row spans="1:5" r="83">
      <c r="A83" t="s" s="4">
        <v>389</v>
      </c>
    </row>
    <row spans="1:5" r="84">
      <c r="A84" t="s" s="3">
        <v>436</v>
      </c>
    </row>
    <row spans="1:5" r="85">
      <c r="A85" t="s" s="4">
        <v>437</v>
      </c>
      <c r="B85" t="n" s="5">
        <v>193301</v>
      </c>
      <c r="D85" t="n" s="5">
        <v>191089</v>
      </c>
    </row>
    <row spans="1:5" r="86">
      <c r="A86" t="s" s="4">
        <v>438</v>
      </c>
      <c r="B86" t="n" s="5">
        <v>3542</v>
      </c>
      <c r="C86" t="s" s="4">
        <v>425</v>
      </c>
      <c r="D86" t="n" s="5">
        <v>3615</v>
      </c>
      <c r="E86" t="s" s="4">
        <v>439</v>
      </c>
    </row>
    <row spans="1:5" r="87">
      <c r="A87" t="s" s="4">
        <v>409</v>
      </c>
      <c r="B87" t="n" s="5">
        <v>198961</v>
      </c>
      <c r="D87" t="n" s="5">
        <v>197287</v>
      </c>
    </row>
    <row spans="1:5" r="88">
      <c r="A88" t="s" s="4">
        <v>456</v>
      </c>
    </row>
    <row spans="1:5" r="89">
      <c r="A89" t="s" s="3">
        <v>436</v>
      </c>
    </row>
    <row spans="1:5" r="90">
      <c r="A90" t="s" s="4">
        <v>441</v>
      </c>
      <c r="B90" t="n" s="5">
        <v>1857</v>
      </c>
      <c r="D90" t="n" s="5">
        <v>2333</v>
      </c>
    </row>
    <row spans="1:5" r="91">
      <c r="A91" t="s" s="4">
        <v>457</v>
      </c>
    </row>
    <row spans="1:5" r="92">
      <c r="A92" t="s" s="3">
        <v>436</v>
      </c>
    </row>
    <row spans="1:5" r="93">
      <c r="A93" t="s" s="4">
        <v>443</v>
      </c>
      <c r="B93" t="n" s="5">
        <v>0</v>
      </c>
      <c r="D93" t="n" s="5">
        <v>0</v>
      </c>
    </row>
    <row spans="1:5" r="94">
      <c r="A94" t="s" s="4">
        <v>413</v>
      </c>
    </row>
    <row spans="1:5" r="95">
      <c r="A95" t="s" s="3">
        <v>436</v>
      </c>
    </row>
    <row spans="1:5" r="96">
      <c r="A96" t="s" s="4">
        <v>409</v>
      </c>
      <c r="B96" t="n" s="5">
        <v>261</v>
      </c>
      <c r="D96" t="n" s="5">
        <v>250</v>
      </c>
    </row>
    <row spans="1:5" r="97">
      <c r="A97" t="s" s="4">
        <v>390</v>
      </c>
    </row>
    <row spans="1:5" r="98">
      <c r="A98" t="s" s="3">
        <v>436</v>
      </c>
    </row>
    <row spans="1:5" r="99">
      <c r="A99" t="s" s="4">
        <v>409</v>
      </c>
      <c r="B99" t="n" s="5">
        <v>287290</v>
      </c>
      <c r="D99" t="n" s="5">
        <v>306528</v>
      </c>
    </row>
    <row spans="1:5" r="100">
      <c r="A100" t="s" s="4">
        <v>414</v>
      </c>
    </row>
    <row spans="1:5" r="101">
      <c r="A101" t="s" s="3">
        <v>436</v>
      </c>
    </row>
    <row spans="1:5" r="102">
      <c r="A102" t="s" s="4">
        <v>409</v>
      </c>
      <c r="B102" t="n" s="5">
        <v>0</v>
      </c>
      <c r="D102" t="n" s="5">
        <v>0</v>
      </c>
    </row>
    <row spans="1:5" r="103">
      <c r="A103" t="s" s="4">
        <v>391</v>
      </c>
    </row>
    <row spans="1:5" r="104">
      <c r="A104" t="s" s="3">
        <v>436</v>
      </c>
    </row>
    <row spans="1:5" r="105">
      <c r="A105" t="s" s="4">
        <v>437</v>
      </c>
      <c r="B105" t="n" s="5">
        <v>1472</v>
      </c>
      <c r="D105" t="n" s="5">
        <v>1641</v>
      </c>
    </row>
    <row spans="1:5" r="106">
      <c r="A106" t="s" s="4">
        <v>438</v>
      </c>
      <c r="B106" t="n" s="5">
        <v>0</v>
      </c>
      <c r="C106" t="s" s="4">
        <v>425</v>
      </c>
      <c r="D106" t="n" s="5">
        <v>0</v>
      </c>
      <c r="E106" t="s" s="4">
        <v>439</v>
      </c>
    </row>
    <row spans="1:5" r="107">
      <c r="A107" t="s" s="4">
        <v>409</v>
      </c>
      <c r="B107" t="n" s="5">
        <v>1521</v>
      </c>
      <c r="D107" t="n" s="5">
        <v>1654</v>
      </c>
    </row>
    <row spans="1:5" r="108">
      <c r="A108" t="s" s="4">
        <v>458</v>
      </c>
    </row>
    <row spans="1:5" r="109">
      <c r="A109" t="s" s="3">
        <v>436</v>
      </c>
    </row>
    <row spans="1:5" r="110">
      <c r="A110" t="s" s="4">
        <v>441</v>
      </c>
      <c r="B110" t="n" s="5">
        <v>33</v>
      </c>
      <c r="D110" t="n" s="5">
        <v>5</v>
      </c>
    </row>
    <row spans="1:5" r="111">
      <c r="A111" t="s" s="4">
        <v>459</v>
      </c>
    </row>
    <row spans="1:5" r="112">
      <c r="A112" t="s" s="3">
        <v>436</v>
      </c>
    </row>
    <row spans="1:5" r="113">
      <c r="A113" t="s" s="4">
        <v>443</v>
      </c>
      <c r="B113" t="n" s="5">
        <v>16</v>
      </c>
      <c r="D113" t="n" s="5">
        <v>8</v>
      </c>
    </row>
    <row spans="1:5" r="114">
      <c r="A114" t="s" s="4">
        <v>460</v>
      </c>
    </row>
    <row spans="1:5" r="115">
      <c r="A115" t="s" s="3">
        <v>436</v>
      </c>
    </row>
    <row spans="1:5" r="116">
      <c r="A116" t="s" s="4">
        <v>409</v>
      </c>
      <c r="B116" t="n" s="5">
        <v>0</v>
      </c>
      <c r="D116" t="n" s="5">
        <v>0</v>
      </c>
    </row>
    <row spans="1:5" r="117">
      <c r="A117" t="s" s="4">
        <v>392</v>
      </c>
    </row>
    <row spans="1:5" r="118">
      <c r="A118" t="s" s="3">
        <v>436</v>
      </c>
    </row>
    <row spans="1:5" r="119">
      <c r="A119" t="s" s="4">
        <v>437</v>
      </c>
      <c r="B119" t="n" s="5">
        <v>99974</v>
      </c>
      <c r="D119" t="n" s="5">
        <v>98340</v>
      </c>
    </row>
    <row spans="1:5" r="120">
      <c r="A120" t="s" s="4">
        <v>438</v>
      </c>
      <c r="B120" t="n" s="5">
        <v>840</v>
      </c>
      <c r="C120" t="s" s="4">
        <v>425</v>
      </c>
      <c r="D120" t="n" s="5">
        <v>515</v>
      </c>
      <c r="E120" t="s" s="4">
        <v>439</v>
      </c>
    </row>
    <row spans="1:5" r="121">
      <c r="A121" t="s" s="4">
        <v>409</v>
      </c>
      <c r="B121" t="n" s="5">
        <v>100938</v>
      </c>
      <c r="D121" t="n" s="5">
        <v>99591</v>
      </c>
    </row>
    <row spans="1:5" r="122">
      <c r="A122" t="s" s="4">
        <v>461</v>
      </c>
    </row>
    <row spans="1:5" r="123">
      <c r="A123" t="s" s="3">
        <v>436</v>
      </c>
    </row>
    <row spans="1:5" r="124">
      <c r="A124" t="s" s="4">
        <v>441</v>
      </c>
      <c r="B124" t="n" s="5">
        <v>124</v>
      </c>
      <c r="D124" t="n" s="5">
        <v>736</v>
      </c>
    </row>
    <row spans="1:5" r="125">
      <c r="A125" t="s" s="4">
        <v>462</v>
      </c>
    </row>
    <row spans="1:5" r="126">
      <c r="A126" t="s" s="3">
        <v>436</v>
      </c>
    </row>
    <row spans="1:5" r="127">
      <c r="A127" t="s" s="4">
        <v>443</v>
      </c>
      <c r="B127" t="n" s="5">
        <v>0</v>
      </c>
      <c r="D127" t="n" s="5">
        <v>0</v>
      </c>
    </row>
    <row spans="1:5" r="128">
      <c r="A128" t="s" s="4">
        <v>463</v>
      </c>
    </row>
    <row spans="1:5" r="129">
      <c r="A129" t="s" s="3">
        <v>436</v>
      </c>
    </row>
    <row spans="1:5" r="130">
      <c r="A130" t="s" s="4">
        <v>409</v>
      </c>
      <c r="B130" t="n" s="5">
        <v>0</v>
      </c>
      <c r="D130" t="n" s="5">
        <v>0</v>
      </c>
    </row>
    <row spans="1:5" r="131">
      <c r="A131" t="s" s="4">
        <v>393</v>
      </c>
    </row>
    <row spans="1:5" r="132">
      <c r="A132" t="s" s="3">
        <v>436</v>
      </c>
    </row>
    <row spans="1:5" r="133">
      <c r="A133" t="s" s="4">
        <v>437</v>
      </c>
      <c r="B133" t="n" s="5">
        <v>163789</v>
      </c>
      <c r="D133" t="n" s="5">
        <v>183103</v>
      </c>
    </row>
    <row spans="1:5" r="134">
      <c r="A134" t="s" s="4">
        <v>438</v>
      </c>
      <c r="B134" t="n" s="5">
        <v>292</v>
      </c>
      <c r="C134" t="s" s="4">
        <v>425</v>
      </c>
      <c r="D134" t="n" s="5">
        <v>325</v>
      </c>
      <c r="E134" t="s" s="4">
        <v>439</v>
      </c>
    </row>
    <row spans="1:5" r="135">
      <c r="A135" t="s" s="4">
        <v>409</v>
      </c>
      <c r="B135" t="n" s="5">
        <v>165245</v>
      </c>
      <c r="D135" t="n" s="5">
        <v>185217</v>
      </c>
    </row>
    <row spans="1:5" r="136">
      <c r="A136" t="s" s="4">
        <v>464</v>
      </c>
    </row>
    <row spans="1:5" r="137">
      <c r="A137" t="s" s="3">
        <v>436</v>
      </c>
    </row>
    <row spans="1:5" r="138">
      <c r="A138" t="s" s="4">
        <v>441</v>
      </c>
      <c r="B138" t="n" s="5">
        <v>1164</v>
      </c>
      <c r="D138" t="n" s="5">
        <v>1789</v>
      </c>
    </row>
    <row spans="1:5" r="139">
      <c r="A139" t="s" s="4">
        <v>465</v>
      </c>
    </row>
    <row spans="1:5" r="140">
      <c r="A140" t="s" s="3">
        <v>436</v>
      </c>
    </row>
    <row spans="1:5" r="141">
      <c r="A141" t="s" s="4">
        <v>443</v>
      </c>
      <c r="B141" t="n" s="5">
        <v>0</v>
      </c>
      <c r="D141" t="n" s="5">
        <v>0</v>
      </c>
    </row>
    <row spans="1:5" r="142">
      <c r="A142" t="s" s="4">
        <v>466</v>
      </c>
    </row>
    <row spans="1:5" r="143">
      <c r="A143" t="s" s="3">
        <v>436</v>
      </c>
    </row>
    <row spans="1:5" r="144">
      <c r="A144" t="s" s="4">
        <v>409</v>
      </c>
      <c r="B144" t="n" s="5">
        <v>0</v>
      </c>
      <c r="D144" t="n" s="5">
        <v>0</v>
      </c>
    </row>
    <row spans="1:5" r="145">
      <c r="A145" t="s" s="4">
        <v>394</v>
      </c>
    </row>
    <row spans="1:5" r="146">
      <c r="A146" t="s" s="3">
        <v>436</v>
      </c>
    </row>
    <row spans="1:5" r="147">
      <c r="A147" t="s" s="4">
        <v>437</v>
      </c>
      <c r="B147" t="n" s="5">
        <v>19500</v>
      </c>
      <c r="D147" t="n" s="5">
        <v>19988</v>
      </c>
    </row>
    <row spans="1:5" r="148">
      <c r="A148" t="s" s="4">
        <v>438</v>
      </c>
      <c r="B148" t="n" s="5">
        <v>21</v>
      </c>
      <c r="C148" t="s" s="4">
        <v>425</v>
      </c>
      <c r="D148" t="n" s="5">
        <v>30</v>
      </c>
      <c r="E148" t="s" s="4">
        <v>439</v>
      </c>
    </row>
    <row spans="1:5" r="149">
      <c r="A149" t="s" s="4">
        <v>409</v>
      </c>
      <c r="B149" t="n" s="5">
        <v>19586</v>
      </c>
      <c r="D149" t="n" s="5">
        <v>20066</v>
      </c>
    </row>
    <row spans="1:5" r="150">
      <c r="A150" t="s" s="4">
        <v>467</v>
      </c>
    </row>
    <row spans="1:5" r="151">
      <c r="A151" t="s" s="3">
        <v>436</v>
      </c>
    </row>
    <row spans="1:5" r="152">
      <c r="A152" t="s" s="4">
        <v>441</v>
      </c>
      <c r="B152" t="n" s="5">
        <v>65</v>
      </c>
      <c r="D152" t="n" s="5">
        <v>48</v>
      </c>
    </row>
    <row spans="1:5" r="153">
      <c r="A153" t="s" s="4">
        <v>468</v>
      </c>
    </row>
    <row spans="1:5" r="154">
      <c r="A154" t="s" s="3">
        <v>436</v>
      </c>
    </row>
    <row spans="1:5" r="155">
      <c r="A155" t="s" s="4">
        <v>443</v>
      </c>
      <c r="B155" t="n" s="5">
        <v>0</v>
      </c>
      <c r="D155" t="n" s="5">
        <v>0</v>
      </c>
    </row>
    <row spans="1:5" r="156">
      <c r="A156" t="s" s="4">
        <v>469</v>
      </c>
    </row>
    <row spans="1:5" r="157">
      <c r="A157" t="s" s="3">
        <v>436</v>
      </c>
    </row>
    <row spans="1:5" r="158">
      <c r="A158" t="s" s="4">
        <v>409</v>
      </c>
      <c r="B158" t="n" s="7">
        <v>0</v>
      </c>
      <c r="D158" t="n" s="7">
        <v>0</v>
      </c>
    </row>
    <row spans="1:5" r="159">
      <c r="A159" t="n"/>
    </row>
    <row spans="1:5" r="160">
      <c r="A160" t="s" s="4">
        <v>425</v>
      </c>
      <c r="B160" t="s" s="4">
        <v>470</v>
      </c>
    </row>
    <row spans="1:5" r="161">
      <c r="A161" t="s" s="4">
        <v>439</v>
      </c>
      <c r="B161" t="s" s="4">
        <v>471</v>
      </c>
    </row>
  </sheetData>
  <mergeCells count="5">
    <mergeCell ref="B1:C1"/>
    <mergeCell ref="D1:E1"/>
    <mergeCell ref="A159:E159"/>
    <mergeCell ref="B160:E160"/>
    <mergeCell ref="B161:E16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s>
  <sheetData>
    <row spans="1:5" r="1">
      <c r="A1" t="s" s="1">
        <v>472</v>
      </c>
      <c r="B1" t="s" s="2">
        <v>73</v>
      </c>
      <c r="C1" t="s" s="2">
        <v>1</v>
      </c>
    </row>
    <row spans="1:5" r="2">
      <c r="B2" t="s" s="2">
        <v>473</v>
      </c>
      <c r="C2" t="s" s="2">
        <v>473</v>
      </c>
      <c r="D2" t="s" s="2">
        <v>474</v>
      </c>
      <c r="E2" t="s" s="2">
        <v>475</v>
      </c>
    </row>
    <row spans="1:5" r="3">
      <c r="A3" t="s" s="3">
        <v>476</v>
      </c>
    </row>
    <row spans="1:5" r="4">
      <c r="A4" t="s" s="4">
        <v>477</v>
      </c>
      <c r="B4" t="n" s="7">
        <v>9600</v>
      </c>
      <c r="C4" t="n" s="7">
        <v>9600</v>
      </c>
      <c r="E4" t="n" s="7">
        <v>9700</v>
      </c>
    </row>
    <row spans="1:5" r="5">
      <c r="A5" t="s" s="4">
        <v>478</v>
      </c>
      <c r="B5" t="n" s="5">
        <v>400</v>
      </c>
      <c r="C5" t="n" s="5">
        <v>400</v>
      </c>
      <c r="E5" t="n" s="5">
        <v>300</v>
      </c>
    </row>
    <row spans="1:5" r="6">
      <c r="A6" t="s" s="4">
        <v>479</v>
      </c>
      <c r="B6" t="n" s="5">
        <v>7000</v>
      </c>
      <c r="C6" t="n" s="5">
        <v>7000</v>
      </c>
      <c r="E6" t="n" s="5">
        <v>8700</v>
      </c>
    </row>
    <row spans="1:5" r="7">
      <c r="A7" t="s" s="4">
        <v>480</v>
      </c>
      <c r="B7" t="n" s="5">
        <v>2600</v>
      </c>
      <c r="C7" t="n" s="5">
        <v>2600</v>
      </c>
      <c r="E7" t="n" s="5">
        <v>1000</v>
      </c>
    </row>
    <row spans="1:5" r="8">
      <c r="A8" t="s" s="4">
        <v>481</v>
      </c>
      <c r="B8" t="n" s="7">
        <v>400</v>
      </c>
      <c r="C8" t="n" s="7">
        <v>400</v>
      </c>
      <c r="E8" t="n" s="7">
        <v>100</v>
      </c>
    </row>
    <row spans="1:5" r="9">
      <c r="A9" t="s" s="3">
        <v>482</v>
      </c>
    </row>
    <row spans="1:5" r="10">
      <c r="A10" t="s" s="4">
        <v>483</v>
      </c>
      <c r="B10" t="n" s="5">
        <v>1</v>
      </c>
      <c r="C10" t="n" s="5">
        <v>2</v>
      </c>
      <c r="D10" t="n" s="5">
        <v>3</v>
      </c>
    </row>
    <row spans="1:5" r="11">
      <c r="A11" t="s" s="4">
        <v>484</v>
      </c>
      <c r="B11" t="n" s="7">
        <v>110</v>
      </c>
      <c r="C11" t="n" s="7">
        <v>587</v>
      </c>
      <c r="D11" t="n" s="7">
        <v>870</v>
      </c>
    </row>
    <row spans="1:5" r="12">
      <c r="A12" t="s" s="4">
        <v>485</v>
      </c>
      <c r="B12" t="n" s="7">
        <v>110</v>
      </c>
      <c r="C12" t="n" s="5">
        <v>587</v>
      </c>
      <c r="D12" t="n" s="5">
        <v>826</v>
      </c>
    </row>
    <row spans="1:5" r="13">
      <c r="A13" t="s" s="4">
        <v>486</v>
      </c>
      <c r="C13" t="n" s="5">
        <v>0</v>
      </c>
      <c r="D13" t="n" s="5">
        <v>0</v>
      </c>
    </row>
    <row spans="1:5" r="14">
      <c r="A14" t="s" s="4">
        <v>487</v>
      </c>
      <c r="C14" t="n" s="7">
        <v>100</v>
      </c>
      <c r="D14" t="n" s="7">
        <v>100</v>
      </c>
    </row>
    <row spans="1:5" r="15">
      <c r="A15" t="s" s="4">
        <v>488</v>
      </c>
      <c r="C15" t="s" s="4">
        <v>489</v>
      </c>
    </row>
    <row spans="1:5" r="16">
      <c r="A16" t="s" s="4">
        <v>384</v>
      </c>
    </row>
    <row spans="1:5" r="17">
      <c r="A17" t="s" s="3">
        <v>482</v>
      </c>
    </row>
    <row spans="1:5" r="18">
      <c r="A18" t="s" s="4">
        <v>483</v>
      </c>
      <c r="C18" t="n" s="5">
        <v>1</v>
      </c>
      <c r="D18" t="n" s="5">
        <v>1</v>
      </c>
    </row>
    <row spans="1:5" r="19">
      <c r="A19" t="s" s="4">
        <v>484</v>
      </c>
      <c r="C19" t="n" s="7">
        <v>477</v>
      </c>
      <c r="D19" t="n" s="7">
        <v>503</v>
      </c>
    </row>
    <row spans="1:5" r="20">
      <c r="A20" t="s" s="4">
        <v>485</v>
      </c>
      <c r="C20" t="n" s="7">
        <v>477</v>
      </c>
      <c r="D20" t="n" s="7">
        <v>503</v>
      </c>
    </row>
    <row spans="1:5" r="21">
      <c r="A21" t="s" s="4">
        <v>388</v>
      </c>
    </row>
    <row spans="1:5" r="22">
      <c r="A22" t="s" s="3">
        <v>482</v>
      </c>
    </row>
    <row spans="1:5" r="23">
      <c r="A23" t="s" s="4">
        <v>483</v>
      </c>
      <c r="B23" t="n" s="5">
        <v>1</v>
      </c>
      <c r="C23" t="n" s="5">
        <v>1</v>
      </c>
      <c r="D23" t="n" s="5">
        <v>2</v>
      </c>
    </row>
    <row spans="1:5" r="24">
      <c r="A24" t="s" s="4">
        <v>484</v>
      </c>
      <c r="B24" t="n" s="7">
        <v>110</v>
      </c>
      <c r="C24" t="n" s="7">
        <v>110</v>
      </c>
      <c r="D24" t="n" s="7">
        <v>367</v>
      </c>
    </row>
    <row spans="1:5" r="25">
      <c r="A25" t="s" s="4">
        <v>485</v>
      </c>
      <c r="B25" t="n" s="7">
        <v>110</v>
      </c>
      <c r="C25" t="n" s="7">
        <v>110</v>
      </c>
      <c r="D25" t="n" s="7">
        <v>32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9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490</v>
      </c>
      <c r="B1" t="s" s="2">
        <v>73</v>
      </c>
      <c r="C1" t="s" s="2">
        <v>1</v>
      </c>
    </row>
    <row spans="1:4" r="2">
      <c r="B2" t="s" s="2">
        <v>2</v>
      </c>
      <c r="C2" t="s" s="2">
        <v>2</v>
      </c>
      <c r="D2" t="s" s="2">
        <v>28</v>
      </c>
    </row>
    <row spans="1:4" r="3">
      <c r="A3" t="s" s="3">
        <v>491</v>
      </c>
    </row>
    <row spans="1:4" r="4">
      <c r="A4" t="s" s="4">
        <v>492</v>
      </c>
      <c r="B4" t="n" s="7">
        <v>1153099</v>
      </c>
      <c r="C4" t="n" s="7">
        <v>1153099</v>
      </c>
      <c r="D4" t="n" s="7">
        <v>1124354</v>
      </c>
    </row>
    <row spans="1:4" r="5">
      <c r="A5" t="s" s="3">
        <v>493</v>
      </c>
    </row>
    <row spans="1:4" r="6">
      <c r="A6" t="s" s="4">
        <v>494</v>
      </c>
      <c r="B6" t="n" s="5">
        <v>2945</v>
      </c>
      <c r="C6" t="n" s="5">
        <v>3621</v>
      </c>
    </row>
    <row spans="1:4" r="7">
      <c r="A7" t="s" s="4">
        <v>495</v>
      </c>
      <c r="B7" t="n" s="5">
        <v>0</v>
      </c>
      <c r="C7" t="n" s="5">
        <v>0</v>
      </c>
    </row>
    <row spans="1:4" r="8">
      <c r="A8" t="s" s="4">
        <v>496</v>
      </c>
      <c r="B8" t="n" s="5">
        <v>91</v>
      </c>
      <c r="C8" t="n" s="5">
        <v>-585</v>
      </c>
    </row>
    <row spans="1:4" r="9">
      <c r="A9" t="s" s="4">
        <v>497</v>
      </c>
      <c r="B9" t="n" s="5">
        <v>3036</v>
      </c>
      <c r="C9" t="n" s="5">
        <v>3036</v>
      </c>
    </row>
    <row spans="1:4" r="10">
      <c r="A10" t="s" s="4">
        <v>498</v>
      </c>
      <c r="B10" t="n" s="5">
        <v>-595</v>
      </c>
      <c r="C10" t="n" s="5">
        <v>-570</v>
      </c>
    </row>
    <row spans="1:4" r="11">
      <c r="A11" t="s" s="4">
        <v>499</v>
      </c>
      <c r="B11" t="n" s="5">
        <v>0</v>
      </c>
      <c r="C11" t="n" s="5">
        <v>0</v>
      </c>
    </row>
    <row spans="1:4" r="12">
      <c r="A12" t="s" s="4">
        <v>500</v>
      </c>
      <c r="B12" t="n" s="5">
        <v>27</v>
      </c>
      <c r="C12" t="n" s="5">
        <v>2</v>
      </c>
    </row>
    <row spans="1:4" r="13">
      <c r="A13" t="s" s="4">
        <v>501</v>
      </c>
      <c r="B13" t="n" s="5">
        <v>-568</v>
      </c>
      <c r="C13" t="n" s="5">
        <v>-568</v>
      </c>
    </row>
    <row spans="1:4" r="14">
      <c r="A14" t="s" s="4">
        <v>502</v>
      </c>
      <c r="B14" t="n" s="5">
        <v>2350</v>
      </c>
      <c r="C14" t="n" s="5">
        <v>3051</v>
      </c>
    </row>
    <row spans="1:4" r="15">
      <c r="A15" t="s" s="4">
        <v>503</v>
      </c>
      <c r="B15" t="n" s="5">
        <v>0</v>
      </c>
      <c r="C15" t="n" s="5">
        <v>0</v>
      </c>
    </row>
    <row spans="1:4" r="16">
      <c r="A16" t="s" s="4">
        <v>504</v>
      </c>
      <c r="B16" t="n" s="5">
        <v>118</v>
      </c>
      <c r="C16" t="n" s="5">
        <v>-583</v>
      </c>
    </row>
    <row spans="1:4" r="17">
      <c r="A17" t="s" s="4">
        <v>505</v>
      </c>
      <c r="B17" t="n" s="5">
        <v>2468</v>
      </c>
      <c r="C17" t="n" s="5">
        <v>2468</v>
      </c>
    </row>
    <row spans="1:4" r="18">
      <c r="A18" t="s" s="4">
        <v>506</v>
      </c>
      <c r="B18" t="n" s="5">
        <v>-333</v>
      </c>
      <c r="C18" t="n" s="5">
        <v>-420</v>
      </c>
    </row>
    <row spans="1:4" r="19">
      <c r="A19" t="s" s="4">
        <v>507</v>
      </c>
      <c r="B19" t="n" s="5">
        <v>36</v>
      </c>
      <c r="C19" t="n" s="5">
        <v>99</v>
      </c>
    </row>
    <row spans="1:4" r="20">
      <c r="A20" t="s" s="4">
        <v>508</v>
      </c>
      <c r="B20" t="n" s="5">
        <v>-27</v>
      </c>
      <c r="C20" t="n" s="5">
        <v>-3</v>
      </c>
    </row>
    <row spans="1:4" r="21">
      <c r="A21" t="s" s="4">
        <v>509</v>
      </c>
      <c r="B21" t="n" s="5">
        <v>-324</v>
      </c>
      <c r="C21" t="n" s="5">
        <v>-324</v>
      </c>
    </row>
    <row spans="1:4" r="22">
      <c r="A22" t="s" s="4">
        <v>510</v>
      </c>
      <c r="B22" t="n" s="5">
        <v>2017</v>
      </c>
      <c r="C22" t="n" s="5">
        <v>2631</v>
      </c>
    </row>
    <row spans="1:4" r="23">
      <c r="A23" t="s" s="4">
        <v>511</v>
      </c>
      <c r="B23" t="n" s="5">
        <v>36</v>
      </c>
      <c r="C23" t="n" s="5">
        <v>99</v>
      </c>
    </row>
    <row spans="1:4" r="24">
      <c r="A24" t="s" s="4">
        <v>512</v>
      </c>
      <c r="B24" t="n" s="5">
        <v>91</v>
      </c>
      <c r="C24" t="n" s="5">
        <v>-586</v>
      </c>
    </row>
    <row spans="1:4" r="25">
      <c r="A25" t="s" s="4">
        <v>513</v>
      </c>
      <c r="B25" t="n" s="5">
        <v>2144</v>
      </c>
      <c r="C25" t="n" s="5">
        <v>2144</v>
      </c>
    </row>
    <row spans="1:4" r="26">
      <c r="A26" t="s" s="4">
        <v>410</v>
      </c>
    </row>
    <row spans="1:4" r="27">
      <c r="A27" t="s" s="3">
        <v>491</v>
      </c>
    </row>
    <row spans="1:4" r="28">
      <c r="A28" t="s" s="4">
        <v>492</v>
      </c>
      <c r="B28" t="n" s="5">
        <v>2144</v>
      </c>
      <c r="C28" t="n" s="5">
        <v>2144</v>
      </c>
      <c r="D28" t="n" s="5">
        <v>2631</v>
      </c>
    </row>
    <row spans="1:4" r="29">
      <c r="A29" t="s" s="4">
        <v>514</v>
      </c>
    </row>
    <row spans="1:4" r="30">
      <c r="A30" t="s" s="3">
        <v>491</v>
      </c>
    </row>
    <row spans="1:4" r="31">
      <c r="A31" t="s" s="4">
        <v>492</v>
      </c>
      <c r="B31" t="n" s="5">
        <v>481051</v>
      </c>
      <c r="C31" t="n" s="5">
        <v>481051</v>
      </c>
      <c r="D31" t="n" s="5">
        <v>499137</v>
      </c>
    </row>
    <row spans="1:4" r="32">
      <c r="A32" t="s" s="4">
        <v>515</v>
      </c>
    </row>
    <row spans="1:4" r="33">
      <c r="A33" t="s" s="3">
        <v>491</v>
      </c>
    </row>
    <row spans="1:4" r="34">
      <c r="A34" t="s" s="4">
        <v>492</v>
      </c>
      <c r="B34" t="n" s="5">
        <v>628815</v>
      </c>
      <c r="C34" t="n" s="5">
        <v>628815</v>
      </c>
      <c r="D34" t="n" s="5">
        <v>576136</v>
      </c>
    </row>
    <row spans="1:4" r="35">
      <c r="A35" t="s" s="4">
        <v>516</v>
      </c>
    </row>
    <row spans="1:4" r="36">
      <c r="A36" t="s" s="3">
        <v>491</v>
      </c>
    </row>
    <row spans="1:4" r="37">
      <c r="A37" t="s" s="4">
        <v>492</v>
      </c>
      <c r="B37" t="n" s="5">
        <v>16482</v>
      </c>
      <c r="C37" t="n" s="5">
        <v>16482</v>
      </c>
      <c r="D37" t="n" s="5">
        <v>27858</v>
      </c>
    </row>
    <row spans="1:4" r="38">
      <c r="A38" t="s" s="4">
        <v>517</v>
      </c>
    </row>
    <row spans="1:4" r="39">
      <c r="A39" t="s" s="3">
        <v>491</v>
      </c>
    </row>
    <row spans="1:4" r="40">
      <c r="A40" t="s" s="4">
        <v>492</v>
      </c>
      <c r="B40" t="n" s="5">
        <v>20319</v>
      </c>
      <c r="C40" t="n" s="5">
        <v>20319</v>
      </c>
      <c r="D40" t="n" s="5">
        <v>18150</v>
      </c>
    </row>
    <row spans="1:4" r="41">
      <c r="A41" t="s" s="4">
        <v>518</v>
      </c>
    </row>
    <row spans="1:4" r="42">
      <c r="A42" t="s" s="3">
        <v>491</v>
      </c>
    </row>
    <row spans="1:4" r="43">
      <c r="A43" t="s" s="4">
        <v>492</v>
      </c>
      <c r="B43" t="n" s="5">
        <v>4288</v>
      </c>
      <c r="C43" t="n" s="5">
        <v>4288</v>
      </c>
      <c r="D43" t="n" s="5">
        <v>442</v>
      </c>
    </row>
    <row spans="1:4" r="44">
      <c r="A44" t="s" s="4">
        <v>383</v>
      </c>
    </row>
    <row spans="1:4" r="45">
      <c r="A45" t="s" s="3">
        <v>491</v>
      </c>
    </row>
    <row spans="1:4" r="46">
      <c r="A46" t="s" s="4">
        <v>492</v>
      </c>
      <c r="B46" t="n" s="5">
        <v>182135</v>
      </c>
      <c r="C46" t="n" s="5">
        <v>182135</v>
      </c>
      <c r="D46" t="n" s="5">
        <v>166820</v>
      </c>
    </row>
    <row spans="1:4" r="47">
      <c r="A47" t="s" s="4">
        <v>411</v>
      </c>
    </row>
    <row spans="1:4" r="48">
      <c r="A48" t="s" s="3">
        <v>491</v>
      </c>
    </row>
    <row spans="1:4" r="49">
      <c r="A49" t="s" s="4">
        <v>492</v>
      </c>
      <c r="B49" t="n" s="5">
        <v>0</v>
      </c>
      <c r="C49" t="n" s="5">
        <v>0</v>
      </c>
      <c r="D49" t="n" s="5">
        <v>620</v>
      </c>
    </row>
    <row spans="1:4" r="50">
      <c r="A50" t="s" s="4">
        <v>384</v>
      </c>
    </row>
    <row spans="1:4" r="51">
      <c r="A51" t="s" s="3">
        <v>491</v>
      </c>
    </row>
    <row spans="1:4" r="52">
      <c r="A52" t="s" s="4">
        <v>492</v>
      </c>
      <c r="B52" t="n" s="5">
        <v>180298</v>
      </c>
      <c r="C52" t="n" s="5">
        <v>180298</v>
      </c>
      <c r="D52" t="n" s="5">
        <v>165797</v>
      </c>
    </row>
    <row spans="1:4" r="53">
      <c r="A53" t="s" s="4">
        <v>446</v>
      </c>
    </row>
    <row spans="1:4" r="54">
      <c r="A54" t="s" s="3">
        <v>491</v>
      </c>
    </row>
    <row spans="1:4" r="55">
      <c r="A55" t="s" s="4">
        <v>492</v>
      </c>
      <c r="B55" t="n" s="5">
        <v>0</v>
      </c>
      <c r="C55" t="n" s="5">
        <v>0</v>
      </c>
      <c r="D55" t="n" s="5">
        <v>620</v>
      </c>
    </row>
    <row spans="1:4" r="56">
      <c r="A56" t="s" s="4">
        <v>519</v>
      </c>
    </row>
    <row spans="1:4" r="57">
      <c r="A57" t="s" s="3">
        <v>491</v>
      </c>
    </row>
    <row spans="1:4" r="58">
      <c r="A58" t="s" s="4">
        <v>492</v>
      </c>
      <c r="B58" t="n" s="5">
        <v>0</v>
      </c>
      <c r="C58" t="n" s="5">
        <v>0</v>
      </c>
      <c r="D58" t="n" s="5">
        <v>0</v>
      </c>
    </row>
    <row spans="1:4" r="59">
      <c r="A59" t="s" s="4">
        <v>520</v>
      </c>
    </row>
    <row spans="1:4" r="60">
      <c r="A60" t="s" s="3">
        <v>491</v>
      </c>
    </row>
    <row spans="1:4" r="61">
      <c r="A61" t="s" s="4">
        <v>492</v>
      </c>
      <c r="B61" t="n" s="5">
        <v>174500</v>
      </c>
      <c r="C61" t="n" s="5">
        <v>174500</v>
      </c>
      <c r="D61" t="n" s="5">
        <v>158140</v>
      </c>
    </row>
    <row spans="1:4" r="62">
      <c r="A62" t="s" s="4">
        <v>521</v>
      </c>
    </row>
    <row spans="1:4" r="63">
      <c r="A63" t="s" s="3">
        <v>491</v>
      </c>
    </row>
    <row spans="1:4" r="64">
      <c r="A64" t="s" s="4">
        <v>492</v>
      </c>
      <c r="B64" t="n" s="5">
        <v>3696</v>
      </c>
      <c r="C64" t="n" s="5">
        <v>3696</v>
      </c>
      <c r="D64" t="n" s="5">
        <v>3695</v>
      </c>
    </row>
    <row spans="1:4" r="65">
      <c r="A65" t="s" s="4">
        <v>522</v>
      </c>
    </row>
    <row spans="1:4" r="66">
      <c r="A66" t="s" s="3">
        <v>491</v>
      </c>
    </row>
    <row spans="1:4" r="67">
      <c r="A67" t="s" s="4">
        <v>492</v>
      </c>
      <c r="B67" t="n" s="5">
        <v>1938</v>
      </c>
      <c r="C67" t="n" s="5">
        <v>1938</v>
      </c>
      <c r="D67" t="n" s="5">
        <v>3306</v>
      </c>
    </row>
    <row spans="1:4" r="68">
      <c r="A68" t="s" s="4">
        <v>523</v>
      </c>
    </row>
    <row spans="1:4" r="69">
      <c r="A69" t="s" s="3">
        <v>491</v>
      </c>
    </row>
    <row spans="1:4" r="70">
      <c r="A70" t="s" s="4">
        <v>492</v>
      </c>
      <c r="B70" t="n" s="5">
        <v>164</v>
      </c>
      <c r="C70" t="n" s="5">
        <v>164</v>
      </c>
      <c r="D70" t="n" s="5">
        <v>36</v>
      </c>
    </row>
    <row spans="1:4" r="71">
      <c r="A71" t="s" s="4">
        <v>385</v>
      </c>
    </row>
    <row spans="1:4" r="72">
      <c r="A72" t="s" s="3">
        <v>491</v>
      </c>
    </row>
    <row spans="1:4" r="73">
      <c r="A73" t="s" s="4">
        <v>492</v>
      </c>
      <c r="B73" t="n" s="5">
        <v>1837</v>
      </c>
      <c r="C73" t="n" s="5">
        <v>1837</v>
      </c>
      <c r="D73" t="n" s="5">
        <v>1023</v>
      </c>
    </row>
    <row spans="1:4" r="74">
      <c r="A74" t="s" s="4">
        <v>449</v>
      </c>
    </row>
    <row spans="1:4" r="75">
      <c r="A75" t="s" s="3">
        <v>491</v>
      </c>
    </row>
    <row spans="1:4" r="76">
      <c r="A76" t="s" s="4">
        <v>492</v>
      </c>
      <c r="B76" t="n" s="5">
        <v>0</v>
      </c>
      <c r="C76" t="n" s="5">
        <v>0</v>
      </c>
      <c r="D76" t="n" s="5">
        <v>0</v>
      </c>
    </row>
    <row spans="1:4" r="77">
      <c r="A77" t="s" s="4">
        <v>524</v>
      </c>
    </row>
    <row spans="1:4" r="78">
      <c r="A78" t="s" s="3">
        <v>491</v>
      </c>
    </row>
    <row spans="1:4" r="79">
      <c r="A79" t="s" s="4">
        <v>492</v>
      </c>
      <c r="B79" t="n" s="5">
        <v>0</v>
      </c>
      <c r="C79" t="n" s="5">
        <v>0</v>
      </c>
      <c r="D79" t="n" s="5">
        <v>0</v>
      </c>
    </row>
    <row spans="1:4" r="80">
      <c r="A80" t="s" s="4">
        <v>525</v>
      </c>
    </row>
    <row spans="1:4" r="81">
      <c r="A81" t="s" s="3">
        <v>491</v>
      </c>
    </row>
    <row spans="1:4" r="82">
      <c r="A82" t="s" s="4">
        <v>492</v>
      </c>
      <c r="B82" t="n" s="5">
        <v>1837</v>
      </c>
      <c r="C82" t="n" s="5">
        <v>1837</v>
      </c>
      <c r="D82" t="n" s="5">
        <v>1023</v>
      </c>
    </row>
    <row spans="1:4" r="83">
      <c r="A83" t="s" s="4">
        <v>526</v>
      </c>
    </row>
    <row spans="1:4" r="84">
      <c r="A84" t="s" s="3">
        <v>491</v>
      </c>
    </row>
    <row spans="1:4" r="85">
      <c r="A85" t="s" s="4">
        <v>492</v>
      </c>
      <c r="B85" t="n" s="5">
        <v>0</v>
      </c>
      <c r="C85" t="n" s="5">
        <v>0</v>
      </c>
      <c r="D85" t="n" s="5">
        <v>0</v>
      </c>
    </row>
    <row spans="1:4" r="86">
      <c r="A86" t="s" s="4">
        <v>527</v>
      </c>
    </row>
    <row spans="1:4" r="87">
      <c r="A87" t="s" s="3">
        <v>491</v>
      </c>
    </row>
    <row spans="1:4" r="88">
      <c r="A88" t="s" s="4">
        <v>492</v>
      </c>
      <c r="B88" t="n" s="5">
        <v>0</v>
      </c>
      <c r="C88" t="n" s="5">
        <v>0</v>
      </c>
      <c r="D88" t="n" s="5">
        <v>0</v>
      </c>
    </row>
    <row spans="1:4" r="89">
      <c r="A89" t="s" s="4">
        <v>528</v>
      </c>
    </row>
    <row spans="1:4" r="90">
      <c r="A90" t="s" s="3">
        <v>491</v>
      </c>
    </row>
    <row spans="1:4" r="91">
      <c r="A91" t="s" s="4">
        <v>492</v>
      </c>
      <c r="B91" t="n" s="5">
        <v>0</v>
      </c>
      <c r="C91" t="n" s="5">
        <v>0</v>
      </c>
      <c r="D91" t="n" s="5">
        <v>0</v>
      </c>
    </row>
    <row spans="1:4" r="92">
      <c r="A92" t="s" s="4">
        <v>386</v>
      </c>
    </row>
    <row spans="1:4" r="93">
      <c r="A93" t="s" s="3">
        <v>491</v>
      </c>
    </row>
    <row spans="1:4" r="94">
      <c r="A94" t="s" s="4">
        <v>492</v>
      </c>
      <c r="B94" t="n" s="5">
        <v>484713</v>
      </c>
      <c r="C94" t="n" s="5">
        <v>484713</v>
      </c>
      <c r="D94" t="n" s="5">
        <v>453719</v>
      </c>
    </row>
    <row spans="1:4" r="95">
      <c r="A95" t="s" s="4">
        <v>412</v>
      </c>
    </row>
    <row spans="1:4" r="96">
      <c r="A96" t="s" s="3">
        <v>491</v>
      </c>
    </row>
    <row spans="1:4" r="97">
      <c r="A97" t="s" s="4">
        <v>492</v>
      </c>
      <c r="B97" t="n" s="5">
        <v>1883</v>
      </c>
      <c r="C97" t="n" s="5">
        <v>1883</v>
      </c>
      <c r="D97" t="n" s="5">
        <v>1761</v>
      </c>
    </row>
    <row spans="1:4" r="98">
      <c r="A98" t="s" s="4">
        <v>387</v>
      </c>
    </row>
    <row spans="1:4" r="99">
      <c r="A99" t="s" s="3">
        <v>491</v>
      </c>
    </row>
    <row spans="1:4" r="100">
      <c r="A100" t="s" s="4">
        <v>492</v>
      </c>
      <c r="B100" t="n" s="5">
        <v>37644</v>
      </c>
      <c r="C100" t="n" s="5">
        <v>37644</v>
      </c>
      <c r="D100" t="n" s="5">
        <v>54967</v>
      </c>
    </row>
    <row spans="1:4" r="101">
      <c r="A101" t="s" s="4">
        <v>452</v>
      </c>
    </row>
    <row spans="1:4" r="102">
      <c r="A102" t="s" s="3">
        <v>491</v>
      </c>
    </row>
    <row spans="1:4" r="103">
      <c r="A103" t="s" s="4">
        <v>492</v>
      </c>
      <c r="B103" t="n" s="5">
        <v>0</v>
      </c>
      <c r="C103" t="n" s="5">
        <v>0</v>
      </c>
      <c r="D103" t="n" s="5">
        <v>0</v>
      </c>
    </row>
    <row spans="1:4" r="104">
      <c r="A104" t="s" s="4">
        <v>529</v>
      </c>
    </row>
    <row spans="1:4" r="105">
      <c r="A105" t="s" s="3">
        <v>491</v>
      </c>
    </row>
    <row spans="1:4" r="106">
      <c r="A106" t="s" s="4">
        <v>492</v>
      </c>
      <c r="B106" t="n" s="5">
        <v>0</v>
      </c>
      <c r="C106" t="n" s="5">
        <v>0</v>
      </c>
      <c r="D106" t="n" s="5">
        <v>0</v>
      </c>
    </row>
    <row spans="1:4" r="107">
      <c r="A107" t="s" s="4">
        <v>530</v>
      </c>
    </row>
    <row spans="1:4" r="108">
      <c r="A108" t="s" s="3">
        <v>491</v>
      </c>
    </row>
    <row spans="1:4" r="109">
      <c r="A109" t="s" s="4">
        <v>492</v>
      </c>
      <c r="B109" t="n" s="5">
        <v>37198</v>
      </c>
      <c r="C109" t="n" s="5">
        <v>37198</v>
      </c>
      <c r="D109" t="n" s="5">
        <v>51525</v>
      </c>
    </row>
    <row spans="1:4" r="110">
      <c r="A110" t="s" s="4">
        <v>531</v>
      </c>
    </row>
    <row spans="1:4" r="111">
      <c r="A111" t="s" s="3">
        <v>491</v>
      </c>
    </row>
    <row spans="1:4" r="112">
      <c r="A112" t="s" s="4">
        <v>492</v>
      </c>
      <c r="B112" t="n" s="5">
        <v>300</v>
      </c>
      <c r="C112" t="n" s="5">
        <v>300</v>
      </c>
      <c r="D112" t="n" s="5">
        <v>3292</v>
      </c>
    </row>
    <row spans="1:4" r="113">
      <c r="A113" t="s" s="4">
        <v>532</v>
      </c>
    </row>
    <row spans="1:4" r="114">
      <c r="A114" t="s" s="3">
        <v>491</v>
      </c>
    </row>
    <row spans="1:4" r="115">
      <c r="A115" t="s" s="4">
        <v>492</v>
      </c>
      <c r="B115" t="n" s="5">
        <v>146</v>
      </c>
      <c r="C115" t="n" s="5">
        <v>146</v>
      </c>
      <c r="D115" t="n" s="5">
        <v>150</v>
      </c>
    </row>
    <row spans="1:4" r="116">
      <c r="A116" t="s" s="4">
        <v>533</v>
      </c>
    </row>
    <row spans="1:4" r="117">
      <c r="A117" t="s" s="3">
        <v>491</v>
      </c>
    </row>
    <row spans="1:4" r="118">
      <c r="A118" t="s" s="4">
        <v>492</v>
      </c>
      <c r="B118" t="n" s="5">
        <v>0</v>
      </c>
      <c r="C118" t="n" s="5">
        <v>0</v>
      </c>
      <c r="D118" t="n" s="5">
        <v>0</v>
      </c>
    </row>
    <row spans="1:4" r="119">
      <c r="A119" t="s" s="4">
        <v>388</v>
      </c>
    </row>
    <row spans="1:4" r="120">
      <c r="A120" t="s" s="3">
        <v>491</v>
      </c>
    </row>
    <row spans="1:4" r="121">
      <c r="A121" t="s" s="4">
        <v>492</v>
      </c>
      <c r="B121" t="n" s="5">
        <v>447069</v>
      </c>
      <c r="C121" t="n" s="5">
        <v>447069</v>
      </c>
      <c r="D121" t="n" s="5">
        <v>398752</v>
      </c>
    </row>
    <row spans="1:4" r="122">
      <c r="A122" t="s" s="4">
        <v>455</v>
      </c>
    </row>
    <row spans="1:4" r="123">
      <c r="A123" t="s" s="3">
        <v>491</v>
      </c>
    </row>
    <row spans="1:4" r="124">
      <c r="A124" t="s" s="4">
        <v>492</v>
      </c>
      <c r="B124" t="n" s="5">
        <v>1883</v>
      </c>
      <c r="C124" t="n" s="5">
        <v>1883</v>
      </c>
      <c r="D124" t="n" s="5">
        <v>1761</v>
      </c>
    </row>
    <row spans="1:4" r="125">
      <c r="A125" t="s" s="4">
        <v>534</v>
      </c>
    </row>
    <row spans="1:4" r="126">
      <c r="A126" t="s" s="3">
        <v>491</v>
      </c>
    </row>
    <row spans="1:4" r="127">
      <c r="A127" t="s" s="4">
        <v>492</v>
      </c>
      <c r="B127" t="n" s="5">
        <v>0</v>
      </c>
      <c r="C127" t="n" s="5">
        <v>0</v>
      </c>
      <c r="D127" t="n" s="5">
        <v>0</v>
      </c>
    </row>
    <row spans="1:4" r="128">
      <c r="A128" t="s" s="4">
        <v>535</v>
      </c>
    </row>
    <row spans="1:4" r="129">
      <c r="A129" t="s" s="3">
        <v>491</v>
      </c>
    </row>
    <row spans="1:4" r="130">
      <c r="A130" t="s" s="4">
        <v>492</v>
      </c>
      <c r="B130" t="n" s="5">
        <v>415280</v>
      </c>
      <c r="C130" t="n" s="5">
        <v>415280</v>
      </c>
      <c r="D130" t="n" s="5">
        <v>365448</v>
      </c>
    </row>
    <row spans="1:4" r="131">
      <c r="A131" t="s" s="4">
        <v>536</v>
      </c>
    </row>
    <row spans="1:4" r="132">
      <c r="A132" t="s" s="3">
        <v>491</v>
      </c>
    </row>
    <row spans="1:4" r="133">
      <c r="A133" t="s" s="4">
        <v>492</v>
      </c>
      <c r="B133" t="n" s="5">
        <v>12486</v>
      </c>
      <c r="C133" t="n" s="5">
        <v>12486</v>
      </c>
      <c r="D133" t="n" s="5">
        <v>20871</v>
      </c>
    </row>
    <row spans="1:4" r="134">
      <c r="A134" t="s" s="4">
        <v>537</v>
      </c>
    </row>
    <row spans="1:4" r="135">
      <c r="A135" t="s" s="3">
        <v>491</v>
      </c>
    </row>
    <row spans="1:4" r="136">
      <c r="A136" t="s" s="4">
        <v>492</v>
      </c>
      <c r="B136" t="n" s="5">
        <v>13296</v>
      </c>
      <c r="C136" t="n" s="5">
        <v>13296</v>
      </c>
      <c r="D136" t="n" s="5">
        <v>10266</v>
      </c>
    </row>
    <row spans="1:4" r="137">
      <c r="A137" t="s" s="4">
        <v>538</v>
      </c>
    </row>
    <row spans="1:4" r="138">
      <c r="A138" t="s" s="3">
        <v>491</v>
      </c>
    </row>
    <row spans="1:4" r="139">
      <c r="A139" t="s" s="4">
        <v>492</v>
      </c>
      <c r="B139" t="n" s="5">
        <v>4124</v>
      </c>
      <c r="C139" t="n" s="5">
        <v>4124</v>
      </c>
      <c r="D139" t="n" s="5">
        <v>406</v>
      </c>
    </row>
    <row spans="1:4" r="140">
      <c r="A140" t="s" s="4">
        <v>389</v>
      </c>
    </row>
    <row spans="1:4" r="141">
      <c r="A141" t="s" s="3">
        <v>491</v>
      </c>
    </row>
    <row spans="1:4" r="142">
      <c r="A142" t="s" s="4">
        <v>492</v>
      </c>
      <c r="B142" t="n" s="5">
        <v>198961</v>
      </c>
      <c r="C142" t="n" s="5">
        <v>198961</v>
      </c>
      <c r="D142" t="n" s="5">
        <v>197287</v>
      </c>
    </row>
    <row spans="1:4" r="143">
      <c r="A143" t="s" s="3">
        <v>539</v>
      </c>
    </row>
    <row spans="1:4" r="144">
      <c r="A144" t="s" s="4">
        <v>540</v>
      </c>
      <c r="B144" t="n" s="5">
        <v>198961</v>
      </c>
      <c r="C144" t="n" s="5">
        <v>198961</v>
      </c>
      <c r="D144" t="n" s="5">
        <v>197287</v>
      </c>
    </row>
    <row spans="1:4" r="145">
      <c r="A145" t="s" s="4">
        <v>413</v>
      </c>
    </row>
    <row spans="1:4" r="146">
      <c r="A146" t="s" s="3">
        <v>491</v>
      </c>
    </row>
    <row spans="1:4" r="147">
      <c r="A147" t="s" s="4">
        <v>492</v>
      </c>
      <c r="B147" t="n" s="5">
        <v>261</v>
      </c>
      <c r="C147" t="n" s="5">
        <v>261</v>
      </c>
      <c r="D147" t="n" s="5">
        <v>250</v>
      </c>
    </row>
    <row spans="1:4" r="148">
      <c r="A148" t="s" s="4">
        <v>541</v>
      </c>
    </row>
    <row spans="1:4" r="149">
      <c r="A149" t="s" s="3">
        <v>539</v>
      </c>
    </row>
    <row spans="1:4" r="150">
      <c r="A150" t="s" s="4">
        <v>540</v>
      </c>
      <c r="B150" t="n" s="5">
        <v>195419</v>
      </c>
      <c r="C150" t="n" s="5">
        <v>195419</v>
      </c>
      <c r="D150" t="n" s="5">
        <v>193672</v>
      </c>
    </row>
    <row spans="1:4" r="151">
      <c r="A151" t="s" s="4">
        <v>542</v>
      </c>
    </row>
    <row spans="1:4" r="152">
      <c r="A152" t="s" s="3">
        <v>539</v>
      </c>
    </row>
    <row spans="1:4" r="153">
      <c r="A153" t="s" s="4">
        <v>540</v>
      </c>
      <c r="B153" t="n" s="5">
        <v>3542</v>
      </c>
      <c r="C153" t="n" s="5">
        <v>3542</v>
      </c>
      <c r="D153" t="n" s="5">
        <v>3615</v>
      </c>
    </row>
    <row spans="1:4" r="154">
      <c r="A154" t="s" s="4">
        <v>543</v>
      </c>
    </row>
    <row spans="1:4" r="155">
      <c r="A155" t="s" s="3">
        <v>491</v>
      </c>
    </row>
    <row spans="1:4" r="156">
      <c r="A156" t="s" s="4">
        <v>492</v>
      </c>
      <c r="B156" t="n" s="5">
        <v>194926</v>
      </c>
      <c r="C156" t="n" s="5">
        <v>194926</v>
      </c>
      <c r="D156" t="n" s="5">
        <v>193422</v>
      </c>
    </row>
    <row spans="1:4" r="157">
      <c r="A157" t="s" s="4">
        <v>544</v>
      </c>
    </row>
    <row spans="1:4" r="158">
      <c r="A158" t="s" s="3">
        <v>491</v>
      </c>
    </row>
    <row spans="1:4" r="159">
      <c r="A159" t="s" s="4">
        <v>492</v>
      </c>
      <c r="B159" t="n" s="5">
        <v>0</v>
      </c>
      <c r="C159" t="n" s="5">
        <v>0</v>
      </c>
      <c r="D159" t="n" s="5">
        <v>0</v>
      </c>
    </row>
    <row spans="1:4" r="160">
      <c r="A160" t="s" s="4">
        <v>545</v>
      </c>
    </row>
    <row spans="1:4" r="161">
      <c r="A161" t="s" s="3">
        <v>491</v>
      </c>
    </row>
    <row spans="1:4" r="162">
      <c r="A162" t="s" s="4">
        <v>492</v>
      </c>
      <c r="B162" t="n" s="5">
        <v>0</v>
      </c>
      <c r="C162" t="n" s="5">
        <v>0</v>
      </c>
      <c r="D162" t="n" s="5">
        <v>0</v>
      </c>
    </row>
    <row spans="1:4" r="163">
      <c r="A163" t="s" s="4">
        <v>546</v>
      </c>
    </row>
    <row spans="1:4" r="164">
      <c r="A164" t="s" s="3">
        <v>491</v>
      </c>
    </row>
    <row spans="1:4" r="165">
      <c r="A165" t="s" s="4">
        <v>492</v>
      </c>
      <c r="B165" t="n" s="5">
        <v>3774</v>
      </c>
      <c r="C165" t="n" s="5">
        <v>3774</v>
      </c>
      <c r="D165" t="n" s="5">
        <v>3615</v>
      </c>
    </row>
    <row spans="1:4" r="166">
      <c r="A166" t="s" s="4">
        <v>547</v>
      </c>
    </row>
    <row spans="1:4" r="167">
      <c r="A167" t="s" s="3">
        <v>491</v>
      </c>
    </row>
    <row spans="1:4" r="168">
      <c r="A168" t="s" s="4">
        <v>492</v>
      </c>
      <c r="B168" t="n" s="5">
        <v>0</v>
      </c>
      <c r="C168" t="n" s="5">
        <v>0</v>
      </c>
      <c r="D168" t="n" s="5">
        <v>0</v>
      </c>
    </row>
    <row spans="1:4" r="169">
      <c r="A169" t="s" s="4">
        <v>390</v>
      </c>
    </row>
    <row spans="1:4" r="170">
      <c r="A170" t="s" s="3">
        <v>491</v>
      </c>
    </row>
    <row spans="1:4" r="171">
      <c r="A171" t="s" s="4">
        <v>492</v>
      </c>
      <c r="B171" t="n" s="5">
        <v>287290</v>
      </c>
      <c r="C171" t="n" s="5">
        <v>287290</v>
      </c>
      <c r="D171" t="n" s="5">
        <v>306528</v>
      </c>
    </row>
    <row spans="1:4" r="172">
      <c r="A172" t="s" s="4">
        <v>414</v>
      </c>
    </row>
    <row spans="1:4" r="173">
      <c r="A173" t="s" s="3">
        <v>491</v>
      </c>
    </row>
    <row spans="1:4" r="174">
      <c r="A174" t="s" s="4">
        <v>492</v>
      </c>
      <c r="B174" t="n" s="5">
        <v>0</v>
      </c>
      <c r="C174" t="n" s="5">
        <v>0</v>
      </c>
      <c r="D174" t="n" s="5">
        <v>0</v>
      </c>
    </row>
    <row spans="1:4" r="175">
      <c r="A175" t="s" s="4">
        <v>391</v>
      </c>
    </row>
    <row spans="1:4" r="176">
      <c r="A176" t="s" s="3">
        <v>491</v>
      </c>
    </row>
    <row spans="1:4" r="177">
      <c r="A177" t="s" s="4">
        <v>492</v>
      </c>
      <c r="B177" t="n" s="5">
        <v>1521</v>
      </c>
      <c r="C177" t="n" s="5">
        <v>1521</v>
      </c>
      <c r="D177" t="n" s="5">
        <v>1654</v>
      </c>
    </row>
    <row spans="1:4" r="178">
      <c r="A178" t="s" s="3">
        <v>539</v>
      </c>
    </row>
    <row spans="1:4" r="179">
      <c r="A179" t="s" s="4">
        <v>540</v>
      </c>
      <c r="B179" t="n" s="5">
        <v>1521</v>
      </c>
      <c r="C179" t="n" s="5">
        <v>1521</v>
      </c>
      <c r="D179" t="n" s="5">
        <v>1654</v>
      </c>
    </row>
    <row spans="1:4" r="180">
      <c r="A180" t="s" s="4">
        <v>460</v>
      </c>
    </row>
    <row spans="1:4" r="181">
      <c r="A181" t="s" s="3">
        <v>491</v>
      </c>
    </row>
    <row spans="1:4" r="182">
      <c r="A182" t="s" s="4">
        <v>492</v>
      </c>
      <c r="B182" t="n" s="5">
        <v>0</v>
      </c>
      <c r="C182" t="n" s="5">
        <v>0</v>
      </c>
      <c r="D182" t="n" s="5">
        <v>0</v>
      </c>
    </row>
    <row spans="1:4" r="183">
      <c r="A183" t="s" s="4">
        <v>548</v>
      </c>
    </row>
    <row spans="1:4" r="184">
      <c r="A184" t="s" s="3">
        <v>539</v>
      </c>
    </row>
    <row spans="1:4" r="185">
      <c r="A185" t="s" s="4">
        <v>540</v>
      </c>
      <c r="B185" t="n" s="5">
        <v>1521</v>
      </c>
      <c r="C185" t="n" s="5">
        <v>1521</v>
      </c>
      <c r="D185" t="n" s="5">
        <v>1654</v>
      </c>
    </row>
    <row spans="1:4" r="186">
      <c r="A186" t="s" s="4">
        <v>549</v>
      </c>
    </row>
    <row spans="1:4" r="187">
      <c r="A187" t="s" s="3">
        <v>539</v>
      </c>
    </row>
    <row spans="1:4" r="188">
      <c r="A188" t="s" s="4">
        <v>540</v>
      </c>
      <c r="B188" t="n" s="5">
        <v>0</v>
      </c>
      <c r="C188" t="n" s="5">
        <v>0</v>
      </c>
      <c r="D188" t="n" s="5">
        <v>0</v>
      </c>
    </row>
    <row spans="1:4" r="189">
      <c r="A189" t="s" s="4">
        <v>550</v>
      </c>
    </row>
    <row spans="1:4" r="190">
      <c r="A190" t="s" s="3">
        <v>491</v>
      </c>
    </row>
    <row spans="1:4" r="191">
      <c r="A191" t="s" s="4">
        <v>492</v>
      </c>
      <c r="B191" t="n" s="5">
        <v>1521</v>
      </c>
      <c r="C191" t="n" s="5">
        <v>1521</v>
      </c>
      <c r="D191" t="n" s="5">
        <v>1654</v>
      </c>
    </row>
    <row spans="1:4" r="192">
      <c r="A192" t="s" s="4">
        <v>551</v>
      </c>
    </row>
    <row spans="1:4" r="193">
      <c r="A193" t="s" s="3">
        <v>491</v>
      </c>
    </row>
    <row spans="1:4" r="194">
      <c r="A194" t="s" s="4">
        <v>492</v>
      </c>
      <c r="B194" t="n" s="5">
        <v>0</v>
      </c>
      <c r="C194" t="n" s="5">
        <v>0</v>
      </c>
      <c r="D194" t="n" s="5">
        <v>0</v>
      </c>
    </row>
    <row spans="1:4" r="195">
      <c r="A195" t="s" s="4">
        <v>552</v>
      </c>
    </row>
    <row spans="1:4" r="196">
      <c r="A196" t="s" s="3">
        <v>491</v>
      </c>
    </row>
    <row spans="1:4" r="197">
      <c r="A197" t="s" s="4">
        <v>492</v>
      </c>
      <c r="B197" t="n" s="5">
        <v>0</v>
      </c>
      <c r="C197" t="n" s="5">
        <v>0</v>
      </c>
      <c r="D197" t="n" s="5">
        <v>0</v>
      </c>
    </row>
    <row spans="1:4" r="198">
      <c r="A198" t="s" s="4">
        <v>553</v>
      </c>
    </row>
    <row spans="1:4" r="199">
      <c r="A199" t="s" s="3">
        <v>491</v>
      </c>
    </row>
    <row spans="1:4" r="200">
      <c r="A200" t="s" s="4">
        <v>492</v>
      </c>
      <c r="B200" t="n" s="5">
        <v>0</v>
      </c>
      <c r="C200" t="n" s="5">
        <v>0</v>
      </c>
      <c r="D200" t="n" s="5">
        <v>0</v>
      </c>
    </row>
    <row spans="1:4" r="201">
      <c r="A201" t="s" s="4">
        <v>554</v>
      </c>
    </row>
    <row spans="1:4" r="202">
      <c r="A202" t="s" s="3">
        <v>491</v>
      </c>
    </row>
    <row spans="1:4" r="203">
      <c r="A203" t="s" s="4">
        <v>492</v>
      </c>
      <c r="B203" t="n" s="5">
        <v>0</v>
      </c>
      <c r="C203" t="n" s="5">
        <v>0</v>
      </c>
      <c r="D203" t="n" s="5">
        <v>0</v>
      </c>
    </row>
    <row spans="1:4" r="204">
      <c r="A204" t="s" s="4">
        <v>392</v>
      </c>
    </row>
    <row spans="1:4" r="205">
      <c r="A205" t="s" s="3">
        <v>491</v>
      </c>
    </row>
    <row spans="1:4" r="206">
      <c r="A206" t="s" s="4">
        <v>492</v>
      </c>
      <c r="B206" t="n" s="5">
        <v>100938</v>
      </c>
      <c r="C206" t="n" s="5">
        <v>100938</v>
      </c>
      <c r="D206" t="n" s="5">
        <v>99591</v>
      </c>
    </row>
    <row spans="1:4" r="207">
      <c r="A207" t="s" s="3">
        <v>539</v>
      </c>
    </row>
    <row spans="1:4" r="208">
      <c r="A208" t="s" s="4">
        <v>540</v>
      </c>
      <c r="B208" t="n" s="5">
        <v>100938</v>
      </c>
      <c r="C208" t="n" s="5">
        <v>100938</v>
      </c>
      <c r="D208" t="n" s="5">
        <v>99591</v>
      </c>
    </row>
    <row spans="1:4" r="209">
      <c r="A209" t="s" s="4">
        <v>463</v>
      </c>
    </row>
    <row spans="1:4" r="210">
      <c r="A210" t="s" s="3">
        <v>491</v>
      </c>
    </row>
    <row spans="1:4" r="211">
      <c r="A211" t="s" s="4">
        <v>492</v>
      </c>
      <c r="B211" t="n" s="5">
        <v>0</v>
      </c>
      <c r="C211" t="n" s="5">
        <v>0</v>
      </c>
      <c r="D211" t="n" s="5">
        <v>0</v>
      </c>
    </row>
    <row spans="1:4" r="212">
      <c r="A212" t="s" s="4">
        <v>555</v>
      </c>
    </row>
    <row spans="1:4" r="213">
      <c r="A213" t="s" s="3">
        <v>539</v>
      </c>
    </row>
    <row spans="1:4" r="214">
      <c r="A214" t="s" s="4">
        <v>540</v>
      </c>
      <c r="B214" t="n" s="5">
        <v>100098</v>
      </c>
      <c r="C214" t="n" s="5">
        <v>100098</v>
      </c>
      <c r="D214" t="n" s="5">
        <v>99076</v>
      </c>
    </row>
    <row spans="1:4" r="215">
      <c r="A215" t="s" s="4">
        <v>556</v>
      </c>
    </row>
    <row spans="1:4" r="216">
      <c r="A216" t="s" s="3">
        <v>539</v>
      </c>
    </row>
    <row spans="1:4" r="217">
      <c r="A217" t="s" s="4">
        <v>540</v>
      </c>
      <c r="B217" t="n" s="5">
        <v>840</v>
      </c>
      <c r="C217" t="n" s="5">
        <v>840</v>
      </c>
      <c r="D217" t="n" s="5">
        <v>515</v>
      </c>
    </row>
    <row spans="1:4" r="218">
      <c r="A218" t="s" s="4">
        <v>557</v>
      </c>
    </row>
    <row spans="1:4" r="219">
      <c r="A219" t="s" s="3">
        <v>491</v>
      </c>
    </row>
    <row spans="1:4" r="220">
      <c r="A220" t="s" s="4">
        <v>492</v>
      </c>
      <c r="B220" t="n" s="5">
        <v>100093</v>
      </c>
      <c r="C220" t="n" s="5">
        <v>100093</v>
      </c>
      <c r="D220" t="n" s="5">
        <v>99076</v>
      </c>
    </row>
    <row spans="1:4" r="221">
      <c r="A221" t="s" s="4">
        <v>558</v>
      </c>
    </row>
    <row spans="1:4" r="222">
      <c r="A222" t="s" s="3">
        <v>491</v>
      </c>
    </row>
    <row spans="1:4" r="223">
      <c r="A223" t="s" s="4">
        <v>492</v>
      </c>
      <c r="B223" t="n" s="5">
        <v>0</v>
      </c>
      <c r="C223" t="n" s="5">
        <v>0</v>
      </c>
      <c r="D223" t="n" s="5">
        <v>0</v>
      </c>
    </row>
    <row spans="1:4" r="224">
      <c r="A224" t="s" s="4">
        <v>559</v>
      </c>
    </row>
    <row spans="1:4" r="225">
      <c r="A225" t="s" s="3">
        <v>491</v>
      </c>
    </row>
    <row spans="1:4" r="226">
      <c r="A226" t="s" s="4">
        <v>492</v>
      </c>
      <c r="B226" t="n" s="5">
        <v>0</v>
      </c>
      <c r="C226" t="n" s="5">
        <v>0</v>
      </c>
      <c r="D226" t="n" s="5">
        <v>0</v>
      </c>
    </row>
    <row spans="1:4" r="227">
      <c r="A227" t="s" s="4">
        <v>560</v>
      </c>
    </row>
    <row spans="1:4" r="228">
      <c r="A228" t="s" s="3">
        <v>491</v>
      </c>
    </row>
    <row spans="1:4" r="229">
      <c r="A229" t="s" s="4">
        <v>492</v>
      </c>
      <c r="B229" t="n" s="5">
        <v>845</v>
      </c>
      <c r="C229" t="n" s="5">
        <v>845</v>
      </c>
      <c r="D229" t="n" s="5">
        <v>515</v>
      </c>
    </row>
    <row spans="1:4" r="230">
      <c r="A230" t="s" s="4">
        <v>561</v>
      </c>
    </row>
    <row spans="1:4" r="231">
      <c r="A231" t="s" s="3">
        <v>491</v>
      </c>
    </row>
    <row spans="1:4" r="232">
      <c r="A232" t="s" s="4">
        <v>492</v>
      </c>
      <c r="B232" t="n" s="5">
        <v>0</v>
      </c>
      <c r="C232" t="n" s="5">
        <v>0</v>
      </c>
      <c r="D232" t="n" s="5">
        <v>0</v>
      </c>
    </row>
    <row spans="1:4" r="233">
      <c r="A233" t="s" s="4">
        <v>393</v>
      </c>
    </row>
    <row spans="1:4" r="234">
      <c r="A234" t="s" s="3">
        <v>491</v>
      </c>
    </row>
    <row spans="1:4" r="235">
      <c r="A235" t="s" s="4">
        <v>492</v>
      </c>
      <c r="B235" t="n" s="5">
        <v>165245</v>
      </c>
      <c r="C235" t="n" s="5">
        <v>165245</v>
      </c>
      <c r="D235" t="n" s="5">
        <v>185217</v>
      </c>
    </row>
    <row spans="1:4" r="236">
      <c r="A236" t="s" s="3">
        <v>539</v>
      </c>
    </row>
    <row spans="1:4" r="237">
      <c r="A237" t="s" s="4">
        <v>540</v>
      </c>
      <c r="B237" t="n" s="5">
        <v>165245</v>
      </c>
      <c r="C237" t="n" s="5">
        <v>165245</v>
      </c>
      <c r="D237" t="n" s="5">
        <v>185217</v>
      </c>
    </row>
    <row spans="1:4" r="238">
      <c r="A238" t="s" s="4">
        <v>466</v>
      </c>
    </row>
    <row spans="1:4" r="239">
      <c r="A239" t="s" s="3">
        <v>491</v>
      </c>
    </row>
    <row spans="1:4" r="240">
      <c r="A240" t="s" s="4">
        <v>492</v>
      </c>
      <c r="B240" t="n" s="5">
        <v>0</v>
      </c>
      <c r="C240" t="n" s="5">
        <v>0</v>
      </c>
      <c r="D240" t="n" s="5">
        <v>0</v>
      </c>
    </row>
    <row spans="1:4" r="241">
      <c r="A241" t="s" s="4">
        <v>562</v>
      </c>
    </row>
    <row spans="1:4" r="242">
      <c r="A242" t="s" s="3">
        <v>539</v>
      </c>
    </row>
    <row spans="1:4" r="243">
      <c r="A243" t="s" s="4">
        <v>540</v>
      </c>
      <c r="B243" t="n" s="5">
        <v>164953</v>
      </c>
      <c r="C243" t="n" s="5">
        <v>164953</v>
      </c>
      <c r="D243" t="n" s="5">
        <v>184892</v>
      </c>
    </row>
    <row spans="1:4" r="244">
      <c r="A244" t="s" s="4">
        <v>563</v>
      </c>
    </row>
    <row spans="1:4" r="245">
      <c r="A245" t="s" s="3">
        <v>539</v>
      </c>
    </row>
    <row spans="1:4" r="246">
      <c r="A246" t="s" s="4">
        <v>540</v>
      </c>
      <c r="B246" t="n" s="5">
        <v>292</v>
      </c>
      <c r="C246" t="n" s="5">
        <v>292</v>
      </c>
      <c r="D246" t="n" s="5">
        <v>325</v>
      </c>
    </row>
    <row spans="1:4" r="247">
      <c r="A247" t="s" s="4">
        <v>564</v>
      </c>
    </row>
    <row spans="1:4" r="248">
      <c r="A248" t="s" s="3">
        <v>491</v>
      </c>
    </row>
    <row spans="1:4" r="249">
      <c r="A249" t="s" s="4">
        <v>492</v>
      </c>
      <c r="B249" t="n" s="5">
        <v>164946</v>
      </c>
      <c r="C249" t="n" s="5">
        <v>164946</v>
      </c>
      <c r="D249" t="n" s="5">
        <v>184940</v>
      </c>
    </row>
    <row spans="1:4" r="250">
      <c r="A250" t="s" s="4">
        <v>565</v>
      </c>
    </row>
    <row spans="1:4" r="251">
      <c r="A251" t="s" s="3">
        <v>491</v>
      </c>
    </row>
    <row spans="1:4" r="252">
      <c r="A252" t="s" s="4">
        <v>492</v>
      </c>
      <c r="B252" t="n" s="5">
        <v>0</v>
      </c>
      <c r="C252" t="n" s="5">
        <v>0</v>
      </c>
      <c r="D252" t="n" s="5">
        <v>0</v>
      </c>
    </row>
    <row spans="1:4" r="253">
      <c r="A253" t="s" s="4">
        <v>566</v>
      </c>
    </row>
    <row spans="1:4" r="254">
      <c r="A254" t="s" s="3">
        <v>491</v>
      </c>
    </row>
    <row spans="1:4" r="255">
      <c r="A255" t="s" s="4">
        <v>492</v>
      </c>
      <c r="B255" t="n" s="5">
        <v>0</v>
      </c>
      <c r="C255" t="n" s="5">
        <v>0</v>
      </c>
      <c r="D255" t="n" s="5">
        <v>0</v>
      </c>
    </row>
    <row spans="1:4" r="256">
      <c r="A256" t="s" s="4">
        <v>567</v>
      </c>
    </row>
    <row spans="1:4" r="257">
      <c r="A257" t="s" s="3">
        <v>491</v>
      </c>
    </row>
    <row spans="1:4" r="258">
      <c r="A258" t="s" s="4">
        <v>492</v>
      </c>
      <c r="B258" t="n" s="5">
        <v>299</v>
      </c>
      <c r="C258" t="n" s="5">
        <v>299</v>
      </c>
      <c r="D258" t="n" s="5">
        <v>277</v>
      </c>
    </row>
    <row spans="1:4" r="259">
      <c r="A259" t="s" s="4">
        <v>568</v>
      </c>
    </row>
    <row spans="1:4" r="260">
      <c r="A260" t="s" s="3">
        <v>491</v>
      </c>
    </row>
    <row spans="1:4" r="261">
      <c r="A261" t="s" s="4">
        <v>492</v>
      </c>
      <c r="B261" t="n" s="5">
        <v>0</v>
      </c>
      <c r="C261" t="n" s="5">
        <v>0</v>
      </c>
      <c r="D261" t="n" s="5">
        <v>0</v>
      </c>
    </row>
    <row spans="1:4" r="262">
      <c r="A262" t="s" s="4">
        <v>394</v>
      </c>
    </row>
    <row spans="1:4" r="263">
      <c r="A263" t="s" s="3">
        <v>491</v>
      </c>
    </row>
    <row spans="1:4" r="264">
      <c r="A264" t="s" s="4">
        <v>492</v>
      </c>
      <c r="B264" t="n" s="5">
        <v>19586</v>
      </c>
      <c r="C264" t="n" s="5">
        <v>19586</v>
      </c>
      <c r="D264" t="n" s="5">
        <v>20066</v>
      </c>
    </row>
    <row spans="1:4" r="265">
      <c r="A265" t="s" s="3">
        <v>539</v>
      </c>
    </row>
    <row spans="1:4" r="266">
      <c r="A266" t="s" s="4">
        <v>540</v>
      </c>
      <c r="B266" t="n" s="5">
        <v>19586</v>
      </c>
      <c r="C266" t="n" s="5">
        <v>19586</v>
      </c>
      <c r="D266" t="n" s="5">
        <v>20066</v>
      </c>
    </row>
    <row spans="1:4" r="267">
      <c r="A267" t="s" s="4">
        <v>469</v>
      </c>
    </row>
    <row spans="1:4" r="268">
      <c r="A268" t="s" s="3">
        <v>491</v>
      </c>
    </row>
    <row spans="1:4" r="269">
      <c r="A269" t="s" s="4">
        <v>492</v>
      </c>
      <c r="B269" t="n" s="5">
        <v>0</v>
      </c>
      <c r="C269" t="n" s="5">
        <v>0</v>
      </c>
      <c r="D269" t="n" s="5">
        <v>0</v>
      </c>
    </row>
    <row spans="1:4" r="270">
      <c r="A270" t="s" s="4">
        <v>569</v>
      </c>
    </row>
    <row spans="1:4" r="271">
      <c r="A271" t="s" s="3">
        <v>539</v>
      </c>
    </row>
    <row spans="1:4" r="272">
      <c r="A272" t="s" s="4">
        <v>540</v>
      </c>
      <c r="B272" t="n" s="5">
        <v>19565</v>
      </c>
      <c r="C272" t="n" s="5">
        <v>19565</v>
      </c>
      <c r="D272" t="n" s="5">
        <v>20036</v>
      </c>
    </row>
    <row spans="1:4" r="273">
      <c r="A273" t="s" s="4">
        <v>570</v>
      </c>
    </row>
    <row spans="1:4" r="274">
      <c r="A274" t="s" s="3">
        <v>539</v>
      </c>
    </row>
    <row spans="1:4" r="275">
      <c r="A275" t="s" s="4">
        <v>540</v>
      </c>
      <c r="B275" t="n" s="5">
        <v>21</v>
      </c>
      <c r="C275" t="n" s="5">
        <v>21</v>
      </c>
      <c r="D275" t="n" s="5">
        <v>30</v>
      </c>
    </row>
    <row spans="1:4" r="276">
      <c r="A276" t="s" s="4">
        <v>571</v>
      </c>
    </row>
    <row spans="1:4" r="277">
      <c r="A277" t="s" s="3">
        <v>491</v>
      </c>
    </row>
    <row spans="1:4" r="278">
      <c r="A278" t="s" s="4">
        <v>492</v>
      </c>
      <c r="B278" t="n" s="5">
        <v>19565</v>
      </c>
      <c r="C278" t="n" s="5">
        <v>19565</v>
      </c>
      <c r="D278" t="n" s="5">
        <v>20045</v>
      </c>
    </row>
    <row spans="1:4" r="279">
      <c r="A279" t="s" s="4">
        <v>572</v>
      </c>
    </row>
    <row spans="1:4" r="280">
      <c r="A280" t="s" s="3">
        <v>491</v>
      </c>
    </row>
    <row spans="1:4" r="281">
      <c r="A281" t="s" s="4">
        <v>492</v>
      </c>
      <c r="B281" t="n" s="5">
        <v>0</v>
      </c>
      <c r="C281" t="n" s="5">
        <v>0</v>
      </c>
      <c r="D281" t="n" s="5">
        <v>0</v>
      </c>
    </row>
    <row spans="1:4" r="282">
      <c r="A282" t="s" s="4">
        <v>573</v>
      </c>
    </row>
    <row spans="1:4" r="283">
      <c r="A283" t="s" s="3">
        <v>491</v>
      </c>
    </row>
    <row spans="1:4" r="284">
      <c r="A284" t="s" s="4">
        <v>492</v>
      </c>
      <c r="B284" t="n" s="5">
        <v>0</v>
      </c>
      <c r="C284" t="n" s="5">
        <v>0</v>
      </c>
      <c r="D284" t="n" s="5">
        <v>0</v>
      </c>
    </row>
    <row spans="1:4" r="285">
      <c r="A285" t="s" s="4">
        <v>574</v>
      </c>
    </row>
    <row spans="1:4" r="286">
      <c r="A286" t="s" s="3">
        <v>491</v>
      </c>
    </row>
    <row spans="1:4" r="287">
      <c r="A287" t="s" s="4">
        <v>492</v>
      </c>
      <c r="B287" t="n" s="5">
        <v>21</v>
      </c>
      <c r="C287" t="n" s="5">
        <v>21</v>
      </c>
      <c r="D287" t="n" s="5">
        <v>21</v>
      </c>
    </row>
    <row spans="1:4" r="288">
      <c r="A288" t="s" s="4">
        <v>575</v>
      </c>
    </row>
    <row spans="1:4" r="289">
      <c r="A289" t="s" s="3">
        <v>491</v>
      </c>
    </row>
    <row spans="1:4" r="290">
      <c r="A290" t="s" s="4">
        <v>492</v>
      </c>
      <c r="B290" t="n" s="7">
        <v>0</v>
      </c>
      <c r="C290" t="n" s="7">
        <v>0</v>
      </c>
      <c r="D290" t="n" s="7">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76</v>
      </c>
      <c r="B1" t="s" s="2">
        <v>2</v>
      </c>
      <c r="C1" t="s" s="2">
        <v>28</v>
      </c>
    </row>
    <row spans="1:3" r="2">
      <c r="A2" t="s" s="3">
        <v>577</v>
      </c>
    </row>
    <row spans="1:3" r="3">
      <c r="A3" t="s" s="4">
        <v>578</v>
      </c>
      <c r="B3" t="n" s="7">
        <v>290571</v>
      </c>
      <c r="C3" t="n" s="7">
        <v>280507</v>
      </c>
    </row>
    <row spans="1:3" r="4">
      <c r="A4" t="s" s="4">
        <v>579</v>
      </c>
      <c r="B4" t="n" s="5">
        <v>635</v>
      </c>
      <c r="C4" t="n" s="5">
        <v>549</v>
      </c>
    </row>
    <row spans="1:3" r="5">
      <c r="A5" t="s" s="4">
        <v>580</v>
      </c>
    </row>
    <row spans="1:3" r="6">
      <c r="A6" t="s" s="3">
        <v>581</v>
      </c>
    </row>
    <row spans="1:3" r="7">
      <c r="A7" t="s" s="4">
        <v>582</v>
      </c>
      <c r="B7" t="n" s="5">
        <v>2500</v>
      </c>
      <c r="C7" t="n" s="5">
        <v>3100</v>
      </c>
    </row>
    <row spans="1:3" r="8">
      <c r="A8" t="s" s="4">
        <v>583</v>
      </c>
    </row>
    <row spans="1:3" r="9">
      <c r="A9" t="s" s="3">
        <v>577</v>
      </c>
    </row>
    <row spans="1:3" r="10">
      <c r="A10" t="s" s="4">
        <v>578</v>
      </c>
      <c r="B10" t="n" s="5">
        <v>14638</v>
      </c>
      <c r="C10" t="n" s="5">
        <v>31219</v>
      </c>
    </row>
    <row spans="1:3" r="11">
      <c r="A11" t="s" s="4">
        <v>584</v>
      </c>
    </row>
    <row spans="1:3" r="12">
      <c r="A12" t="s" s="3">
        <v>577</v>
      </c>
    </row>
    <row spans="1:3" r="13">
      <c r="A13" t="s" s="4">
        <v>578</v>
      </c>
      <c r="B13" t="n" s="5">
        <v>275933</v>
      </c>
      <c r="C13" t="n" s="5">
        <v>249288</v>
      </c>
    </row>
    <row spans="1:3" r="14">
      <c r="A14" t="s" s="4">
        <v>585</v>
      </c>
    </row>
    <row spans="1:3" r="15">
      <c r="A15" t="s" s="3">
        <v>577</v>
      </c>
    </row>
    <row spans="1:3" r="16">
      <c r="A16" t="s" s="4">
        <v>578</v>
      </c>
      <c r="B16" t="n" s="5">
        <v>0</v>
      </c>
      <c r="C16" t="n" s="5">
        <v>0</v>
      </c>
    </row>
    <row spans="1:3" r="17">
      <c r="A17" t="s" s="4">
        <v>586</v>
      </c>
    </row>
    <row spans="1:3" r="18">
      <c r="A18" t="s" s="3">
        <v>577</v>
      </c>
    </row>
    <row spans="1:3" r="19">
      <c r="A19" t="s" s="4">
        <v>587</v>
      </c>
      <c r="B19" t="n" s="5">
        <v>131894</v>
      </c>
      <c r="C19" t="n" s="5">
        <v>181673</v>
      </c>
    </row>
    <row spans="1:3" r="20">
      <c r="A20" t="s" s="4">
        <v>588</v>
      </c>
      <c r="B20" t="n" s="5">
        <v>115676</v>
      </c>
      <c r="C20" t="n" s="5">
        <v>61660</v>
      </c>
    </row>
    <row spans="1:3" r="21">
      <c r="A21" t="s" s="4">
        <v>589</v>
      </c>
      <c r="B21" t="n" s="5">
        <v>141</v>
      </c>
      <c r="C21" t="n" s="5">
        <v>338</v>
      </c>
    </row>
    <row spans="1:3" r="22">
      <c r="A22" t="s" s="4">
        <v>590</v>
      </c>
      <c r="B22" t="n" s="5">
        <v>39967</v>
      </c>
      <c r="C22" t="n" s="5">
        <v>31451</v>
      </c>
    </row>
    <row spans="1:3" r="23">
      <c r="A23" t="s" s="4">
        <v>591</v>
      </c>
      <c r="B23" t="n" s="5">
        <v>1260</v>
      </c>
      <c r="C23" t="n" s="5">
        <v>1533</v>
      </c>
    </row>
    <row spans="1:3" r="24">
      <c r="A24" t="s" s="4">
        <v>592</v>
      </c>
      <c r="B24" t="n" s="5">
        <v>1146</v>
      </c>
      <c r="C24" t="n" s="5">
        <v>1304</v>
      </c>
    </row>
    <row spans="1:3" r="25">
      <c r="A25" t="s" s="4">
        <v>593</v>
      </c>
      <c r="C25" t="n" s="5">
        <v>2028</v>
      </c>
    </row>
    <row spans="1:3" r="26">
      <c r="A26" t="s" s="4">
        <v>594</v>
      </c>
      <c r="B26" t="n" s="5">
        <v>487</v>
      </c>
      <c r="C26" t="n" s="5">
        <v>520</v>
      </c>
    </row>
    <row spans="1:3" r="27">
      <c r="A27" t="s" s="4">
        <v>578</v>
      </c>
      <c r="B27" t="n" s="5">
        <v>290571</v>
      </c>
      <c r="C27" t="n" s="5">
        <v>280507</v>
      </c>
    </row>
    <row spans="1:3" r="28">
      <c r="A28" t="s" s="4">
        <v>579</v>
      </c>
      <c r="B28" t="n" s="5">
        <v>635</v>
      </c>
      <c r="C28" t="n" s="5">
        <v>549</v>
      </c>
    </row>
    <row spans="1:3" r="29">
      <c r="A29" t="s" s="4">
        <v>595</v>
      </c>
    </row>
    <row spans="1:3" r="30">
      <c r="A30" t="s" s="3">
        <v>577</v>
      </c>
    </row>
    <row spans="1:3" r="31">
      <c r="A31" t="s" s="4">
        <v>587</v>
      </c>
      <c r="B31" t="n" s="5">
        <v>14578</v>
      </c>
      <c r="C31" t="n" s="5">
        <v>31115</v>
      </c>
    </row>
    <row spans="1:3" r="32">
      <c r="A32" t="s" s="4">
        <v>588</v>
      </c>
      <c r="B32" t="n" s="5">
        <v>0</v>
      </c>
      <c r="C32" t="n" s="5">
        <v>0</v>
      </c>
    </row>
    <row spans="1:3" r="33">
      <c r="A33" t="s" s="4">
        <v>589</v>
      </c>
      <c r="B33" t="n" s="5">
        <v>0</v>
      </c>
      <c r="C33" t="n" s="5">
        <v>0</v>
      </c>
    </row>
    <row spans="1:3" r="34">
      <c r="A34" t="s" s="4">
        <v>590</v>
      </c>
      <c r="B34" t="n" s="5">
        <v>0</v>
      </c>
      <c r="C34" t="n" s="5">
        <v>0</v>
      </c>
    </row>
    <row spans="1:3" r="35">
      <c r="A35" t="s" s="4">
        <v>591</v>
      </c>
      <c r="B35" t="n" s="5">
        <v>0</v>
      </c>
      <c r="C35" t="n" s="5">
        <v>0</v>
      </c>
    </row>
    <row spans="1:3" r="36">
      <c r="A36" t="s" s="4">
        <v>592</v>
      </c>
      <c r="B36" t="n" s="5">
        <v>0</v>
      </c>
      <c r="C36" t="n" s="5">
        <v>0</v>
      </c>
    </row>
    <row spans="1:3" r="37">
      <c r="A37" t="s" s="4">
        <v>593</v>
      </c>
      <c r="C37" t="n" s="5">
        <v>0</v>
      </c>
    </row>
    <row spans="1:3" r="38">
      <c r="A38" t="s" s="4">
        <v>594</v>
      </c>
      <c r="B38" t="n" s="5">
        <v>60</v>
      </c>
      <c r="C38" t="n" s="5">
        <v>104</v>
      </c>
    </row>
    <row spans="1:3" r="39">
      <c r="A39" t="s" s="4">
        <v>578</v>
      </c>
      <c r="B39" t="n" s="5">
        <v>14638</v>
      </c>
      <c r="C39" t="n" s="5">
        <v>31219</v>
      </c>
    </row>
    <row spans="1:3" r="40">
      <c r="A40" t="s" s="4">
        <v>579</v>
      </c>
      <c r="B40" t="n" s="5">
        <v>635</v>
      </c>
      <c r="C40" t="n" s="5">
        <v>549</v>
      </c>
    </row>
    <row spans="1:3" r="41">
      <c r="A41" t="s" s="4">
        <v>596</v>
      </c>
    </row>
    <row spans="1:3" r="42">
      <c r="A42" t="s" s="3">
        <v>577</v>
      </c>
    </row>
    <row spans="1:3" r="43">
      <c r="A43" t="s" s="4">
        <v>587</v>
      </c>
      <c r="B43" t="n" s="5">
        <v>117316</v>
      </c>
      <c r="C43" t="n" s="5">
        <v>150558</v>
      </c>
    </row>
    <row spans="1:3" r="44">
      <c r="A44" t="s" s="4">
        <v>588</v>
      </c>
      <c r="B44" t="n" s="5">
        <v>115676</v>
      </c>
      <c r="C44" t="n" s="5">
        <v>61660</v>
      </c>
    </row>
    <row spans="1:3" r="45">
      <c r="A45" t="s" s="4">
        <v>589</v>
      </c>
      <c r="B45" t="n" s="5">
        <v>141</v>
      </c>
      <c r="C45" t="n" s="5">
        <v>338</v>
      </c>
    </row>
    <row spans="1:3" r="46">
      <c r="A46" t="s" s="4">
        <v>590</v>
      </c>
      <c r="B46" t="n" s="5">
        <v>39967</v>
      </c>
      <c r="C46" t="n" s="5">
        <v>31451</v>
      </c>
    </row>
    <row spans="1:3" r="47">
      <c r="A47" t="s" s="4">
        <v>591</v>
      </c>
      <c r="B47" t="n" s="5">
        <v>1260</v>
      </c>
      <c r="C47" t="n" s="5">
        <v>1533</v>
      </c>
    </row>
    <row spans="1:3" r="48">
      <c r="A48" t="s" s="4">
        <v>592</v>
      </c>
      <c r="B48" t="n" s="5">
        <v>1146</v>
      </c>
      <c r="C48" t="n" s="5">
        <v>1304</v>
      </c>
    </row>
    <row spans="1:3" r="49">
      <c r="A49" t="s" s="4">
        <v>593</v>
      </c>
      <c r="C49" t="n" s="5">
        <v>2028</v>
      </c>
    </row>
    <row spans="1:3" r="50">
      <c r="A50" t="s" s="4">
        <v>594</v>
      </c>
      <c r="B50" t="n" s="5">
        <v>427</v>
      </c>
      <c r="C50" t="n" s="5">
        <v>416</v>
      </c>
    </row>
    <row spans="1:3" r="51">
      <c r="A51" t="s" s="4">
        <v>578</v>
      </c>
      <c r="B51" t="n" s="5">
        <v>275933</v>
      </c>
      <c r="C51" t="n" s="5">
        <v>249288</v>
      </c>
    </row>
    <row spans="1:3" r="52">
      <c r="A52" t="s" s="4">
        <v>579</v>
      </c>
      <c r="B52" t="n" s="5">
        <v>0</v>
      </c>
      <c r="C52" t="n" s="5">
        <v>0</v>
      </c>
    </row>
    <row spans="1:3" r="53">
      <c r="A53" t="s" s="4">
        <v>597</v>
      </c>
    </row>
    <row spans="1:3" r="54">
      <c r="A54" t="s" s="3">
        <v>577</v>
      </c>
    </row>
    <row spans="1:3" r="55">
      <c r="A55" t="s" s="4">
        <v>587</v>
      </c>
      <c r="B55" t="n" s="5">
        <v>0</v>
      </c>
      <c r="C55" t="n" s="5">
        <v>0</v>
      </c>
    </row>
    <row spans="1:3" r="56">
      <c r="A56" t="s" s="4">
        <v>588</v>
      </c>
      <c r="B56" t="n" s="5">
        <v>0</v>
      </c>
      <c r="C56" t="n" s="5">
        <v>0</v>
      </c>
    </row>
    <row spans="1:3" r="57">
      <c r="A57" t="s" s="4">
        <v>589</v>
      </c>
      <c r="B57" t="n" s="5">
        <v>0</v>
      </c>
      <c r="C57" t="n" s="5">
        <v>0</v>
      </c>
    </row>
    <row spans="1:3" r="58">
      <c r="A58" t="s" s="4">
        <v>590</v>
      </c>
      <c r="B58" t="n" s="5">
        <v>0</v>
      </c>
      <c r="C58" t="n" s="5">
        <v>0</v>
      </c>
    </row>
    <row spans="1:3" r="59">
      <c r="A59" t="s" s="4">
        <v>591</v>
      </c>
      <c r="B59" t="n" s="5">
        <v>0</v>
      </c>
      <c r="C59" t="n" s="5">
        <v>0</v>
      </c>
    </row>
    <row spans="1:3" r="60">
      <c r="A60" t="s" s="4">
        <v>592</v>
      </c>
      <c r="B60" t="n" s="5">
        <v>0</v>
      </c>
      <c r="C60" t="n" s="5">
        <v>0</v>
      </c>
    </row>
    <row spans="1:3" r="61">
      <c r="A61" t="s" s="4">
        <v>593</v>
      </c>
      <c r="C61" t="n" s="5">
        <v>0</v>
      </c>
    </row>
    <row spans="1:3" r="62">
      <c r="A62" t="s" s="4">
        <v>594</v>
      </c>
      <c r="B62" t="n" s="5">
        <v>0</v>
      </c>
      <c r="C62" t="n" s="5">
        <v>0</v>
      </c>
    </row>
    <row spans="1:3" r="63">
      <c r="A63" t="s" s="4">
        <v>578</v>
      </c>
      <c r="B63" t="n" s="5">
        <v>0</v>
      </c>
      <c r="C63" t="n" s="5">
        <v>0</v>
      </c>
    </row>
    <row spans="1:3" r="64">
      <c r="A64" t="s" s="4">
        <v>579</v>
      </c>
      <c r="B64" t="n" s="5">
        <v>0</v>
      </c>
      <c r="C64" t="n" s="5">
        <v>0</v>
      </c>
    </row>
    <row spans="1:3" r="65">
      <c r="A65" t="s" s="4">
        <v>598</v>
      </c>
    </row>
    <row spans="1:3" r="66">
      <c r="A66" t="s" s="3">
        <v>599</v>
      </c>
    </row>
    <row spans="1:3" r="67">
      <c r="A67" t="s" s="4">
        <v>600</v>
      </c>
      <c r="B67" t="n" s="5">
        <v>3657</v>
      </c>
      <c r="C67" t="n" s="5">
        <v>3593</v>
      </c>
    </row>
    <row spans="1:3" r="68">
      <c r="A68" t="s" s="3">
        <v>581</v>
      </c>
    </row>
    <row spans="1:3" r="69">
      <c r="A69" t="s" s="4">
        <v>601</v>
      </c>
      <c r="C69" t="n" s="5">
        <v>52</v>
      </c>
    </row>
    <row spans="1:3" r="70">
      <c r="A70" t="s" s="4">
        <v>602</v>
      </c>
      <c r="B70" t="n" s="5">
        <v>3657</v>
      </c>
      <c r="C70" t="n" s="5">
        <v>3645</v>
      </c>
    </row>
    <row spans="1:3" r="71">
      <c r="A71" t="s" s="4">
        <v>603</v>
      </c>
    </row>
    <row spans="1:3" r="72">
      <c r="A72" t="s" s="3">
        <v>599</v>
      </c>
    </row>
    <row spans="1:3" r="73">
      <c r="A73" t="s" s="4">
        <v>600</v>
      </c>
      <c r="B73" t="n" s="5">
        <v>2376</v>
      </c>
      <c r="C73" t="n" s="5">
        <v>3063</v>
      </c>
    </row>
    <row spans="1:3" r="74">
      <c r="A74" t="s" s="3">
        <v>581</v>
      </c>
    </row>
    <row spans="1:3" r="75">
      <c r="A75" t="s" s="4">
        <v>601</v>
      </c>
      <c r="C75" t="n" s="5">
        <v>2</v>
      </c>
    </row>
    <row spans="1:3" r="76">
      <c r="A76" t="s" s="4">
        <v>582</v>
      </c>
      <c r="B76" t="n" s="5">
        <v>2376</v>
      </c>
      <c r="C76" t="n" s="5">
        <v>3065</v>
      </c>
    </row>
    <row spans="1:3" r="77">
      <c r="A77" t="s" s="4">
        <v>604</v>
      </c>
    </row>
    <row spans="1:3" r="78">
      <c r="A78" t="s" s="3">
        <v>599</v>
      </c>
    </row>
    <row spans="1:3" r="79">
      <c r="A79" t="s" s="4">
        <v>600</v>
      </c>
      <c r="B79" t="n" s="5">
        <v>0</v>
      </c>
      <c r="C79" t="n" s="5">
        <v>0</v>
      </c>
    </row>
    <row spans="1:3" r="80">
      <c r="A80" t="s" s="3">
        <v>581</v>
      </c>
    </row>
    <row spans="1:3" r="81">
      <c r="A81" t="s" s="4">
        <v>601</v>
      </c>
      <c r="C81" t="n" s="5">
        <v>0</v>
      </c>
    </row>
    <row spans="1:3" r="82">
      <c r="A82" t="s" s="4">
        <v>602</v>
      </c>
      <c r="B82" t="n" s="5">
        <v>0</v>
      </c>
      <c r="C82" t="n" s="5">
        <v>0</v>
      </c>
    </row>
    <row spans="1:3" r="83">
      <c r="A83" t="s" s="4">
        <v>605</v>
      </c>
    </row>
    <row spans="1:3" r="84">
      <c r="A84" t="s" s="3">
        <v>599</v>
      </c>
    </row>
    <row spans="1:3" r="85">
      <c r="A85" t="s" s="4">
        <v>600</v>
      </c>
      <c r="B85" t="n" s="5">
        <v>0</v>
      </c>
      <c r="C85" t="n" s="5">
        <v>0</v>
      </c>
    </row>
    <row spans="1:3" r="86">
      <c r="A86" t="s" s="3">
        <v>581</v>
      </c>
    </row>
    <row spans="1:3" r="87">
      <c r="A87" t="s" s="4">
        <v>601</v>
      </c>
      <c r="C87" t="n" s="5">
        <v>0</v>
      </c>
    </row>
    <row spans="1:3" r="88">
      <c r="A88" t="s" s="4">
        <v>582</v>
      </c>
      <c r="B88" t="n" s="5">
        <v>0</v>
      </c>
      <c r="C88" t="n" s="5">
        <v>0</v>
      </c>
    </row>
    <row spans="1:3" r="89">
      <c r="A89" t="s" s="4">
        <v>606</v>
      </c>
    </row>
    <row spans="1:3" r="90">
      <c r="A90" t="s" s="3">
        <v>599</v>
      </c>
    </row>
    <row spans="1:3" r="91">
      <c r="A91" t="s" s="4">
        <v>600</v>
      </c>
      <c r="B91" t="n" s="5">
        <v>0</v>
      </c>
      <c r="C91" t="n" s="5">
        <v>0</v>
      </c>
    </row>
    <row spans="1:3" r="92">
      <c r="A92" t="s" s="3">
        <v>581</v>
      </c>
    </row>
    <row spans="1:3" r="93">
      <c r="A93" t="s" s="4">
        <v>601</v>
      </c>
      <c r="C93" t="n" s="5">
        <v>0</v>
      </c>
    </row>
    <row spans="1:3" r="94">
      <c r="A94" t="s" s="4">
        <v>602</v>
      </c>
      <c r="B94" t="n" s="5">
        <v>0</v>
      </c>
      <c r="C94" t="n" s="5">
        <v>0</v>
      </c>
    </row>
    <row spans="1:3" r="95">
      <c r="A95" t="s" s="4">
        <v>607</v>
      </c>
    </row>
    <row spans="1:3" r="96">
      <c r="A96" t="s" s="3">
        <v>599</v>
      </c>
    </row>
    <row spans="1:3" r="97">
      <c r="A97" t="s" s="4">
        <v>600</v>
      </c>
      <c r="B97" t="n" s="5">
        <v>0</v>
      </c>
      <c r="C97" t="n" s="5">
        <v>0</v>
      </c>
    </row>
    <row spans="1:3" r="98">
      <c r="A98" t="s" s="3">
        <v>581</v>
      </c>
    </row>
    <row spans="1:3" r="99">
      <c r="A99" t="s" s="4">
        <v>601</v>
      </c>
      <c r="C99" t="n" s="5">
        <v>0</v>
      </c>
    </row>
    <row spans="1:3" r="100">
      <c r="A100" t="s" s="4">
        <v>582</v>
      </c>
      <c r="B100" t="n" s="5">
        <v>0</v>
      </c>
      <c r="C100" t="n" s="5">
        <v>0</v>
      </c>
    </row>
    <row spans="1:3" r="101">
      <c r="A101" t="s" s="4">
        <v>608</v>
      </c>
    </row>
    <row spans="1:3" r="102">
      <c r="A102" t="s" s="3">
        <v>599</v>
      </c>
    </row>
    <row spans="1:3" r="103">
      <c r="A103" t="s" s="4">
        <v>600</v>
      </c>
      <c r="B103" t="n" s="5">
        <v>3657</v>
      </c>
      <c r="C103" t="n" s="5">
        <v>3593</v>
      </c>
    </row>
    <row spans="1:3" r="104">
      <c r="A104" t="s" s="3">
        <v>581</v>
      </c>
    </row>
    <row spans="1:3" r="105">
      <c r="A105" t="s" s="4">
        <v>601</v>
      </c>
      <c r="C105" t="n" s="5">
        <v>52</v>
      </c>
    </row>
    <row spans="1:3" r="106">
      <c r="A106" t="s" s="4">
        <v>602</v>
      </c>
      <c r="B106" t="n" s="5">
        <v>3657</v>
      </c>
      <c r="C106" t="n" s="5">
        <v>3645</v>
      </c>
    </row>
    <row spans="1:3" r="107">
      <c r="A107" t="s" s="4">
        <v>609</v>
      </c>
    </row>
    <row spans="1:3" r="108">
      <c r="A108" t="s" s="3">
        <v>599</v>
      </c>
    </row>
    <row spans="1:3" r="109">
      <c r="A109" t="s" s="4">
        <v>600</v>
      </c>
      <c r="B109" t="n" s="5">
        <v>2376</v>
      </c>
      <c r="C109" t="n" s="5">
        <v>3063</v>
      </c>
    </row>
    <row spans="1:3" r="110">
      <c r="A110" t="s" s="3">
        <v>581</v>
      </c>
    </row>
    <row spans="1:3" r="111">
      <c r="A111" t="s" s="4">
        <v>601</v>
      </c>
      <c r="C111" t="n" s="5">
        <v>2</v>
      </c>
    </row>
    <row spans="1:3" r="112">
      <c r="A112" t="s" s="4">
        <v>582</v>
      </c>
      <c r="B112" t="n" s="7">
        <v>2376</v>
      </c>
      <c r="C112" t="n" s="7">
        <v>30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80"/>
  </cols>
  <sheetData>
    <row spans="1:6" r="1">
      <c r="A1" t="s" s="1">
        <v>610</v>
      </c>
      <c r="B1" t="s" s="2">
        <v>73</v>
      </c>
      <c r="D1" t="s" s="2">
        <v>1</v>
      </c>
      <c r="F1" t="s" s="2">
        <v>396</v>
      </c>
    </row>
    <row spans="1:6" r="2">
      <c r="B2" t="s" s="2">
        <v>2</v>
      </c>
      <c r="C2" t="s" s="2">
        <v>74</v>
      </c>
      <c r="D2" t="s" s="2">
        <v>2</v>
      </c>
      <c r="E2" t="s" s="2">
        <v>74</v>
      </c>
      <c r="F2" t="s" s="2">
        <v>28</v>
      </c>
    </row>
    <row spans="1:6" r="3">
      <c r="A3" t="s" s="3">
        <v>611</v>
      </c>
    </row>
    <row spans="1:6" r="4">
      <c r="A4" t="s" s="4">
        <v>612</v>
      </c>
      <c r="B4" t="n" s="7">
        <v>1533</v>
      </c>
      <c r="D4" t="n" s="7">
        <v>1533</v>
      </c>
      <c r="F4" t="n" s="7">
        <v>1235</v>
      </c>
    </row>
    <row spans="1:6" r="5">
      <c r="A5" t="s" s="4">
        <v>613</v>
      </c>
      <c r="B5" t="n" s="5">
        <v>259</v>
      </c>
      <c r="C5" t="n" s="7">
        <v>1103</v>
      </c>
      <c r="D5" t="n" s="5">
        <v>649</v>
      </c>
      <c r="E5" t="n" s="7">
        <v>1741</v>
      </c>
    </row>
    <row spans="1:6" r="6">
      <c r="A6" t="s" s="4">
        <v>614</v>
      </c>
    </row>
    <row spans="1:6" r="7">
      <c r="A7" t="s" s="3">
        <v>611</v>
      </c>
    </row>
    <row spans="1:6" r="8">
      <c r="A8" t="s" s="4">
        <v>615</v>
      </c>
      <c r="B8" t="n" s="5">
        <v>5200</v>
      </c>
      <c r="D8" t="n" s="5">
        <v>5200</v>
      </c>
      <c r="F8" t="n" s="5">
        <v>4900</v>
      </c>
    </row>
    <row spans="1:6" r="9">
      <c r="A9" t="s" s="4">
        <v>612</v>
      </c>
      <c r="B9" t="n" s="5">
        <v>1500</v>
      </c>
      <c r="D9" t="n" s="5">
        <v>1500</v>
      </c>
      <c r="F9" t="n" s="5">
        <v>1200</v>
      </c>
    </row>
    <row spans="1:6" r="10">
      <c r="A10" t="s" s="4">
        <v>613</v>
      </c>
      <c r="B10" t="n" s="5">
        <v>-53</v>
      </c>
      <c r="D10" t="n" s="5">
        <v>254</v>
      </c>
      <c r="F10" t="n" s="5">
        <v>232</v>
      </c>
    </row>
    <row spans="1:6" r="11">
      <c r="A11" t="s" s="4">
        <v>580</v>
      </c>
    </row>
    <row spans="1:6" r="12">
      <c r="A12" t="s" s="3">
        <v>611</v>
      </c>
    </row>
    <row spans="1:6" r="13">
      <c r="A13" t="s" s="4">
        <v>616</v>
      </c>
      <c r="B13" t="n" s="5">
        <v>120</v>
      </c>
      <c r="D13" t="n" s="5">
        <v>120</v>
      </c>
      <c r="F13" t="n" s="5">
        <v>2</v>
      </c>
    </row>
    <row spans="1:6" r="14">
      <c r="A14" t="s" s="4">
        <v>617</v>
      </c>
      <c r="B14" t="n" s="5">
        <v>120</v>
      </c>
      <c r="D14" t="n" s="5">
        <v>120</v>
      </c>
      <c r="F14" t="n" s="5">
        <v>0</v>
      </c>
    </row>
    <row spans="1:6" r="15">
      <c r="A15" t="s" s="4">
        <v>618</v>
      </c>
      <c r="B15" t="n" s="5">
        <v>2500</v>
      </c>
      <c r="D15" t="n" s="5">
        <v>2500</v>
      </c>
      <c r="F15" t="n" s="5">
        <v>3100</v>
      </c>
    </row>
    <row spans="1:6" r="16">
      <c r="A16" t="s" s="4">
        <v>603</v>
      </c>
    </row>
    <row spans="1:6" r="17">
      <c r="A17" t="s" s="3">
        <v>611</v>
      </c>
    </row>
    <row spans="1:6" r="18">
      <c r="A18" t="s" s="4">
        <v>618</v>
      </c>
      <c r="B18" t="n" s="5">
        <v>2376</v>
      </c>
      <c r="D18" t="n" s="5">
        <v>2376</v>
      </c>
      <c r="F18" t="n" s="5">
        <v>3065</v>
      </c>
    </row>
    <row spans="1:6" r="19">
      <c r="A19" t="s" s="4">
        <v>605</v>
      </c>
    </row>
    <row spans="1:6" r="20">
      <c r="A20" t="s" s="3">
        <v>611</v>
      </c>
    </row>
    <row spans="1:6" r="21">
      <c r="A21" t="s" s="4">
        <v>618</v>
      </c>
      <c r="B21" t="n" s="5">
        <v>0</v>
      </c>
      <c r="D21" t="n" s="5">
        <v>0</v>
      </c>
      <c r="F21" t="n" s="5">
        <v>0</v>
      </c>
    </row>
    <row spans="1:6" r="22">
      <c r="A22" t="s" s="4">
        <v>607</v>
      </c>
    </row>
    <row spans="1:6" r="23">
      <c r="A23" t="s" s="3">
        <v>611</v>
      </c>
    </row>
    <row spans="1:6" r="24">
      <c r="A24" t="s" s="4">
        <v>618</v>
      </c>
      <c r="B24" t="n" s="5">
        <v>0</v>
      </c>
      <c r="D24" t="n" s="5">
        <v>0</v>
      </c>
      <c r="F24" t="n" s="5">
        <v>0</v>
      </c>
    </row>
    <row spans="1:6" r="25">
      <c r="A25" t="s" s="4">
        <v>609</v>
      </c>
    </row>
    <row spans="1:6" r="26">
      <c r="A26" t="s" s="3">
        <v>611</v>
      </c>
    </row>
    <row spans="1:6" r="27">
      <c r="A27" t="s" s="4">
        <v>618</v>
      </c>
      <c r="B27" t="n" s="5">
        <v>2376</v>
      </c>
      <c r="D27" t="n" s="5">
        <v>2376</v>
      </c>
      <c r="F27" t="n" s="5">
        <v>3065</v>
      </c>
    </row>
    <row spans="1:6" r="28">
      <c r="A28" t="s" s="4">
        <v>619</v>
      </c>
    </row>
    <row spans="1:6" r="29">
      <c r="A29" t="s" s="3">
        <v>611</v>
      </c>
    </row>
    <row spans="1:6" r="30">
      <c r="A30" t="s" s="4">
        <v>620</v>
      </c>
      <c r="B30" t="n" s="5">
        <v>3657</v>
      </c>
      <c r="D30" t="n" s="7">
        <v>3657</v>
      </c>
      <c r="F30" t="n" s="7">
        <v>3645</v>
      </c>
    </row>
    <row spans="1:6" r="31">
      <c r="A31" t="s" s="4">
        <v>621</v>
      </c>
      <c r="D31" t="s" s="4">
        <v>622</v>
      </c>
      <c r="F31" t="s" s="4">
        <v>622</v>
      </c>
    </row>
    <row spans="1:6" r="32">
      <c r="A32" t="s" s="4">
        <v>623</v>
      </c>
    </row>
    <row spans="1:6" r="33">
      <c r="A33" t="s" s="3">
        <v>611</v>
      </c>
    </row>
    <row spans="1:6" r="34">
      <c r="A34" t="s" s="4">
        <v>624</v>
      </c>
      <c r="D34" t="s" s="4">
        <v>625</v>
      </c>
      <c r="F34" t="s" s="4">
        <v>625</v>
      </c>
    </row>
    <row spans="1:6" r="35">
      <c r="A35" t="s" s="4">
        <v>626</v>
      </c>
    </row>
    <row spans="1:6" r="36">
      <c r="A36" t="s" s="3">
        <v>611</v>
      </c>
    </row>
    <row spans="1:6" r="37">
      <c r="A37" t="s" s="4">
        <v>624</v>
      </c>
      <c r="D37" t="s" s="4">
        <v>627</v>
      </c>
      <c r="F37" t="s" s="4">
        <v>627</v>
      </c>
    </row>
    <row spans="1:6" r="38">
      <c r="A38" t="s" s="4">
        <v>628</v>
      </c>
    </row>
    <row spans="1:6" r="39">
      <c r="A39" t="s" s="3">
        <v>611</v>
      </c>
    </row>
    <row spans="1:6" r="40">
      <c r="A40" t="s" s="4">
        <v>620</v>
      </c>
      <c r="B40" t="n" s="7">
        <v>2376</v>
      </c>
      <c r="D40" t="n" s="7">
        <v>2376</v>
      </c>
      <c r="F40" t="n" s="7">
        <v>3065</v>
      </c>
    </row>
    <row spans="1:6" r="41">
      <c r="A41" t="s" s="4">
        <v>621</v>
      </c>
      <c r="D41" t="s" s="4">
        <v>629</v>
      </c>
      <c r="F41" t="s" s="4">
        <v>629</v>
      </c>
    </row>
    <row spans="1:6" r="42">
      <c r="A42" t="s" s="4">
        <v>624</v>
      </c>
      <c r="D42" t="s" s="4">
        <v>630</v>
      </c>
    </row>
    <row spans="1:6" r="43">
      <c r="A43" t="s" s="4">
        <v>631</v>
      </c>
    </row>
    <row spans="1:6" r="44">
      <c r="A44" t="s" s="3">
        <v>611</v>
      </c>
    </row>
    <row spans="1:6" r="45">
      <c r="A45" t="s" s="4">
        <v>624</v>
      </c>
      <c r="F45" t="s" s="4">
        <v>632</v>
      </c>
    </row>
    <row spans="1:6" r="46">
      <c r="A46" t="s" s="4">
        <v>633</v>
      </c>
    </row>
    <row spans="1:6" r="47">
      <c r="A47" t="s" s="3">
        <v>611</v>
      </c>
    </row>
    <row spans="1:6" r="48">
      <c r="A48" t="s" s="4">
        <v>624</v>
      </c>
      <c r="F48" t="s" s="4">
        <v>6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635</v>
      </c>
      <c r="C1" t="s" s="2">
        <v>2</v>
      </c>
      <c r="D1" t="s" s="2">
        <v>28</v>
      </c>
    </row>
    <row spans="1:4" r="2">
      <c r="A2" t="s" s="3">
        <v>577</v>
      </c>
    </row>
    <row spans="1:4" r="3">
      <c r="A3" t="s" s="4">
        <v>30</v>
      </c>
      <c r="C3" t="n" s="7">
        <v>28014</v>
      </c>
      <c r="D3" t="n" s="7">
        <v>28130</v>
      </c>
    </row>
    <row spans="1:4" r="4">
      <c r="A4" t="s" s="4">
        <v>31</v>
      </c>
      <c r="C4" t="n" s="5">
        <v>1650</v>
      </c>
      <c r="D4" t="n" s="5">
        <v>1033</v>
      </c>
    </row>
    <row spans="1:4" r="5">
      <c r="A5" t="s" s="4">
        <v>636</v>
      </c>
      <c r="C5" t="n" s="5">
        <v>290571</v>
      </c>
      <c r="D5" t="n" s="5">
        <v>280507</v>
      </c>
    </row>
    <row spans="1:4" r="6">
      <c r="A6" t="s" s="4">
        <v>637</v>
      </c>
      <c r="C6" t="n" s="5">
        <v>6045</v>
      </c>
      <c r="D6" t="n" s="5">
        <v>5831</v>
      </c>
    </row>
    <row spans="1:4" r="7">
      <c r="A7" t="s" s="4">
        <v>39</v>
      </c>
      <c r="C7" t="n" s="5">
        <v>1136378</v>
      </c>
      <c r="D7" t="n" s="5">
        <v>1107888</v>
      </c>
    </row>
    <row spans="1:4" r="8">
      <c r="A8" t="s" s="4">
        <v>638</v>
      </c>
      <c r="C8" t="n" s="5">
        <v>2693</v>
      </c>
      <c r="D8" t="n" s="5">
        <v>2780</v>
      </c>
    </row>
    <row spans="1:4" r="9">
      <c r="A9" t="s" s="3">
        <v>639</v>
      </c>
    </row>
    <row spans="1:4" r="10">
      <c r="A10" t="s" s="4">
        <v>52</v>
      </c>
      <c r="C10" t="n" s="5">
        <v>31882</v>
      </c>
      <c r="D10" t="n" s="5">
        <v>29652</v>
      </c>
    </row>
    <row spans="1:4" r="11">
      <c r="A11" t="s" s="4">
        <v>51</v>
      </c>
      <c r="C11" t="n" s="5">
        <v>15600</v>
      </c>
      <c r="D11" t="n" s="5">
        <v>30830</v>
      </c>
    </row>
    <row spans="1:4" r="12">
      <c r="A12" t="s" s="4">
        <v>53</v>
      </c>
      <c r="C12" t="n" s="5">
        <v>19256</v>
      </c>
      <c r="D12" t="n" s="5">
        <v>19310</v>
      </c>
    </row>
    <row spans="1:4" r="13">
      <c r="A13" t="s" s="4">
        <v>583</v>
      </c>
    </row>
    <row spans="1:4" r="14">
      <c r="A14" t="s" s="3">
        <v>577</v>
      </c>
    </row>
    <row spans="1:4" r="15">
      <c r="A15" t="s" s="4">
        <v>30</v>
      </c>
      <c r="C15" t="n" s="5">
        <v>28014</v>
      </c>
      <c r="D15" t="n" s="5">
        <v>28130</v>
      </c>
    </row>
    <row spans="1:4" r="16">
      <c r="A16" t="s" s="4">
        <v>31</v>
      </c>
      <c r="C16" t="n" s="5">
        <v>1650</v>
      </c>
      <c r="D16" t="n" s="5">
        <v>1033</v>
      </c>
    </row>
    <row spans="1:4" r="17">
      <c r="A17" t="s" s="4">
        <v>579</v>
      </c>
      <c r="C17" t="n" s="5">
        <v>635</v>
      </c>
      <c r="D17" t="n" s="5">
        <v>549</v>
      </c>
    </row>
    <row spans="1:4" r="18">
      <c r="A18" t="s" s="4">
        <v>636</v>
      </c>
      <c r="C18" t="n" s="5">
        <v>14638</v>
      </c>
      <c r="D18" t="n" s="5">
        <v>31219</v>
      </c>
    </row>
    <row spans="1:4" r="19">
      <c r="A19" t="s" s="4">
        <v>637</v>
      </c>
      <c r="C19" t="n" s="5">
        <v>0</v>
      </c>
      <c r="D19" t="n" s="5">
        <v>0</v>
      </c>
    </row>
    <row spans="1:4" r="20">
      <c r="A20" t="s" s="4">
        <v>640</v>
      </c>
      <c r="C20" t="n" s="5">
        <v>0</v>
      </c>
      <c r="D20" t="n" s="5">
        <v>0</v>
      </c>
    </row>
    <row spans="1:4" r="21">
      <c r="A21" t="s" s="4">
        <v>39</v>
      </c>
      <c r="C21" t="n" s="5">
        <v>0</v>
      </c>
      <c r="D21" t="n" s="5">
        <v>0</v>
      </c>
    </row>
    <row spans="1:4" r="22">
      <c r="A22" t="s" s="4">
        <v>40</v>
      </c>
      <c r="C22" t="n" s="5">
        <v>0</v>
      </c>
      <c r="D22" t="n" s="5">
        <v>0</v>
      </c>
    </row>
    <row spans="1:4" r="23">
      <c r="A23" t="s" s="4">
        <v>638</v>
      </c>
      <c r="C23" t="n" s="5">
        <v>38</v>
      </c>
      <c r="D23" t="n" s="5">
        <v>145</v>
      </c>
    </row>
    <row spans="1:4" r="24">
      <c r="A24" t="s" s="3">
        <v>639</v>
      </c>
    </row>
    <row spans="1:4" r="25">
      <c r="A25" t="s" s="4">
        <v>641</v>
      </c>
      <c r="C25" t="n" s="5">
        <v>1151252</v>
      </c>
      <c r="D25" t="n" s="5">
        <v>1068171</v>
      </c>
    </row>
    <row spans="1:4" r="26">
      <c r="A26" t="s" s="4">
        <v>642</v>
      </c>
      <c r="C26" t="n" s="5">
        <v>0</v>
      </c>
      <c r="D26" t="n" s="5">
        <v>0</v>
      </c>
    </row>
    <row spans="1:4" r="27">
      <c r="A27" t="s" s="4">
        <v>52</v>
      </c>
      <c r="C27" t="n" s="5">
        <v>0</v>
      </c>
      <c r="D27" t="n" s="5">
        <v>0</v>
      </c>
    </row>
    <row spans="1:4" r="28">
      <c r="A28" t="s" s="4">
        <v>51</v>
      </c>
      <c r="C28" t="n" s="5">
        <v>0</v>
      </c>
      <c r="D28" t="n" s="5">
        <v>0</v>
      </c>
    </row>
    <row spans="1:4" r="29">
      <c r="A29" t="s" s="4">
        <v>53</v>
      </c>
      <c r="C29" t="n" s="5">
        <v>0</v>
      </c>
      <c r="D29" t="n" s="5">
        <v>0</v>
      </c>
    </row>
    <row spans="1:4" r="30">
      <c r="A30" t="s" s="4">
        <v>643</v>
      </c>
      <c r="C30" t="n" s="5">
        <v>14</v>
      </c>
      <c r="D30" t="n" s="5">
        <v>15</v>
      </c>
    </row>
    <row spans="1:4" r="31">
      <c r="A31" t="s" s="4">
        <v>584</v>
      </c>
    </row>
    <row spans="1:4" r="32">
      <c r="A32" t="s" s="3">
        <v>577</v>
      </c>
    </row>
    <row spans="1:4" r="33">
      <c r="A33" t="s" s="4">
        <v>30</v>
      </c>
      <c r="C33" t="n" s="5">
        <v>0</v>
      </c>
      <c r="D33" t="n" s="5">
        <v>0</v>
      </c>
    </row>
    <row spans="1:4" r="34">
      <c r="A34" t="s" s="4">
        <v>31</v>
      </c>
      <c r="C34" t="n" s="5">
        <v>0</v>
      </c>
      <c r="D34" t="n" s="5">
        <v>0</v>
      </c>
    </row>
    <row spans="1:4" r="35">
      <c r="A35" t="s" s="4">
        <v>579</v>
      </c>
      <c r="C35" t="n" s="5">
        <v>0</v>
      </c>
      <c r="D35" t="n" s="5">
        <v>0</v>
      </c>
    </row>
    <row spans="1:4" r="36">
      <c r="A36" t="s" s="4">
        <v>636</v>
      </c>
      <c r="C36" t="n" s="5">
        <v>275933</v>
      </c>
      <c r="D36" t="n" s="5">
        <v>249288</v>
      </c>
    </row>
    <row spans="1:4" r="37">
      <c r="A37" t="s" s="4">
        <v>637</v>
      </c>
      <c r="C37" t="n" s="5">
        <v>6351</v>
      </c>
      <c r="D37" t="n" s="5">
        <v>6197</v>
      </c>
    </row>
    <row spans="1:4" r="38">
      <c r="A38" t="s" s="4">
        <v>640</v>
      </c>
      <c r="C38" t="n" s="5">
        <v>0</v>
      </c>
      <c r="D38" t="n" s="5">
        <v>0</v>
      </c>
    </row>
    <row spans="1:4" r="39">
      <c r="A39" t="s" s="4">
        <v>39</v>
      </c>
      <c r="C39" t="n" s="5">
        <v>0</v>
      </c>
      <c r="D39" t="n" s="5">
        <v>0</v>
      </c>
    </row>
    <row spans="1:4" r="40">
      <c r="A40" t="s" s="4">
        <v>40</v>
      </c>
      <c r="C40" t="n" s="5">
        <v>668</v>
      </c>
      <c r="D40" t="n" s="5">
        <v>665</v>
      </c>
    </row>
    <row spans="1:4" r="41">
      <c r="A41" t="s" s="4">
        <v>638</v>
      </c>
      <c r="C41" t="n" s="5">
        <v>1067</v>
      </c>
      <c r="D41" t="n" s="5">
        <v>1295</v>
      </c>
    </row>
    <row spans="1:4" r="42">
      <c r="A42" t="s" s="3">
        <v>639</v>
      </c>
    </row>
    <row spans="1:4" r="43">
      <c r="A43" t="s" s="4">
        <v>641</v>
      </c>
      <c r="C43" t="n" s="5">
        <v>0</v>
      </c>
      <c r="D43" t="n" s="5">
        <v>0</v>
      </c>
    </row>
    <row spans="1:4" r="44">
      <c r="A44" t="s" s="4">
        <v>642</v>
      </c>
      <c r="C44" t="n" s="5">
        <v>181167</v>
      </c>
      <c r="D44" t="n" s="5">
        <v>212397</v>
      </c>
    </row>
    <row spans="1:4" r="45">
      <c r="A45" t="s" s="4">
        <v>52</v>
      </c>
      <c r="C45" t="n" s="5">
        <v>32814</v>
      </c>
      <c r="D45" t="n" s="5">
        <v>30853</v>
      </c>
    </row>
    <row spans="1:4" r="46">
      <c r="A46" t="s" s="4">
        <v>51</v>
      </c>
      <c r="C46" t="n" s="5">
        <v>15601</v>
      </c>
      <c r="D46" t="n" s="5">
        <v>30832</v>
      </c>
    </row>
    <row spans="1:4" r="47">
      <c r="A47" t="s" s="4">
        <v>53</v>
      </c>
      <c r="C47" t="n" s="5">
        <v>19940</v>
      </c>
      <c r="D47" t="n" s="5">
        <v>20235</v>
      </c>
    </row>
    <row spans="1:4" r="48">
      <c r="A48" t="s" s="4">
        <v>643</v>
      </c>
      <c r="C48" t="n" s="5">
        <v>204</v>
      </c>
      <c r="D48" t="n" s="5">
        <v>222</v>
      </c>
    </row>
    <row spans="1:4" r="49">
      <c r="A49" t="s" s="4">
        <v>585</v>
      </c>
    </row>
    <row spans="1:4" r="50">
      <c r="A50" t="s" s="3">
        <v>577</v>
      </c>
    </row>
    <row spans="1:4" r="51">
      <c r="A51" t="s" s="4">
        <v>30</v>
      </c>
      <c r="C51" t="n" s="5">
        <v>0</v>
      </c>
      <c r="D51" t="n" s="5">
        <v>0</v>
      </c>
    </row>
    <row spans="1:4" r="52">
      <c r="A52" t="s" s="4">
        <v>31</v>
      </c>
      <c r="C52" t="n" s="5">
        <v>0</v>
      </c>
      <c r="D52" t="n" s="5">
        <v>0</v>
      </c>
    </row>
    <row spans="1:4" r="53">
      <c r="A53" t="s" s="4">
        <v>579</v>
      </c>
      <c r="C53" t="n" s="5">
        <v>0</v>
      </c>
      <c r="D53" t="n" s="5">
        <v>0</v>
      </c>
    </row>
    <row spans="1:4" r="54">
      <c r="A54" t="s" s="4">
        <v>636</v>
      </c>
      <c r="C54" t="n" s="5">
        <v>0</v>
      </c>
      <c r="D54" t="n" s="5">
        <v>0</v>
      </c>
    </row>
    <row spans="1:4" r="55">
      <c r="A55" t="s" s="4">
        <v>637</v>
      </c>
      <c r="C55" t="n" s="5">
        <v>0</v>
      </c>
      <c r="D55" t="n" s="5">
        <v>0</v>
      </c>
    </row>
    <row spans="1:4" r="56">
      <c r="A56" t="s" s="4">
        <v>640</v>
      </c>
      <c r="C56" t="n" s="5">
        <v>0</v>
      </c>
      <c r="D56" t="n" s="5">
        <v>0</v>
      </c>
    </row>
    <row spans="1:4" r="57">
      <c r="A57" t="s" s="4">
        <v>39</v>
      </c>
      <c r="C57" t="n" s="5">
        <v>1160285</v>
      </c>
      <c r="D57" t="n" s="5">
        <v>1135590</v>
      </c>
    </row>
    <row spans="1:4" r="58">
      <c r="A58" t="s" s="4">
        <v>40</v>
      </c>
      <c r="C58" t="n" s="5">
        <v>0</v>
      </c>
      <c r="D58" t="n" s="5">
        <v>0</v>
      </c>
    </row>
    <row spans="1:4" r="59">
      <c r="A59" t="s" s="4">
        <v>638</v>
      </c>
      <c r="C59" t="n" s="5">
        <v>2659</v>
      </c>
      <c r="D59" t="n" s="5">
        <v>2745</v>
      </c>
    </row>
    <row spans="1:4" r="60">
      <c r="A60" t="s" s="3">
        <v>639</v>
      </c>
    </row>
    <row spans="1:4" r="61">
      <c r="A61" t="s" s="4">
        <v>641</v>
      </c>
      <c r="C61" t="n" s="5">
        <v>0</v>
      </c>
      <c r="D61" t="n" s="5">
        <v>0</v>
      </c>
    </row>
    <row spans="1:4" r="62">
      <c r="A62" t="s" s="4">
        <v>642</v>
      </c>
      <c r="C62" t="n" s="5">
        <v>0</v>
      </c>
      <c r="D62" t="n" s="5">
        <v>0</v>
      </c>
    </row>
    <row spans="1:4" r="63">
      <c r="A63" t="s" s="4">
        <v>52</v>
      </c>
      <c r="C63" t="n" s="5">
        <v>0</v>
      </c>
      <c r="D63" t="n" s="5">
        <v>0</v>
      </c>
    </row>
    <row spans="1:4" r="64">
      <c r="A64" t="s" s="4">
        <v>51</v>
      </c>
      <c r="C64" t="n" s="5">
        <v>0</v>
      </c>
      <c r="D64" t="n" s="5">
        <v>0</v>
      </c>
    </row>
    <row spans="1:4" r="65">
      <c r="A65" t="s" s="4">
        <v>53</v>
      </c>
      <c r="C65" t="n" s="5">
        <v>0</v>
      </c>
      <c r="D65" t="n" s="5">
        <v>0</v>
      </c>
    </row>
    <row spans="1:4" r="66">
      <c r="A66" t="s" s="4">
        <v>643</v>
      </c>
      <c r="C66" t="n" s="5">
        <v>0</v>
      </c>
      <c r="D66" t="n" s="5">
        <v>0</v>
      </c>
    </row>
    <row spans="1:4" r="67">
      <c r="A67" t="s" s="4">
        <v>644</v>
      </c>
    </row>
    <row spans="1:4" r="68">
      <c r="A68" t="s" s="3">
        <v>577</v>
      </c>
    </row>
    <row spans="1:4" r="69">
      <c r="A69" t="s" s="4">
        <v>30</v>
      </c>
      <c r="C69" t="n" s="5">
        <v>28014</v>
      </c>
      <c r="D69" t="n" s="5">
        <v>28130</v>
      </c>
    </row>
    <row spans="1:4" r="70">
      <c r="A70" t="s" s="4">
        <v>31</v>
      </c>
      <c r="C70" t="n" s="5">
        <v>1650</v>
      </c>
      <c r="D70" t="n" s="5">
        <v>1033</v>
      </c>
    </row>
    <row spans="1:4" r="71">
      <c r="A71" t="s" s="4">
        <v>579</v>
      </c>
      <c r="C71" t="n" s="5">
        <v>635</v>
      </c>
      <c r="D71" t="n" s="5">
        <v>549</v>
      </c>
    </row>
    <row spans="1:4" r="72">
      <c r="A72" t="s" s="4">
        <v>636</v>
      </c>
      <c r="C72" t="n" s="5">
        <v>290571</v>
      </c>
      <c r="D72" t="n" s="5">
        <v>280507</v>
      </c>
    </row>
    <row spans="1:4" r="73">
      <c r="A73" t="s" s="4">
        <v>637</v>
      </c>
      <c r="C73" t="n" s="5">
        <v>6045</v>
      </c>
      <c r="D73" t="n" s="5">
        <v>5831</v>
      </c>
    </row>
    <row spans="1:4" r="74">
      <c r="A74" t="s" s="4">
        <v>640</v>
      </c>
      <c r="C74" t="n" s="5">
        <v>4873</v>
      </c>
      <c r="D74" t="n" s="5">
        <v>5535</v>
      </c>
    </row>
    <row spans="1:4" r="75">
      <c r="A75" t="s" s="4">
        <v>39</v>
      </c>
      <c r="C75" t="n" s="5">
        <v>1136378</v>
      </c>
      <c r="D75" t="n" s="5">
        <v>1107888</v>
      </c>
    </row>
    <row spans="1:4" r="76">
      <c r="A76" t="s" s="4">
        <v>40</v>
      </c>
      <c r="C76" t="n" s="5">
        <v>668</v>
      </c>
      <c r="D76" t="n" s="5">
        <v>665</v>
      </c>
    </row>
    <row spans="1:4" r="77">
      <c r="A77" t="s" s="4">
        <v>638</v>
      </c>
      <c r="C77" t="n" s="5">
        <v>3764</v>
      </c>
      <c r="D77" t="n" s="5">
        <v>4185</v>
      </c>
    </row>
    <row spans="1:4" r="78">
      <c r="A78" t="s" s="3">
        <v>639</v>
      </c>
    </row>
    <row spans="1:4" r="79">
      <c r="A79" t="s" s="4">
        <v>641</v>
      </c>
      <c r="C79" t="n" s="5">
        <v>1151252</v>
      </c>
      <c r="D79" t="n" s="5">
        <v>1068171</v>
      </c>
    </row>
    <row spans="1:4" r="80">
      <c r="A80" t="s" s="4">
        <v>642</v>
      </c>
      <c r="C80" t="n" s="5">
        <v>180725</v>
      </c>
      <c r="D80" t="n" s="5">
        <v>211843</v>
      </c>
    </row>
    <row spans="1:4" r="81">
      <c r="A81" t="s" s="4">
        <v>52</v>
      </c>
      <c r="C81" t="n" s="5">
        <v>31882</v>
      </c>
      <c r="D81" t="n" s="5">
        <v>29652</v>
      </c>
    </row>
    <row spans="1:4" r="82">
      <c r="A82" t="s" s="4">
        <v>51</v>
      </c>
      <c r="C82" t="n" s="5">
        <v>15600</v>
      </c>
      <c r="D82" t="n" s="5">
        <v>30830</v>
      </c>
    </row>
    <row spans="1:4" r="83">
      <c r="A83" t="s" s="4">
        <v>53</v>
      </c>
      <c r="C83" t="n" s="5">
        <v>19256</v>
      </c>
      <c r="D83" t="n" s="5">
        <v>19310</v>
      </c>
    </row>
    <row spans="1:4" r="84">
      <c r="A84" t="s" s="4">
        <v>643</v>
      </c>
      <c r="C84" t="n" s="5">
        <v>218</v>
      </c>
      <c r="D84" t="n" s="5">
        <v>237</v>
      </c>
    </row>
    <row spans="1:4" r="85">
      <c r="A85" t="s" s="4">
        <v>645</v>
      </c>
    </row>
    <row spans="1:4" r="86">
      <c r="A86" t="s" s="3">
        <v>577</v>
      </c>
    </row>
    <row spans="1:4" r="87">
      <c r="A87" t="s" s="4">
        <v>30</v>
      </c>
      <c r="B87" t="s" s="4">
        <v>425</v>
      </c>
      <c r="C87" t="n" s="5">
        <v>28014</v>
      </c>
      <c r="D87" t="n" s="5">
        <v>28130</v>
      </c>
    </row>
    <row spans="1:4" r="88">
      <c r="A88" t="s" s="4">
        <v>31</v>
      </c>
      <c r="B88" t="s" s="4">
        <v>425</v>
      </c>
      <c r="C88" t="n" s="5">
        <v>1650</v>
      </c>
      <c r="D88" t="n" s="5">
        <v>1033</v>
      </c>
    </row>
    <row spans="1:4" r="89">
      <c r="A89" t="s" s="4">
        <v>579</v>
      </c>
      <c r="B89" t="s" s="4">
        <v>425</v>
      </c>
      <c r="C89" t="n" s="5">
        <v>635</v>
      </c>
      <c r="D89" t="n" s="5">
        <v>549</v>
      </c>
    </row>
    <row spans="1:4" r="90">
      <c r="A90" t="s" s="4">
        <v>636</v>
      </c>
      <c r="B90" t="s" s="4">
        <v>425</v>
      </c>
      <c r="C90" t="n" s="5">
        <v>290571</v>
      </c>
      <c r="D90" t="n" s="5">
        <v>280507</v>
      </c>
    </row>
    <row spans="1:4" r="91">
      <c r="A91" t="s" s="4">
        <v>637</v>
      </c>
      <c r="B91" t="s" s="4">
        <v>425</v>
      </c>
      <c r="C91" t="n" s="5">
        <v>6351</v>
      </c>
      <c r="D91" t="n" s="5">
        <v>6197</v>
      </c>
    </row>
    <row spans="1:4" r="92">
      <c r="A92" t="s" s="4">
        <v>39</v>
      </c>
      <c r="B92" t="s" s="4">
        <v>425</v>
      </c>
      <c r="C92" t="n" s="5">
        <v>1160285</v>
      </c>
      <c r="D92" t="n" s="5">
        <v>1135590</v>
      </c>
    </row>
    <row spans="1:4" r="93">
      <c r="A93" t="s" s="4">
        <v>40</v>
      </c>
      <c r="B93" t="s" s="4">
        <v>425</v>
      </c>
      <c r="C93" t="n" s="5">
        <v>668</v>
      </c>
      <c r="D93" t="n" s="5">
        <v>665</v>
      </c>
    </row>
    <row spans="1:4" r="94">
      <c r="A94" t="s" s="4">
        <v>638</v>
      </c>
      <c r="B94" t="s" s="4">
        <v>425</v>
      </c>
      <c r="C94" t="n" s="5">
        <v>3764</v>
      </c>
      <c r="D94" t="n" s="5">
        <v>4185</v>
      </c>
    </row>
    <row spans="1:4" r="95">
      <c r="A95" t="s" s="3">
        <v>639</v>
      </c>
    </row>
    <row spans="1:4" r="96">
      <c r="A96" t="s" s="4">
        <v>641</v>
      </c>
      <c r="B96" t="s" s="4">
        <v>425</v>
      </c>
      <c r="C96" t="n" s="5">
        <v>1151252</v>
      </c>
      <c r="D96" t="n" s="5">
        <v>1068171</v>
      </c>
    </row>
    <row spans="1:4" r="97">
      <c r="A97" t="s" s="4">
        <v>642</v>
      </c>
      <c r="B97" t="s" s="4">
        <v>425</v>
      </c>
      <c r="C97" t="n" s="5">
        <v>181167</v>
      </c>
      <c r="D97" t="n" s="5">
        <v>212397</v>
      </c>
    </row>
    <row spans="1:4" r="98">
      <c r="A98" t="s" s="4">
        <v>52</v>
      </c>
      <c r="B98" t="s" s="4">
        <v>425</v>
      </c>
      <c r="C98" t="n" s="5">
        <v>32814</v>
      </c>
      <c r="D98" t="n" s="5">
        <v>30853</v>
      </c>
    </row>
    <row spans="1:4" r="99">
      <c r="A99" t="s" s="4">
        <v>51</v>
      </c>
      <c r="B99" t="s" s="4">
        <v>425</v>
      </c>
      <c r="C99" t="n" s="5">
        <v>15601</v>
      </c>
      <c r="D99" t="n" s="5">
        <v>30832</v>
      </c>
    </row>
    <row spans="1:4" r="100">
      <c r="A100" t="s" s="4">
        <v>53</v>
      </c>
      <c r="B100" t="s" s="4">
        <v>425</v>
      </c>
      <c r="C100" t="n" s="5">
        <v>19940</v>
      </c>
      <c r="D100" t="n" s="5">
        <v>20235</v>
      </c>
    </row>
    <row spans="1:4" r="101">
      <c r="A101" t="s" s="4">
        <v>643</v>
      </c>
      <c r="B101" t="s" s="4">
        <v>425</v>
      </c>
      <c r="C101" t="n" s="7">
        <v>218</v>
      </c>
      <c r="D101" t="n" s="7">
        <v>237</v>
      </c>
    </row>
    <row spans="1:4" r="102">
      <c r="A102" t="n"/>
    </row>
    <row spans="1:4" r="103">
      <c r="A103" t="s" s="4">
        <v>425</v>
      </c>
      <c r="B103" t="s" s="4">
        <v>646</v>
      </c>
    </row>
  </sheetData>
  <mergeCells count="3">
    <mergeCell ref="A1:B1"/>
    <mergeCell ref="A102:C102"/>
    <mergeCell ref="B103:C10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s>
  <sheetData>
    <row spans="1:6" r="1">
      <c r="A1" t="s" s="1">
        <v>647</v>
      </c>
      <c r="B1" t="s" s="2">
        <v>73</v>
      </c>
      <c r="D1" t="s" s="2">
        <v>1</v>
      </c>
      <c r="F1" t="s" s="2">
        <v>396</v>
      </c>
    </row>
    <row spans="1:6" r="2">
      <c r="B2" t="s" s="2">
        <v>2</v>
      </c>
      <c r="C2" t="s" s="2">
        <v>74</v>
      </c>
      <c r="D2" t="s" s="2">
        <v>2</v>
      </c>
      <c r="E2" t="s" s="2">
        <v>74</v>
      </c>
      <c r="F2" t="s" s="2">
        <v>28</v>
      </c>
    </row>
    <row spans="1:6" r="3">
      <c r="A3" t="s" s="3">
        <v>648</v>
      </c>
    </row>
    <row spans="1:6" r="4">
      <c r="A4" t="s" s="4">
        <v>649</v>
      </c>
      <c r="D4" t="n" s="7">
        <v>21824</v>
      </c>
      <c r="E4" t="n" s="7">
        <v>21824</v>
      </c>
      <c r="F4" t="n" s="7">
        <v>21824</v>
      </c>
    </row>
    <row spans="1:6" r="5">
      <c r="A5" t="s" s="4">
        <v>650</v>
      </c>
      <c r="D5" t="n" s="5">
        <v>0</v>
      </c>
      <c r="E5" t="n" s="5">
        <v>0</v>
      </c>
    </row>
    <row spans="1:6" r="6">
      <c r="A6" t="s" s="4">
        <v>651</v>
      </c>
      <c r="B6" t="n" s="7">
        <v>21824</v>
      </c>
      <c r="C6" t="n" s="7">
        <v>21824</v>
      </c>
      <c r="D6" t="n" s="5">
        <v>21824</v>
      </c>
      <c r="E6" t="n" s="5">
        <v>21824</v>
      </c>
      <c r="F6" t="n" s="5">
        <v>21824</v>
      </c>
    </row>
    <row spans="1:6" r="7">
      <c r="A7" t="s" s="3">
        <v>652</v>
      </c>
    </row>
    <row spans="1:6" r="8">
      <c r="A8" t="s" s="4">
        <v>653</v>
      </c>
      <c r="D8" t="n" s="5">
        <v>11608</v>
      </c>
      <c r="F8" t="n" s="5">
        <v>11608</v>
      </c>
    </row>
    <row spans="1:6" r="9">
      <c r="A9" t="s" s="4">
        <v>654</v>
      </c>
      <c r="B9" t="n" s="5">
        <v>7130</v>
      </c>
      <c r="D9" t="n" s="5">
        <v>7130</v>
      </c>
      <c r="F9" t="n" s="5">
        <v>6541</v>
      </c>
    </row>
    <row spans="1:6" r="10">
      <c r="A10" t="s" s="4">
        <v>655</v>
      </c>
      <c r="B10" t="n" s="5">
        <v>285</v>
      </c>
      <c r="C10" t="n" s="7">
        <v>324</v>
      </c>
      <c r="D10" t="n" s="5">
        <v>589</v>
      </c>
      <c r="E10" t="n" s="7">
        <v>669</v>
      </c>
    </row>
    <row spans="1:6" r="11">
      <c r="A11" t="s" s="3">
        <v>656</v>
      </c>
    </row>
    <row spans="1:6" r="12">
      <c r="A12" t="n" s="5">
        <v>2015</v>
      </c>
      <c r="B12" t="n" s="5">
        <v>548</v>
      </c>
      <c r="D12" t="n" s="5">
        <v>548</v>
      </c>
    </row>
    <row spans="1:6" r="13">
      <c r="A13" t="n" s="5">
        <v>2016</v>
      </c>
      <c r="B13" t="n" s="5">
        <v>986</v>
      </c>
      <c r="D13" t="n" s="5">
        <v>986</v>
      </c>
    </row>
    <row spans="1:6" r="14">
      <c r="A14" t="n" s="5">
        <v>2017</v>
      </c>
      <c r="B14" t="n" s="5">
        <v>859</v>
      </c>
      <c r="D14" t="n" s="5">
        <v>859</v>
      </c>
    </row>
    <row spans="1:6" r="15">
      <c r="A15" t="n" s="5">
        <v>2018</v>
      </c>
      <c r="B15" t="n" s="5">
        <v>734</v>
      </c>
      <c r="D15" t="n" s="5">
        <v>734</v>
      </c>
    </row>
    <row spans="1:6" r="16">
      <c r="A16" t="n" s="5">
        <v>2019</v>
      </c>
      <c r="B16" t="n" s="5">
        <v>609</v>
      </c>
      <c r="D16" t="n" s="5">
        <v>609</v>
      </c>
    </row>
    <row spans="1:6" r="17">
      <c r="A17" t="s" s="4">
        <v>657</v>
      </c>
      <c r="B17" t="n" s="5">
        <v>742</v>
      </c>
      <c r="D17" t="n" s="5">
        <v>742</v>
      </c>
    </row>
    <row spans="1:6" r="18">
      <c r="A18" t="s" s="4">
        <v>137</v>
      </c>
      <c r="B18" t="n" s="5">
        <v>4478</v>
      </c>
      <c r="D18" t="n" s="5">
        <v>4478</v>
      </c>
    </row>
    <row spans="1:6" r="19">
      <c r="A19" t="s" s="4">
        <v>658</v>
      </c>
    </row>
    <row spans="1:6" r="20">
      <c r="A20" t="s" s="3">
        <v>652</v>
      </c>
    </row>
    <row spans="1:6" r="21">
      <c r="A21" t="s" s="4">
        <v>653</v>
      </c>
      <c r="D21" t="n" s="5">
        <v>5975</v>
      </c>
      <c r="F21" t="n" s="5">
        <v>5975</v>
      </c>
    </row>
    <row spans="1:6" r="22">
      <c r="A22" t="s" s="4">
        <v>654</v>
      </c>
      <c r="B22" t="n" s="5">
        <v>3686</v>
      </c>
      <c r="D22" t="n" s="5">
        <v>3686</v>
      </c>
      <c r="F22" t="n" s="5">
        <v>3279</v>
      </c>
    </row>
    <row spans="1:6" r="23">
      <c r="A23" t="s" s="4">
        <v>659</v>
      </c>
    </row>
    <row spans="1:6" r="24">
      <c r="A24" t="s" s="3">
        <v>652</v>
      </c>
    </row>
    <row spans="1:6" r="25">
      <c r="A25" t="s" s="4">
        <v>653</v>
      </c>
      <c r="D25" t="n" s="5">
        <v>5633</v>
      </c>
      <c r="F25" t="n" s="5">
        <v>5633</v>
      </c>
    </row>
    <row spans="1:6" r="26">
      <c r="A26" t="s" s="4">
        <v>654</v>
      </c>
      <c r="B26" t="n" s="7">
        <v>3444</v>
      </c>
      <c r="D26" t="n" s="7">
        <v>3444</v>
      </c>
      <c r="F26" t="n" s="7">
        <v>32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60</v>
      </c>
      <c r="B1" t="s" s="2">
        <v>2</v>
      </c>
      <c r="C1" t="s" s="2">
        <v>28</v>
      </c>
    </row>
    <row spans="1:3" r="2">
      <c r="A2" t="s" s="3">
        <v>661</v>
      </c>
    </row>
    <row spans="1:3" r="3">
      <c r="A3" t="s" s="4">
        <v>52</v>
      </c>
      <c r="B3" t="n" s="7">
        <v>43350</v>
      </c>
      <c r="C3" t="n" s="7">
        <v>45039</v>
      </c>
    </row>
    <row spans="1:3" r="4">
      <c r="A4" t="s" s="4">
        <v>662</v>
      </c>
      <c r="B4" t="n" s="5">
        <v>-11468</v>
      </c>
      <c r="C4" t="n" s="5">
        <v>-15387</v>
      </c>
    </row>
    <row spans="1:3" r="5">
      <c r="A5" t="s" s="4">
        <v>663</v>
      </c>
      <c r="B5" t="n" s="5">
        <v>31882</v>
      </c>
      <c r="C5" t="n" s="5">
        <v>29652</v>
      </c>
    </row>
    <row spans="1:3" r="6">
      <c r="A6" t="s" s="4">
        <v>346</v>
      </c>
    </row>
    <row spans="1:3" r="7">
      <c r="A7" t="s" s="3">
        <v>661</v>
      </c>
    </row>
    <row spans="1:3" r="8">
      <c r="A8" t="s" s="4">
        <v>52</v>
      </c>
      <c r="B8" t="n" s="5">
        <v>28034</v>
      </c>
      <c r="C8" t="n" s="5">
        <v>36641</v>
      </c>
    </row>
    <row spans="1:3" r="9">
      <c r="A9" t="s" s="4">
        <v>347</v>
      </c>
    </row>
    <row spans="1:3" r="10">
      <c r="A10" t="s" s="3">
        <v>661</v>
      </c>
    </row>
    <row spans="1:3" r="11">
      <c r="A11" t="s" s="4">
        <v>52</v>
      </c>
      <c r="B11" t="n" s="5">
        <v>15316</v>
      </c>
      <c r="C11" t="n" s="5">
        <v>8350</v>
      </c>
    </row>
    <row spans="1:3" r="12">
      <c r="A12" t="s" s="4">
        <v>349</v>
      </c>
    </row>
    <row spans="1:3" r="13">
      <c r="A13" t="s" s="3">
        <v>661</v>
      </c>
    </row>
    <row spans="1:3" r="14">
      <c r="A14" t="s" s="4">
        <v>52</v>
      </c>
      <c r="C14" t="n" s="5">
        <v>48</v>
      </c>
    </row>
    <row spans="1:3" r="15">
      <c r="A15" t="s" s="4">
        <v>664</v>
      </c>
    </row>
    <row spans="1:3" r="16">
      <c r="A16" t="s" s="3">
        <v>661</v>
      </c>
    </row>
    <row spans="1:3" r="17">
      <c r="A17" t="s" s="4">
        <v>52</v>
      </c>
      <c r="B17" t="n" s="5">
        <v>21129</v>
      </c>
      <c r="C17" t="n" s="5">
        <v>21725</v>
      </c>
    </row>
    <row spans="1:3" r="18">
      <c r="A18" t="s" s="4">
        <v>665</v>
      </c>
    </row>
    <row spans="1:3" r="19">
      <c r="A19" t="s" s="3">
        <v>661</v>
      </c>
    </row>
    <row spans="1:3" r="20">
      <c r="A20" t="s" s="4">
        <v>52</v>
      </c>
      <c r="B20" t="n" s="5">
        <v>12420</v>
      </c>
      <c r="C20" t="n" s="5">
        <v>21056</v>
      </c>
    </row>
    <row spans="1:3" r="21">
      <c r="A21" t="s" s="4">
        <v>666</v>
      </c>
    </row>
    <row spans="1:3" r="22">
      <c r="A22" t="s" s="3">
        <v>661</v>
      </c>
    </row>
    <row spans="1:3" r="23">
      <c r="A23" t="s" s="4">
        <v>52</v>
      </c>
      <c r="B23" t="n" s="5">
        <v>8709</v>
      </c>
      <c r="C23" t="n" s="5">
        <v>669</v>
      </c>
    </row>
    <row spans="1:3" r="24">
      <c r="A24" t="s" s="4">
        <v>667</v>
      </c>
    </row>
    <row spans="1:3" r="25">
      <c r="A25" t="s" s="3">
        <v>661</v>
      </c>
    </row>
    <row spans="1:3" r="26">
      <c r="A26" t="s" s="4">
        <v>52</v>
      </c>
      <c r="C26" t="n" s="5">
        <v>0</v>
      </c>
    </row>
    <row spans="1:3" r="27">
      <c r="A27" t="s" s="4">
        <v>668</v>
      </c>
    </row>
    <row spans="1:3" r="28">
      <c r="A28" t="s" s="3">
        <v>661</v>
      </c>
    </row>
    <row spans="1:3" r="29">
      <c r="A29" t="s" s="4">
        <v>52</v>
      </c>
      <c r="B29" t="n" s="5">
        <v>0</v>
      </c>
      <c r="C29" t="n" s="5">
        <v>0</v>
      </c>
    </row>
    <row spans="1:3" r="30">
      <c r="A30" t="s" s="4">
        <v>669</v>
      </c>
    </row>
    <row spans="1:3" r="31">
      <c r="A31" t="s" s="3">
        <v>661</v>
      </c>
    </row>
    <row spans="1:3" r="32">
      <c r="A32" t="s" s="4">
        <v>52</v>
      </c>
      <c r="B32" t="n" s="5">
        <v>0</v>
      </c>
      <c r="C32" t="n" s="5">
        <v>0</v>
      </c>
    </row>
    <row spans="1:3" r="33">
      <c r="A33" t="s" s="4">
        <v>670</v>
      </c>
    </row>
    <row spans="1:3" r="34">
      <c r="A34" t="s" s="3">
        <v>661</v>
      </c>
    </row>
    <row spans="1:3" r="35">
      <c r="A35" t="s" s="4">
        <v>52</v>
      </c>
      <c r="B35" t="n" s="5">
        <v>0</v>
      </c>
      <c r="C35" t="n" s="5">
        <v>0</v>
      </c>
    </row>
    <row spans="1:3" r="36">
      <c r="A36" t="s" s="4">
        <v>671</v>
      </c>
    </row>
    <row spans="1:3" r="37">
      <c r="A37" t="s" s="3">
        <v>661</v>
      </c>
    </row>
    <row spans="1:3" r="38">
      <c r="A38" t="s" s="4">
        <v>52</v>
      </c>
      <c r="C38" t="n" s="5">
        <v>0</v>
      </c>
    </row>
    <row spans="1:3" r="39">
      <c r="A39" t="s" s="4">
        <v>672</v>
      </c>
    </row>
    <row spans="1:3" r="40">
      <c r="A40" t="s" s="3">
        <v>661</v>
      </c>
    </row>
    <row spans="1:3" r="41">
      <c r="A41" t="s" s="4">
        <v>52</v>
      </c>
      <c r="B41" t="n" s="5">
        <v>22221</v>
      </c>
      <c r="C41" t="n" s="5">
        <v>10545</v>
      </c>
    </row>
    <row spans="1:3" r="42">
      <c r="A42" t="s" s="4">
        <v>673</v>
      </c>
    </row>
    <row spans="1:3" r="43">
      <c r="A43" t="s" s="3">
        <v>661</v>
      </c>
    </row>
    <row spans="1:3" r="44">
      <c r="A44" t="s" s="4">
        <v>52</v>
      </c>
      <c r="B44" t="n" s="5">
        <v>15614</v>
      </c>
      <c r="C44" t="n" s="5">
        <v>6990</v>
      </c>
    </row>
    <row spans="1:3" r="45">
      <c r="A45" t="s" s="4">
        <v>674</v>
      </c>
    </row>
    <row spans="1:3" r="46">
      <c r="A46" t="s" s="3">
        <v>661</v>
      </c>
    </row>
    <row spans="1:3" r="47">
      <c r="A47" t="s" s="4">
        <v>52</v>
      </c>
      <c r="B47" t="n" s="5">
        <v>6607</v>
      </c>
      <c r="C47" t="n" s="5">
        <v>3507</v>
      </c>
    </row>
    <row spans="1:3" r="48">
      <c r="A48" t="s" s="4">
        <v>675</v>
      </c>
    </row>
    <row spans="1:3" r="49">
      <c r="A49" t="s" s="3">
        <v>661</v>
      </c>
    </row>
    <row spans="1:3" r="50">
      <c r="A50" t="s" s="4">
        <v>52</v>
      </c>
      <c r="C50" t="n" s="5">
        <v>48</v>
      </c>
    </row>
    <row spans="1:3" r="51">
      <c r="A51" t="s" s="4">
        <v>676</v>
      </c>
    </row>
    <row spans="1:3" r="52">
      <c r="A52" t="s" s="3">
        <v>661</v>
      </c>
    </row>
    <row spans="1:3" r="53">
      <c r="A53" t="s" s="4">
        <v>52</v>
      </c>
      <c r="B53" t="n" s="5">
        <v>0</v>
      </c>
      <c r="C53" t="n" s="5">
        <v>12769</v>
      </c>
    </row>
    <row spans="1:3" r="54">
      <c r="A54" t="s" s="4">
        <v>677</v>
      </c>
    </row>
    <row spans="1:3" r="55">
      <c r="A55" t="s" s="3">
        <v>661</v>
      </c>
    </row>
    <row spans="1:3" r="56">
      <c r="A56" t="s" s="4">
        <v>52</v>
      </c>
      <c r="B56" t="n" s="5">
        <v>0</v>
      </c>
      <c r="C56" t="n" s="5">
        <v>8595</v>
      </c>
    </row>
    <row spans="1:3" r="57">
      <c r="A57" t="s" s="4">
        <v>678</v>
      </c>
    </row>
    <row spans="1:3" r="58">
      <c r="A58" t="s" s="3">
        <v>661</v>
      </c>
    </row>
    <row spans="1:3" r="59">
      <c r="A59" t="s" s="4">
        <v>52</v>
      </c>
      <c r="B59" t="n" s="7">
        <v>0</v>
      </c>
      <c r="C59" t="n" s="5">
        <v>4174</v>
      </c>
    </row>
    <row spans="1:3" r="60">
      <c r="A60" t="s" s="4">
        <v>679</v>
      </c>
    </row>
    <row spans="1:3" r="61">
      <c r="A61" t="s" s="3">
        <v>661</v>
      </c>
    </row>
    <row spans="1:3" r="62">
      <c r="A62" t="s" s="4">
        <v>52</v>
      </c>
      <c r="C62" t="n"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80</v>
      </c>
      <c r="B1" t="s" s="2">
        <v>73</v>
      </c>
      <c r="D1" t="s" s="2">
        <v>1</v>
      </c>
    </row>
    <row spans="1:5" r="2">
      <c r="B2" t="s" s="2">
        <v>2</v>
      </c>
      <c r="C2" t="s" s="2">
        <v>74</v>
      </c>
      <c r="D2" t="s" s="2">
        <v>2</v>
      </c>
      <c r="E2" t="s" s="2">
        <v>74</v>
      </c>
    </row>
    <row spans="1:5" r="3">
      <c r="A3" t="s" s="3">
        <v>681</v>
      </c>
    </row>
    <row spans="1:5" r="4">
      <c r="A4" t="s" s="4">
        <v>682</v>
      </c>
      <c r="D4" t="n" s="7">
        <v>133628</v>
      </c>
      <c r="E4" t="n" s="7">
        <v>138578</v>
      </c>
    </row>
    <row spans="1:5" r="5">
      <c r="A5" t="s" s="4">
        <v>683</v>
      </c>
      <c r="B5" t="n" s="7">
        <v>-1327</v>
      </c>
      <c r="C5" t="n" s="7">
        <v>463</v>
      </c>
      <c r="D5" t="n" s="5">
        <v>-329</v>
      </c>
      <c r="E5" t="n" s="5">
        <v>1095</v>
      </c>
    </row>
    <row spans="1:5" r="6">
      <c r="A6" t="s" s="4">
        <v>682</v>
      </c>
      <c r="B6" t="n" s="5">
        <v>136520</v>
      </c>
      <c r="C6" t="n" s="5">
        <v>141781</v>
      </c>
      <c r="D6" t="n" s="5">
        <v>136520</v>
      </c>
      <c r="E6" t="n" s="5">
        <v>141781</v>
      </c>
    </row>
    <row spans="1:5" r="7">
      <c r="A7" t="s" s="4">
        <v>136</v>
      </c>
    </row>
    <row spans="1:5" r="8">
      <c r="A8" t="s" s="3">
        <v>681</v>
      </c>
    </row>
    <row spans="1:5" r="9">
      <c r="A9" t="s" s="4">
        <v>682</v>
      </c>
      <c r="B9" t="n" s="5">
        <v>-7787</v>
      </c>
      <c r="C9" t="n" s="5">
        <v>787</v>
      </c>
      <c r="D9" t="n" s="5">
        <v>-8785</v>
      </c>
      <c r="E9" t="n" s="5">
        <v>155</v>
      </c>
    </row>
    <row spans="1:5" r="10">
      <c r="A10" t="s" s="4">
        <v>684</v>
      </c>
      <c r="B10" t="n" s="5">
        <v>-1394</v>
      </c>
      <c r="C10" t="n" s="5">
        <v>696</v>
      </c>
      <c r="D10" t="n" s="5">
        <v>-589</v>
      </c>
      <c r="E10" t="n" s="5">
        <v>1240</v>
      </c>
    </row>
    <row spans="1:5" r="11">
      <c r="A11" t="s" s="4">
        <v>685</v>
      </c>
      <c r="B11" t="n" s="5">
        <v>67</v>
      </c>
      <c r="C11" t="n" s="5">
        <v>-233</v>
      </c>
      <c r="D11" t="n" s="5">
        <v>260</v>
      </c>
      <c r="E11" t="n" s="5">
        <v>-145</v>
      </c>
    </row>
    <row spans="1:5" r="12">
      <c r="A12" t="s" s="4">
        <v>683</v>
      </c>
      <c r="B12" t="n" s="5">
        <v>-1327</v>
      </c>
      <c r="C12" t="n" s="5">
        <v>463</v>
      </c>
      <c r="D12" t="n" s="5">
        <v>-329</v>
      </c>
      <c r="E12" t="n" s="5">
        <v>1095</v>
      </c>
    </row>
    <row spans="1:5" r="13">
      <c r="A13" t="s" s="4">
        <v>682</v>
      </c>
      <c r="B13" t="n" s="5">
        <v>-9114</v>
      </c>
      <c r="C13" t="n" s="5">
        <v>1250</v>
      </c>
      <c r="D13" t="n" s="5">
        <v>-9114</v>
      </c>
      <c r="E13" t="n" s="5">
        <v>1250</v>
      </c>
    </row>
    <row spans="1:5" r="14">
      <c r="A14" t="s" s="4">
        <v>686</v>
      </c>
    </row>
    <row spans="1:5" r="15">
      <c r="A15" t="s" s="3">
        <v>681</v>
      </c>
    </row>
    <row spans="1:5" r="16">
      <c r="A16" t="s" s="4">
        <v>682</v>
      </c>
      <c r="B16" t="n" s="5">
        <v>2734</v>
      </c>
      <c r="C16" t="n" s="5">
        <v>6587</v>
      </c>
      <c r="D16" t="n" s="5">
        <v>1960</v>
      </c>
      <c r="E16" t="n" s="5">
        <v>6043</v>
      </c>
    </row>
    <row spans="1:5" r="17">
      <c r="A17" t="s" s="4">
        <v>684</v>
      </c>
      <c r="B17" t="n" s="5">
        <v>-1394</v>
      </c>
      <c r="C17" t="n" s="5">
        <v>696</v>
      </c>
      <c r="D17" t="n" s="5">
        <v>-589</v>
      </c>
      <c r="E17" t="n" s="5">
        <v>1240</v>
      </c>
    </row>
    <row spans="1:5" r="18">
      <c r="A18" t="s" s="4">
        <v>685</v>
      </c>
      <c r="B18" t="n" s="5">
        <v>-156</v>
      </c>
      <c r="C18" t="n" s="5">
        <v>-321</v>
      </c>
      <c r="D18" t="n" s="5">
        <v>-187</v>
      </c>
      <c r="E18" t="n" s="5">
        <v>-321</v>
      </c>
    </row>
    <row spans="1:5" r="19">
      <c r="A19" t="s" s="4">
        <v>683</v>
      </c>
      <c r="B19" t="n" s="5">
        <v>-1550</v>
      </c>
      <c r="C19" t="n" s="5">
        <v>375</v>
      </c>
      <c r="D19" t="n" s="5">
        <v>-776</v>
      </c>
      <c r="E19" t="n" s="5">
        <v>919</v>
      </c>
    </row>
    <row spans="1:5" r="20">
      <c r="A20" t="s" s="4">
        <v>682</v>
      </c>
      <c r="B20" t="n" s="5">
        <v>1184</v>
      </c>
      <c r="C20" t="n" s="5">
        <v>6962</v>
      </c>
      <c r="D20" t="n" s="5">
        <v>1184</v>
      </c>
      <c r="E20" t="n" s="5">
        <v>6962</v>
      </c>
    </row>
    <row spans="1:5" r="21">
      <c r="A21" t="s" s="4">
        <v>687</v>
      </c>
    </row>
    <row spans="1:5" r="22">
      <c r="A22" t="s" s="3">
        <v>681</v>
      </c>
    </row>
    <row spans="1:5" r="23">
      <c r="A23" t="s" s="4">
        <v>682</v>
      </c>
      <c r="B23" t="n" s="5">
        <v>-10521</v>
      </c>
      <c r="C23" t="n" s="5">
        <v>-5800</v>
      </c>
      <c r="D23" t="n" s="5">
        <v>-10745</v>
      </c>
      <c r="E23" t="n" s="5">
        <v>-5888</v>
      </c>
    </row>
    <row spans="1:5" r="24">
      <c r="A24" t="s" s="4">
        <v>684</v>
      </c>
      <c r="B24" t="n" s="5">
        <v>0</v>
      </c>
      <c r="C24" t="n" s="5">
        <v>0</v>
      </c>
      <c r="D24" t="n" s="5">
        <v>0</v>
      </c>
      <c r="E24" t="n" s="5">
        <v>0</v>
      </c>
    </row>
    <row spans="1:5" r="25">
      <c r="A25" t="s" s="4">
        <v>685</v>
      </c>
      <c r="B25" t="n" s="5">
        <v>223</v>
      </c>
      <c r="C25" t="n" s="5">
        <v>88</v>
      </c>
      <c r="D25" t="n" s="5">
        <v>447</v>
      </c>
      <c r="E25" t="n" s="5">
        <v>176</v>
      </c>
    </row>
    <row spans="1:5" r="26">
      <c r="A26" t="s" s="4">
        <v>683</v>
      </c>
      <c r="B26" t="n" s="5">
        <v>223</v>
      </c>
      <c r="C26" t="n" s="5">
        <v>88</v>
      </c>
      <c r="D26" t="n" s="5">
        <v>447</v>
      </c>
      <c r="E26" t="n" s="5">
        <v>176</v>
      </c>
    </row>
    <row spans="1:5" r="27">
      <c r="A27" t="s" s="4">
        <v>682</v>
      </c>
      <c r="B27" t="n" s="7">
        <v>-10298</v>
      </c>
      <c r="C27" t="n" s="7">
        <v>-5712</v>
      </c>
      <c r="D27" t="n" s="7">
        <v>-10298</v>
      </c>
      <c r="E27" t="n" s="7">
        <v>-57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688</v>
      </c>
      <c r="C1" t="s" s="2">
        <v>73</v>
      </c>
      <c r="E1" t="s" s="2">
        <v>1</v>
      </c>
    </row>
    <row spans="1:6" r="2">
      <c r="C2" t="s" s="2">
        <v>2</v>
      </c>
      <c r="D2" t="s" s="2">
        <v>74</v>
      </c>
      <c r="E2" t="s" s="2">
        <v>2</v>
      </c>
      <c r="F2" t="s" s="2">
        <v>74</v>
      </c>
    </row>
    <row spans="1:6" r="3">
      <c r="A3" t="s" s="3">
        <v>689</v>
      </c>
    </row>
    <row spans="1:6" r="4">
      <c r="A4" t="s" s="4">
        <v>91</v>
      </c>
      <c r="C4" t="n" s="7">
        <v>252</v>
      </c>
      <c r="D4" t="n" s="7">
        <v>522</v>
      </c>
      <c r="E4" t="n" s="7">
        <v>302</v>
      </c>
      <c r="F4" t="n" s="7">
        <v>522</v>
      </c>
    </row>
    <row spans="1:6" r="5">
      <c r="A5" t="s" s="4">
        <v>99</v>
      </c>
      <c r="C5" t="n" s="5">
        <v>1557</v>
      </c>
      <c r="D5" t="n" s="5">
        <v>1479</v>
      </c>
      <c r="E5" t="n" s="5">
        <v>3286</v>
      </c>
      <c r="F5" t="n" s="5">
        <v>2838</v>
      </c>
    </row>
    <row spans="1:6" r="6">
      <c r="A6" t="s" s="4">
        <v>122</v>
      </c>
      <c r="C6" t="n" s="5">
        <v>1314</v>
      </c>
      <c r="D6" t="n" s="5">
        <v>869</v>
      </c>
      <c r="E6" t="n" s="5">
        <v>2440</v>
      </c>
      <c r="F6" t="n" s="5">
        <v>1820</v>
      </c>
    </row>
    <row spans="1:6" r="7">
      <c r="A7" t="s" s="4">
        <v>690</v>
      </c>
      <c r="C7" t="n" s="5">
        <v>2577</v>
      </c>
      <c r="D7" t="n" s="5">
        <v>1930</v>
      </c>
      <c r="E7" t="n" s="5">
        <v>4853</v>
      </c>
      <c r="F7" t="n" s="5">
        <v>3994</v>
      </c>
    </row>
    <row spans="1:6" r="8">
      <c r="A8" t="s" s="4">
        <v>691</v>
      </c>
    </row>
    <row spans="1:6" r="9">
      <c r="A9" t="s" s="3">
        <v>689</v>
      </c>
    </row>
    <row spans="1:6" r="10">
      <c r="A10" t="s" s="4">
        <v>690</v>
      </c>
      <c r="C10" t="n" s="5">
        <v>67</v>
      </c>
      <c r="D10" t="n" s="5">
        <v>-233</v>
      </c>
      <c r="E10" t="n" s="5">
        <v>260</v>
      </c>
      <c r="F10" t="n" s="5">
        <v>-145</v>
      </c>
    </row>
    <row spans="1:6" r="11">
      <c r="A11" t="s" s="4">
        <v>692</v>
      </c>
    </row>
    <row spans="1:6" r="12">
      <c r="A12" t="s" s="3">
        <v>689</v>
      </c>
    </row>
    <row spans="1:6" r="13">
      <c r="A13" t="s" s="4">
        <v>91</v>
      </c>
      <c r="C13" t="n" s="5">
        <v>-252</v>
      </c>
      <c r="D13" t="n" s="5">
        <v>-522</v>
      </c>
      <c r="E13" t="n" s="5">
        <v>-302</v>
      </c>
      <c r="F13" t="n" s="5">
        <v>-522</v>
      </c>
    </row>
    <row spans="1:6" r="14">
      <c r="A14" t="s" s="4">
        <v>122</v>
      </c>
      <c r="C14" t="n" s="5">
        <v>96</v>
      </c>
      <c r="D14" t="n" s="5">
        <v>201</v>
      </c>
      <c r="E14" t="n" s="5">
        <v>115</v>
      </c>
      <c r="F14" t="n" s="5">
        <v>201</v>
      </c>
    </row>
    <row spans="1:6" r="15">
      <c r="A15" t="s" s="4">
        <v>690</v>
      </c>
      <c r="C15" t="n" s="5">
        <v>-156</v>
      </c>
      <c r="D15" t="n" s="5">
        <v>-321</v>
      </c>
      <c r="E15" t="n" s="5">
        <v>-187</v>
      </c>
      <c r="F15" t="n" s="5">
        <v>-321</v>
      </c>
    </row>
    <row spans="1:6" r="16">
      <c r="A16" t="s" s="4">
        <v>693</v>
      </c>
    </row>
    <row spans="1:6" r="17">
      <c r="A17" t="s" s="3">
        <v>689</v>
      </c>
    </row>
    <row spans="1:6" r="18">
      <c r="A18" t="s" s="4">
        <v>122</v>
      </c>
      <c r="C18" t="n" s="5">
        <v>-140</v>
      </c>
      <c r="D18" t="n" s="5">
        <v>-55</v>
      </c>
      <c r="E18" t="n" s="5">
        <v>-277</v>
      </c>
      <c r="F18" t="n" s="5">
        <v>-110</v>
      </c>
    </row>
    <row spans="1:6" r="19">
      <c r="A19" t="s" s="4">
        <v>690</v>
      </c>
      <c r="C19" t="n" s="5">
        <v>223</v>
      </c>
      <c r="D19" t="n" s="5">
        <v>88</v>
      </c>
      <c r="E19" t="n" s="5">
        <v>447</v>
      </c>
      <c r="F19" t="n" s="5">
        <v>176</v>
      </c>
    </row>
    <row spans="1:6" r="20">
      <c r="A20" t="s" s="4">
        <v>694</v>
      </c>
    </row>
    <row spans="1:6" r="21">
      <c r="A21" t="s" s="3">
        <v>689</v>
      </c>
    </row>
    <row spans="1:6" r="22">
      <c r="A22" t="s" s="4">
        <v>99</v>
      </c>
      <c r="B22" t="s" s="4">
        <v>425</v>
      </c>
      <c r="C22" t="n" s="5">
        <v>-21</v>
      </c>
      <c r="D22" t="n" s="5">
        <v>-22</v>
      </c>
      <c r="E22" t="n" s="5">
        <v>-43</v>
      </c>
      <c r="F22" t="n" s="5">
        <v>-44</v>
      </c>
    </row>
    <row spans="1:6" r="23">
      <c r="A23" t="s" s="4">
        <v>695</v>
      </c>
    </row>
    <row spans="1:6" r="24">
      <c r="A24" t="s" s="3">
        <v>689</v>
      </c>
    </row>
    <row spans="1:6" r="25">
      <c r="A25" t="s" s="4">
        <v>99</v>
      </c>
      <c r="B25" t="s" s="4">
        <v>425</v>
      </c>
      <c r="C25" t="n" s="7">
        <v>384</v>
      </c>
      <c r="D25" t="n" s="7">
        <v>165</v>
      </c>
      <c r="E25" t="n" s="7">
        <v>767</v>
      </c>
      <c r="F25" t="n" s="7">
        <v>330</v>
      </c>
    </row>
    <row spans="1:6" r="26">
      <c r="A26" t="n"/>
    </row>
    <row spans="1:6" r="27">
      <c r="A27" t="s" s="4">
        <v>425</v>
      </c>
      <c r="B27" t="s" s="4">
        <v>696</v>
      </c>
    </row>
  </sheetData>
  <mergeCells count="5">
    <mergeCell ref="A1:B2"/>
    <mergeCell ref="C1:D1"/>
    <mergeCell ref="E1:F1"/>
    <mergeCell ref="A26:E26"/>
    <mergeCell ref="B27:E2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16</v>
      </c>
      <c r="B1" t="s" s="2">
        <v>73</v>
      </c>
      <c r="D1" t="s" s="2">
        <v>1</v>
      </c>
    </row>
    <row spans="1:5" r="2">
      <c r="B2" t="s" s="2">
        <v>2</v>
      </c>
      <c r="C2" t="s" s="2">
        <v>74</v>
      </c>
      <c r="D2" t="s" s="2">
        <v>2</v>
      </c>
      <c r="E2" t="s" s="2">
        <v>74</v>
      </c>
    </row>
    <row spans="1:5" r="3">
      <c r="A3" t="s" s="3">
        <v>117</v>
      </c>
    </row>
    <row spans="1:5" r="4">
      <c r="A4" t="s" s="4">
        <v>113</v>
      </c>
      <c r="B4" t="n" s="7">
        <v>2577</v>
      </c>
      <c r="C4" t="n" s="7">
        <v>1930</v>
      </c>
      <c r="D4" t="n" s="7">
        <v>4853</v>
      </c>
      <c r="E4" t="n" s="7">
        <v>3994</v>
      </c>
    </row>
    <row spans="1:5" r="5">
      <c r="A5" t="s" s="3">
        <v>118</v>
      </c>
    </row>
    <row spans="1:5" r="6">
      <c r="A6" t="s" s="4">
        <v>119</v>
      </c>
      <c r="B6" t="n" s="5">
        <v>-2229</v>
      </c>
      <c r="C6" t="n" s="5">
        <v>1131</v>
      </c>
      <c r="D6" t="n" s="5">
        <v>-964</v>
      </c>
      <c r="E6" t="n" s="5">
        <v>2015</v>
      </c>
    </row>
    <row spans="1:5" r="7">
      <c r="A7" t="s" s="4">
        <v>120</v>
      </c>
      <c r="B7" t="n" s="5">
        <v>-252</v>
      </c>
      <c r="C7" t="n" s="5">
        <v>-522</v>
      </c>
      <c r="D7" t="n" s="5">
        <v>-302</v>
      </c>
      <c r="E7" t="n" s="5">
        <v>-522</v>
      </c>
    </row>
    <row spans="1:5" r="8">
      <c r="A8" t="s" s="4">
        <v>121</v>
      </c>
      <c r="B8" t="n" s="5">
        <v>-2481</v>
      </c>
      <c r="C8" t="n" s="5">
        <v>609</v>
      </c>
      <c r="D8" t="n" s="5">
        <v>-1266</v>
      </c>
      <c r="E8" t="n" s="5">
        <v>1493</v>
      </c>
    </row>
    <row spans="1:5" r="9">
      <c r="A9" t="s" s="4">
        <v>122</v>
      </c>
      <c r="B9" t="n" s="5">
        <v>-931</v>
      </c>
      <c r="C9" t="n" s="5">
        <v>234</v>
      </c>
      <c r="D9" t="n" s="5">
        <v>-490</v>
      </c>
      <c r="E9" t="n" s="5">
        <v>574</v>
      </c>
    </row>
    <row spans="1:5" r="10">
      <c r="A10" t="s" s="4">
        <v>123</v>
      </c>
      <c r="B10" t="n" s="5">
        <v>-1550</v>
      </c>
      <c r="C10" t="n" s="5">
        <v>375</v>
      </c>
      <c r="D10" t="n" s="5">
        <v>-776</v>
      </c>
      <c r="E10" t="n" s="5">
        <v>919</v>
      </c>
    </row>
    <row spans="1:5" r="11">
      <c r="A11" t="s" s="3">
        <v>124</v>
      </c>
    </row>
    <row spans="1:5" r="12">
      <c r="A12" t="s" s="4">
        <v>125</v>
      </c>
      <c r="B12" t="n" s="5">
        <v>0</v>
      </c>
      <c r="C12" t="n" s="5">
        <v>0</v>
      </c>
      <c r="D12" t="n" s="5">
        <v>0</v>
      </c>
      <c r="E12" t="n" s="5">
        <v>0</v>
      </c>
    </row>
    <row spans="1:5" r="13">
      <c r="A13" t="s" s="4">
        <v>126</v>
      </c>
      <c r="B13" t="n" s="5">
        <v>-21</v>
      </c>
      <c r="C13" t="n" s="5">
        <v>-22</v>
      </c>
      <c r="D13" t="n" s="5">
        <v>-43</v>
      </c>
      <c r="E13" t="n" s="5">
        <v>-44</v>
      </c>
    </row>
    <row spans="1:5" r="14">
      <c r="A14" t="s" s="4">
        <v>127</v>
      </c>
      <c r="B14" t="n" s="5">
        <v>384</v>
      </c>
      <c r="C14" t="n" s="5">
        <v>165</v>
      </c>
      <c r="D14" t="n" s="5">
        <v>767</v>
      </c>
      <c r="E14" t="n" s="5">
        <v>330</v>
      </c>
    </row>
    <row spans="1:5" r="15">
      <c r="A15" t="s" s="4">
        <v>128</v>
      </c>
      <c r="B15" t="n" s="5">
        <v>363</v>
      </c>
      <c r="C15" t="n" s="5">
        <v>143</v>
      </c>
      <c r="D15" t="n" s="5">
        <v>724</v>
      </c>
      <c r="E15" t="n" s="5">
        <v>286</v>
      </c>
    </row>
    <row spans="1:5" r="16">
      <c r="A16" t="s" s="4">
        <v>122</v>
      </c>
      <c r="B16" t="n" s="5">
        <v>140</v>
      </c>
      <c r="C16" t="n" s="5">
        <v>55</v>
      </c>
      <c r="D16" t="n" s="5">
        <v>277</v>
      </c>
      <c r="E16" t="n" s="5">
        <v>110</v>
      </c>
    </row>
    <row spans="1:5" r="17">
      <c r="A17" t="s" s="4">
        <v>123</v>
      </c>
      <c r="B17" t="n" s="5">
        <v>223</v>
      </c>
      <c r="C17" t="n" s="5">
        <v>88</v>
      </c>
      <c r="D17" t="n" s="5">
        <v>447</v>
      </c>
      <c r="E17" t="n" s="5">
        <v>176</v>
      </c>
    </row>
    <row spans="1:5" r="18">
      <c r="A18" t="s" s="4">
        <v>129</v>
      </c>
      <c r="B18" t="n" s="5">
        <v>-1327</v>
      </c>
      <c r="C18" t="n" s="5">
        <v>463</v>
      </c>
      <c r="D18" t="n" s="5">
        <v>-329</v>
      </c>
      <c r="E18" t="n" s="5">
        <v>1095</v>
      </c>
    </row>
    <row spans="1:5" r="19">
      <c r="A19" t="s" s="4">
        <v>130</v>
      </c>
      <c r="B19" t="n" s="7">
        <v>1250</v>
      </c>
      <c r="C19" t="n" s="7">
        <v>2393</v>
      </c>
      <c r="D19" t="n" s="7">
        <v>4524</v>
      </c>
      <c r="E19" t="n" s="7">
        <v>50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3"/>
    <col customWidth="1" max="2" min="2" width="21"/>
    <col customWidth="1" max="3" min="3" width="36"/>
    <col customWidth="1" max="4" min="4" width="21"/>
  </cols>
  <sheetData>
    <row spans="1:4" r="1">
      <c r="A1" t="s" s="1">
        <v>697</v>
      </c>
      <c r="B1" t="s" s="2">
        <v>73</v>
      </c>
      <c r="C1" t="s" s="2">
        <v>1</v>
      </c>
    </row>
    <row spans="1:4" r="2">
      <c r="B2" t="s" s="2">
        <v>698</v>
      </c>
      <c r="C2" t="s" s="2">
        <v>699</v>
      </c>
      <c r="D2" t="s" s="2">
        <v>475</v>
      </c>
    </row>
    <row spans="1:4" r="3">
      <c r="A3" t="s" s="3">
        <v>700</v>
      </c>
    </row>
    <row spans="1:4" r="4">
      <c r="A4" t="s" s="4">
        <v>701</v>
      </c>
      <c r="B4" t="n" s="7">
        <v>12100</v>
      </c>
    </row>
    <row spans="1:4" r="5">
      <c r="A5" t="s" s="4">
        <v>702</v>
      </c>
    </row>
    <row spans="1:4" r="6">
      <c r="A6" t="s" s="3">
        <v>700</v>
      </c>
    </row>
    <row spans="1:4" r="7">
      <c r="A7" t="s" s="4">
        <v>703</v>
      </c>
      <c r="C7" t="n" s="5">
        <v>2</v>
      </c>
    </row>
    <row spans="1:4" r="8">
      <c r="A8" t="s" s="4">
        <v>704</v>
      </c>
      <c r="C8" t="n" s="5">
        <v>2</v>
      </c>
    </row>
    <row spans="1:4" r="9">
      <c r="A9" t="s" s="4">
        <v>705</v>
      </c>
      <c r="B9" t="n" s="5">
        <v>12100</v>
      </c>
    </row>
    <row spans="1:4" r="10">
      <c r="A10" t="s" s="4">
        <v>706</v>
      </c>
      <c r="B10" t="n" s="5">
        <v>7900</v>
      </c>
    </row>
    <row spans="1:4" r="11">
      <c r="A11" t="s" s="4">
        <v>707</v>
      </c>
    </row>
    <row spans="1:4" r="12">
      <c r="A12" t="s" s="3">
        <v>708</v>
      </c>
    </row>
    <row spans="1:4" r="13">
      <c r="A13" t="s" s="4">
        <v>709</v>
      </c>
      <c r="B13" t="n" s="5">
        <v>30088</v>
      </c>
      <c r="C13" t="n" s="7">
        <v>30088</v>
      </c>
      <c r="D13" t="n" s="7">
        <v>23756</v>
      </c>
    </row>
    <row spans="1:4" r="14">
      <c r="A14" t="s" s="4">
        <v>710</v>
      </c>
    </row>
    <row spans="1:4" r="15">
      <c r="A15" t="s" s="3">
        <v>708</v>
      </c>
    </row>
    <row spans="1:4" r="16">
      <c r="A16" t="s" s="4">
        <v>709</v>
      </c>
      <c r="B16" t="n" s="5">
        <v>30092</v>
      </c>
      <c r="C16" t="n" s="5">
        <v>30092</v>
      </c>
      <c r="D16" t="n" s="5">
        <v>11082</v>
      </c>
    </row>
    <row spans="1:4" r="17">
      <c r="A17" t="s" s="4">
        <v>711</v>
      </c>
    </row>
    <row spans="1:4" r="18">
      <c r="A18" t="s" s="3">
        <v>708</v>
      </c>
    </row>
    <row spans="1:4" r="19">
      <c r="A19" t="s" s="4">
        <v>709</v>
      </c>
      <c r="B19" t="n" s="5">
        <v>1657</v>
      </c>
      <c r="C19" t="n" s="5">
        <v>1657</v>
      </c>
      <c r="D19" t="n" s="5">
        <v>812</v>
      </c>
    </row>
    <row spans="1:4" r="20">
      <c r="A20" t="s" s="4">
        <v>712</v>
      </c>
    </row>
    <row spans="1:4" r="21">
      <c r="A21" t="s" s="3">
        <v>708</v>
      </c>
    </row>
    <row spans="1:4" r="22">
      <c r="A22" t="s" s="4">
        <v>709</v>
      </c>
      <c r="B22" t="n" s="5">
        <v>187940</v>
      </c>
      <c r="C22" t="n" s="5">
        <v>187940</v>
      </c>
      <c r="D22" t="n" s="5">
        <v>185235</v>
      </c>
    </row>
    <row spans="1:4" r="23">
      <c r="A23" t="s" s="4">
        <v>713</v>
      </c>
    </row>
    <row spans="1:4" r="24">
      <c r="A24" t="s" s="3">
        <v>708</v>
      </c>
    </row>
    <row spans="1:4" r="25">
      <c r="A25" t="s" s="4">
        <v>709</v>
      </c>
      <c r="B25" t="n" s="5">
        <v>0</v>
      </c>
      <c r="C25" t="n" s="5">
        <v>0</v>
      </c>
      <c r="D25" t="n" s="5">
        <v>0</v>
      </c>
    </row>
    <row spans="1:4" r="26">
      <c r="A26" t="s" s="4">
        <v>714</v>
      </c>
    </row>
    <row spans="1:4" r="27">
      <c r="A27" t="s" s="3">
        <v>708</v>
      </c>
    </row>
    <row spans="1:4" r="28">
      <c r="A28" t="s" s="4">
        <v>709</v>
      </c>
      <c r="B28" t="n" s="7">
        <v>14121</v>
      </c>
      <c r="C28" t="n" s="7">
        <v>14121</v>
      </c>
      <c r="D28" t="n" s="7">
        <v>167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15</v>
      </c>
      <c r="B1" t="s" s="2">
        <v>73</v>
      </c>
      <c r="D1" t="s" s="2">
        <v>1</v>
      </c>
    </row>
    <row spans="1:5" r="2">
      <c r="B2" t="s" s="2">
        <v>2</v>
      </c>
      <c r="C2" t="s" s="2">
        <v>74</v>
      </c>
      <c r="D2" t="s" s="2">
        <v>2</v>
      </c>
      <c r="E2" t="s" s="2">
        <v>74</v>
      </c>
    </row>
    <row spans="1:5" r="3">
      <c r="A3" t="s" s="4">
        <v>716</v>
      </c>
    </row>
    <row spans="1:5" r="4">
      <c r="A4" t="s" s="3">
        <v>717</v>
      </c>
    </row>
    <row spans="1:5" r="5">
      <c r="A5" t="s" s="4">
        <v>718</v>
      </c>
      <c r="B5" t="n" s="7">
        <v>353</v>
      </c>
      <c r="C5" t="n" s="7">
        <v>271</v>
      </c>
      <c r="D5" t="n" s="7">
        <v>707</v>
      </c>
      <c r="E5" t="n" s="7">
        <v>542</v>
      </c>
    </row>
    <row spans="1:5" r="6">
      <c r="A6" t="s" s="4">
        <v>719</v>
      </c>
      <c r="B6" t="n" s="5">
        <v>457</v>
      </c>
      <c r="C6" t="n" s="5">
        <v>435</v>
      </c>
      <c r="D6" t="n" s="5">
        <v>914</v>
      </c>
      <c r="E6" t="n" s="5">
        <v>870</v>
      </c>
    </row>
    <row spans="1:5" r="7">
      <c r="A7" t="s" s="4">
        <v>720</v>
      </c>
      <c r="B7" t="n" s="5">
        <v>-824</v>
      </c>
      <c r="C7" t="n" s="5">
        <v>-793</v>
      </c>
      <c r="D7" t="n" s="5">
        <v>-1647</v>
      </c>
      <c r="E7" t="n" s="5">
        <v>-1586</v>
      </c>
    </row>
    <row spans="1:5" r="8">
      <c r="A8" t="s" s="4">
        <v>721</v>
      </c>
      <c r="B8" t="n" s="5">
        <v>0</v>
      </c>
      <c r="C8" t="n" s="5">
        <v>0</v>
      </c>
      <c r="D8" t="n" s="5">
        <v>0</v>
      </c>
      <c r="E8" t="n" s="5">
        <v>0</v>
      </c>
    </row>
    <row spans="1:5" r="9">
      <c r="A9" t="s" s="4">
        <v>722</v>
      </c>
      <c r="B9" t="n" s="5">
        <v>3</v>
      </c>
      <c r="C9" t="n" s="5">
        <v>2</v>
      </c>
      <c r="D9" t="n" s="5">
        <v>5</v>
      </c>
      <c r="E9" t="n" s="5">
        <v>4</v>
      </c>
    </row>
    <row spans="1:5" r="10">
      <c r="A10" t="s" s="4">
        <v>723</v>
      </c>
      <c r="B10" t="n" s="5">
        <v>369</v>
      </c>
      <c r="C10" t="n" s="5">
        <v>160</v>
      </c>
      <c r="D10" t="n" s="5">
        <v>737</v>
      </c>
      <c r="E10" t="n" s="5">
        <v>320</v>
      </c>
    </row>
    <row spans="1:5" r="11">
      <c r="A11" t="s" s="4">
        <v>724</v>
      </c>
      <c r="B11" t="n" s="5">
        <v>358</v>
      </c>
      <c r="C11" t="n" s="5">
        <v>75</v>
      </c>
      <c r="D11" t="n" s="5">
        <v>716</v>
      </c>
      <c r="E11" t="n" s="5">
        <v>150</v>
      </c>
    </row>
    <row spans="1:5" r="12">
      <c r="A12" t="s" s="4">
        <v>725</v>
      </c>
    </row>
    <row spans="1:5" r="13">
      <c r="A13" t="s" s="3">
        <v>717</v>
      </c>
    </row>
    <row spans="1:5" r="14">
      <c r="A14" t="s" s="4">
        <v>718</v>
      </c>
      <c r="B14" t="n" s="5">
        <v>11</v>
      </c>
      <c r="C14" t="n" s="5">
        <v>10</v>
      </c>
      <c r="D14" t="n" s="5">
        <v>22</v>
      </c>
      <c r="E14" t="n" s="5">
        <v>20</v>
      </c>
    </row>
    <row spans="1:5" r="15">
      <c r="A15" t="s" s="4">
        <v>719</v>
      </c>
      <c r="B15" t="n" s="5">
        <v>12</v>
      </c>
      <c r="C15" t="n" s="5">
        <v>13</v>
      </c>
      <c r="D15" t="n" s="5">
        <v>24</v>
      </c>
      <c r="E15" t="n" s="5">
        <v>26</v>
      </c>
    </row>
    <row spans="1:5" r="16">
      <c r="A16" t="s" s="4">
        <v>720</v>
      </c>
      <c r="B16" t="n" s="5">
        <v>0</v>
      </c>
      <c r="C16" t="n" s="5">
        <v>0</v>
      </c>
      <c r="D16" t="n" s="5">
        <v>0</v>
      </c>
      <c r="E16" t="n" s="5">
        <v>0</v>
      </c>
    </row>
    <row spans="1:5" r="17">
      <c r="A17" t="s" s="4">
        <v>722</v>
      </c>
      <c r="B17" t="n" s="5">
        <v>0</v>
      </c>
      <c r="C17" t="n" s="5">
        <v>0</v>
      </c>
      <c r="D17" t="n" s="5">
        <v>0</v>
      </c>
      <c r="E17" t="n" s="5">
        <v>0</v>
      </c>
    </row>
    <row spans="1:5" r="18">
      <c r="A18" t="s" s="4">
        <v>723</v>
      </c>
      <c r="B18" t="n" s="5">
        <v>13</v>
      </c>
      <c r="C18" t="n" s="5">
        <v>5</v>
      </c>
      <c r="D18" t="n" s="5">
        <v>26</v>
      </c>
      <c r="E18" t="n" s="5">
        <v>10</v>
      </c>
    </row>
    <row spans="1:5" r="19">
      <c r="A19" t="s" s="4">
        <v>724</v>
      </c>
      <c r="B19" t="n" s="5">
        <v>36</v>
      </c>
      <c r="C19" t="n" s="5">
        <v>28</v>
      </c>
      <c r="D19" t="n" s="5">
        <v>72</v>
      </c>
      <c r="E19" t="n" s="5">
        <v>56</v>
      </c>
    </row>
    <row spans="1:5" r="20">
      <c r="A20" t="s" s="4">
        <v>726</v>
      </c>
    </row>
    <row spans="1:5" r="21">
      <c r="A21" t="s" s="3">
        <v>717</v>
      </c>
    </row>
    <row spans="1:5" r="22">
      <c r="A22" t="s" s="4">
        <v>718</v>
      </c>
      <c r="B22" t="n" s="5">
        <v>12</v>
      </c>
      <c r="C22" t="n" s="5">
        <v>11</v>
      </c>
      <c r="D22" t="n" s="5">
        <v>24</v>
      </c>
      <c r="E22" t="n" s="5">
        <v>22</v>
      </c>
    </row>
    <row spans="1:5" r="23">
      <c r="A23" t="s" s="4">
        <v>719</v>
      </c>
      <c r="B23" t="n" s="5">
        <v>16</v>
      </c>
      <c r="C23" t="n" s="5">
        <v>18</v>
      </c>
      <c r="D23" t="n" s="5">
        <v>32</v>
      </c>
      <c r="E23" t="n" s="5">
        <v>36</v>
      </c>
    </row>
    <row spans="1:5" r="24">
      <c r="A24" t="s" s="4">
        <v>720</v>
      </c>
      <c r="B24" t="n" s="5">
        <v>0</v>
      </c>
      <c r="C24" t="n" s="5">
        <v>0</v>
      </c>
      <c r="D24" t="n" s="5">
        <v>0</v>
      </c>
      <c r="E24" t="n" s="5">
        <v>0</v>
      </c>
    </row>
    <row spans="1:5" r="25">
      <c r="A25" t="s" s="4">
        <v>722</v>
      </c>
      <c r="B25" t="n" s="5">
        <v>-24</v>
      </c>
      <c r="C25" t="n" s="5">
        <v>-24</v>
      </c>
      <c r="D25" t="n" s="5">
        <v>-48</v>
      </c>
      <c r="E25" t="n" s="5">
        <v>-48</v>
      </c>
    </row>
    <row spans="1:5" r="26">
      <c r="A26" t="s" s="4">
        <v>723</v>
      </c>
      <c r="B26" t="n" s="5">
        <v>2</v>
      </c>
      <c r="C26" t="n" s="5">
        <v>0</v>
      </c>
      <c r="D26" t="n" s="5">
        <v>4</v>
      </c>
      <c r="E26" t="n" s="5">
        <v>0</v>
      </c>
    </row>
    <row spans="1:5" r="27">
      <c r="A27" t="s" s="4">
        <v>724</v>
      </c>
      <c r="B27" t="n" s="7">
        <v>6</v>
      </c>
      <c r="C27" t="n" s="7">
        <v>5</v>
      </c>
      <c r="D27" t="n" s="7">
        <v>12</v>
      </c>
      <c r="E27" t="n" s="7">
        <v>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8"/>
    <col customWidth="1" max="5" min="5" width="21"/>
    <col customWidth="1" max="6" min="6" width="21"/>
  </cols>
  <sheetData>
    <row spans="1:6" r="1">
      <c r="A1" t="s" s="1">
        <v>727</v>
      </c>
      <c r="B1" t="s" s="2">
        <v>73</v>
      </c>
      <c r="D1" t="s" s="2">
        <v>1</v>
      </c>
    </row>
    <row spans="1:6" r="2">
      <c r="B2" t="s" s="2">
        <v>698</v>
      </c>
      <c r="C2" t="s" s="2">
        <v>728</v>
      </c>
      <c r="D2" t="s" s="2">
        <v>729</v>
      </c>
      <c r="E2" t="s" s="2">
        <v>728</v>
      </c>
      <c r="F2" t="s" s="2">
        <v>475</v>
      </c>
    </row>
    <row spans="1:6" r="3">
      <c r="A3" t="s" s="3">
        <v>245</v>
      </c>
    </row>
    <row spans="1:6" r="4">
      <c r="A4" t="s" s="4">
        <v>730</v>
      </c>
      <c r="D4" t="n" s="5">
        <v>2</v>
      </c>
    </row>
    <row spans="1:6" r="5">
      <c r="A5" t="s" s="3">
        <v>731</v>
      </c>
    </row>
    <row spans="1:6" r="6">
      <c r="A6" t="s" s="4">
        <v>85</v>
      </c>
      <c r="B6" t="n" s="7">
        <v>12647</v>
      </c>
      <c r="C6" t="n" s="7">
        <v>12075</v>
      </c>
      <c r="D6" t="n" s="7">
        <v>24989</v>
      </c>
      <c r="E6" t="n" s="7">
        <v>24108</v>
      </c>
    </row>
    <row spans="1:6" r="7">
      <c r="A7" t="s" s="4">
        <v>86</v>
      </c>
      <c r="B7" t="n" s="5">
        <v>259</v>
      </c>
      <c r="C7" t="n" s="5">
        <v>1103</v>
      </c>
      <c r="D7" t="n" s="5">
        <v>649</v>
      </c>
      <c r="E7" t="n" s="5">
        <v>1741</v>
      </c>
    </row>
    <row spans="1:6" r="8">
      <c r="A8" t="s" s="4">
        <v>87</v>
      </c>
      <c r="B8" t="n" s="5">
        <v>12388</v>
      </c>
      <c r="C8" t="n" s="5">
        <v>10972</v>
      </c>
      <c r="D8" t="n" s="5">
        <v>24340</v>
      </c>
      <c r="E8" t="n" s="5">
        <v>22367</v>
      </c>
    </row>
    <row spans="1:6" r="9">
      <c r="A9" t="s" s="4">
        <v>732</v>
      </c>
      <c r="B9" t="n" s="5">
        <v>5326</v>
      </c>
      <c r="C9" t="n" s="5">
        <v>5406</v>
      </c>
      <c r="D9" t="n" s="5">
        <v>10512</v>
      </c>
      <c r="E9" t="n" s="5">
        <v>10370</v>
      </c>
    </row>
    <row spans="1:6" r="10">
      <c r="A10" t="s" s="4">
        <v>733</v>
      </c>
      <c r="B10" t="n" s="5">
        <v>13823</v>
      </c>
      <c r="C10" t="n" s="5">
        <v>13579</v>
      </c>
      <c r="D10" t="n" s="5">
        <v>27559</v>
      </c>
      <c r="E10" t="n" s="5">
        <v>26923</v>
      </c>
    </row>
    <row spans="1:6" r="11">
      <c r="A11" t="s" s="4">
        <v>111</v>
      </c>
      <c r="B11" t="n" s="5">
        <v>3891</v>
      </c>
      <c r="C11" t="n" s="5">
        <v>2799</v>
      </c>
      <c r="D11" t="n" s="5">
        <v>7293</v>
      </c>
      <c r="E11" t="n" s="5">
        <v>5814</v>
      </c>
    </row>
    <row spans="1:6" r="12">
      <c r="A12" t="s" s="4">
        <v>734</v>
      </c>
      <c r="B12" t="n" s="5">
        <v>1314</v>
      </c>
      <c r="C12" t="n" s="5">
        <v>869</v>
      </c>
      <c r="D12" t="n" s="5">
        <v>2440</v>
      </c>
      <c r="E12" t="n" s="5">
        <v>1820</v>
      </c>
    </row>
    <row spans="1:6" r="13">
      <c r="A13" t="s" s="4">
        <v>113</v>
      </c>
      <c r="B13" t="n" s="5">
        <v>2577</v>
      </c>
      <c r="C13" t="n" s="5">
        <v>1930</v>
      </c>
      <c r="D13" t="n" s="5">
        <v>4853</v>
      </c>
      <c r="E13" t="n" s="5">
        <v>3994</v>
      </c>
    </row>
    <row spans="1:6" r="14">
      <c r="A14" t="s" s="4">
        <v>735</v>
      </c>
      <c r="B14" t="n" s="5">
        <v>1553633</v>
      </c>
      <c r="C14" t="n" s="5">
        <v>1515881</v>
      </c>
      <c r="D14" t="n" s="5">
        <v>1553633</v>
      </c>
      <c r="E14" t="n" s="5">
        <v>1515881</v>
      </c>
      <c r="F14" t="n" s="7">
        <v>1524539</v>
      </c>
    </row>
    <row spans="1:6" r="15">
      <c r="A15" t="s" s="4">
        <v>736</v>
      </c>
    </row>
    <row spans="1:6" r="16">
      <c r="A16" t="s" s="3">
        <v>731</v>
      </c>
    </row>
    <row spans="1:6" r="17">
      <c r="A17" t="s" s="4">
        <v>85</v>
      </c>
      <c r="B17" t="n" s="5">
        <v>0</v>
      </c>
      <c r="C17" t="n" s="5">
        <v>2</v>
      </c>
      <c r="D17" t="n" s="5">
        <v>3</v>
      </c>
      <c r="E17" t="n" s="5">
        <v>7</v>
      </c>
    </row>
    <row spans="1:6" r="18">
      <c r="A18" t="s" s="4">
        <v>86</v>
      </c>
      <c r="B18" t="n" s="5">
        <v>0</v>
      </c>
      <c r="C18" t="n" s="5">
        <v>0</v>
      </c>
      <c r="D18" t="n" s="5">
        <v>0</v>
      </c>
      <c r="E18" t="n" s="5">
        <v>0</v>
      </c>
    </row>
    <row spans="1:6" r="19">
      <c r="A19" t="s" s="4">
        <v>87</v>
      </c>
      <c r="B19" t="n" s="5">
        <v>0</v>
      </c>
      <c r="C19" t="n" s="5">
        <v>2</v>
      </c>
      <c r="D19" t="n" s="5">
        <v>3</v>
      </c>
      <c r="E19" t="n" s="5">
        <v>7</v>
      </c>
    </row>
    <row spans="1:6" r="20">
      <c r="A20" t="s" s="4">
        <v>732</v>
      </c>
      <c r="B20" t="n" s="5">
        <v>203</v>
      </c>
      <c r="C20" t="n" s="5">
        <v>227</v>
      </c>
      <c r="D20" t="n" s="5">
        <v>549</v>
      </c>
      <c r="E20" t="n" s="5">
        <v>419</v>
      </c>
    </row>
    <row spans="1:6" r="21">
      <c r="A21" t="s" s="4">
        <v>733</v>
      </c>
      <c r="B21" t="n" s="5">
        <v>306</v>
      </c>
      <c r="C21" t="n" s="5">
        <v>239</v>
      </c>
      <c r="D21" t="n" s="5">
        <v>590</v>
      </c>
      <c r="E21" t="n" s="5">
        <v>452</v>
      </c>
    </row>
    <row spans="1:6" r="22">
      <c r="A22" t="s" s="4">
        <v>111</v>
      </c>
      <c r="B22" t="n" s="5">
        <v>-103</v>
      </c>
      <c r="C22" t="n" s="5">
        <v>-10</v>
      </c>
      <c r="D22" t="n" s="5">
        <v>-38</v>
      </c>
      <c r="E22" t="n" s="5">
        <v>-26</v>
      </c>
    </row>
    <row spans="1:6" r="23">
      <c r="A23" t="s" s="4">
        <v>734</v>
      </c>
      <c r="B23" t="n" s="5">
        <v>-55</v>
      </c>
      <c r="C23" t="n" s="5">
        <v>-20</v>
      </c>
      <c r="D23" t="n" s="5">
        <v>-46</v>
      </c>
      <c r="E23" t="n" s="5">
        <v>-45</v>
      </c>
    </row>
    <row spans="1:6" r="24">
      <c r="A24" t="s" s="4">
        <v>113</v>
      </c>
      <c r="B24" t="n" s="5">
        <v>-48</v>
      </c>
      <c r="C24" t="n" s="5">
        <v>10</v>
      </c>
      <c r="D24" t="n" s="5">
        <v>8</v>
      </c>
      <c r="E24" t="n" s="5">
        <v>19</v>
      </c>
    </row>
    <row spans="1:6" r="25">
      <c r="A25" t="s" s="4">
        <v>735</v>
      </c>
      <c r="B25" t="n" s="5">
        <v>1227</v>
      </c>
      <c r="C25" t="n" s="5">
        <v>1599</v>
      </c>
      <c r="D25" t="n" s="5">
        <v>1227</v>
      </c>
      <c r="E25" t="n" s="5">
        <v>1599</v>
      </c>
    </row>
    <row spans="1:6" r="26">
      <c r="A26" t="s" s="4">
        <v>737</v>
      </c>
    </row>
    <row spans="1:6" r="27">
      <c r="A27" t="s" s="3">
        <v>731</v>
      </c>
    </row>
    <row spans="1:6" r="28">
      <c r="A28" t="s" s="4">
        <v>85</v>
      </c>
      <c r="B28" t="n" s="5">
        <v>12647</v>
      </c>
      <c r="C28" t="n" s="5">
        <v>12073</v>
      </c>
      <c r="D28" t="n" s="5">
        <v>24986</v>
      </c>
      <c r="E28" t="n" s="5">
        <v>24101</v>
      </c>
    </row>
    <row spans="1:6" r="29">
      <c r="A29" t="s" s="4">
        <v>86</v>
      </c>
      <c r="B29" t="n" s="5">
        <v>259</v>
      </c>
      <c r="C29" t="n" s="5">
        <v>1103</v>
      </c>
      <c r="D29" t="n" s="5">
        <v>649</v>
      </c>
      <c r="E29" t="n" s="5">
        <v>1741</v>
      </c>
    </row>
    <row spans="1:6" r="30">
      <c r="A30" t="s" s="4">
        <v>87</v>
      </c>
      <c r="B30" t="n" s="5">
        <v>12388</v>
      </c>
      <c r="C30" t="n" s="5">
        <v>10970</v>
      </c>
      <c r="D30" t="n" s="5">
        <v>24337</v>
      </c>
      <c r="E30" t="n" s="5">
        <v>22360</v>
      </c>
    </row>
    <row spans="1:6" r="31">
      <c r="A31" t="s" s="4">
        <v>732</v>
      </c>
      <c r="B31" t="n" s="5">
        <v>2925</v>
      </c>
      <c r="C31" t="n" s="5">
        <v>3190</v>
      </c>
      <c r="D31" t="n" s="5">
        <v>5639</v>
      </c>
      <c r="E31" t="n" s="5">
        <v>6079</v>
      </c>
    </row>
    <row spans="1:6" r="32">
      <c r="A32" t="s" s="4">
        <v>733</v>
      </c>
      <c r="B32" t="n" s="5">
        <v>12127</v>
      </c>
      <c r="C32" t="n" s="5">
        <v>11969</v>
      </c>
      <c r="D32" t="n" s="5">
        <v>24275</v>
      </c>
      <c r="E32" t="n" s="5">
        <v>23782</v>
      </c>
    </row>
    <row spans="1:6" r="33">
      <c r="A33" t="s" s="4">
        <v>111</v>
      </c>
      <c r="B33" t="n" s="5">
        <v>3186</v>
      </c>
      <c r="C33" t="n" s="5">
        <v>2191</v>
      </c>
      <c r="D33" t="n" s="5">
        <v>5701</v>
      </c>
      <c r="E33" t="n" s="5">
        <v>4657</v>
      </c>
    </row>
    <row spans="1:6" r="34">
      <c r="A34" t="s" s="4">
        <v>734</v>
      </c>
      <c r="B34" t="n" s="5">
        <v>1048</v>
      </c>
      <c r="C34" t="n" s="5">
        <v>651</v>
      </c>
      <c r="D34" t="n" s="5">
        <v>1863</v>
      </c>
      <c r="E34" t="n" s="5">
        <v>1410</v>
      </c>
    </row>
    <row spans="1:6" r="35">
      <c r="A35" t="s" s="4">
        <v>113</v>
      </c>
      <c r="B35" t="n" s="5">
        <v>2138</v>
      </c>
      <c r="C35" t="n" s="5">
        <v>1540</v>
      </c>
      <c r="D35" t="n" s="5">
        <v>3838</v>
      </c>
      <c r="E35" t="n" s="5">
        <v>3247</v>
      </c>
    </row>
    <row spans="1:6" r="36">
      <c r="A36" t="s" s="4">
        <v>735</v>
      </c>
      <c r="B36" t="n" s="5">
        <v>1547854</v>
      </c>
      <c r="C36" t="n" s="5">
        <v>1509539</v>
      </c>
      <c r="D36" t="n" s="5">
        <v>1547854</v>
      </c>
      <c r="E36" t="n" s="5">
        <v>1509539</v>
      </c>
    </row>
    <row spans="1:6" r="37">
      <c r="A37" t="s" s="4">
        <v>738</v>
      </c>
    </row>
    <row spans="1:6" r="38">
      <c r="A38" t="s" s="3">
        <v>731</v>
      </c>
    </row>
    <row spans="1:6" r="39">
      <c r="A39" t="s" s="4">
        <v>85</v>
      </c>
      <c r="B39" t="n" s="5">
        <v>0</v>
      </c>
      <c r="C39" t="n" s="5">
        <v>0</v>
      </c>
      <c r="D39" t="n" s="5">
        <v>0</v>
      </c>
      <c r="E39" t="n" s="5">
        <v>0</v>
      </c>
    </row>
    <row spans="1:6" r="40">
      <c r="A40" t="s" s="4">
        <v>86</v>
      </c>
      <c r="B40" t="n" s="5">
        <v>0</v>
      </c>
      <c r="C40" t="n" s="5">
        <v>0</v>
      </c>
      <c r="D40" t="n" s="5">
        <v>0</v>
      </c>
      <c r="E40" t="n" s="5">
        <v>0</v>
      </c>
    </row>
    <row spans="1:6" r="41">
      <c r="A41" t="s" s="4">
        <v>87</v>
      </c>
      <c r="B41" t="n" s="5">
        <v>0</v>
      </c>
      <c r="C41" t="n" s="5">
        <v>0</v>
      </c>
      <c r="D41" t="n" s="5">
        <v>0</v>
      </c>
      <c r="E41" t="n" s="5">
        <v>0</v>
      </c>
    </row>
    <row spans="1:6" r="42">
      <c r="A42" t="s" s="4">
        <v>732</v>
      </c>
      <c r="B42" t="n" s="5">
        <v>2198</v>
      </c>
      <c r="C42" t="n" s="5">
        <v>1989</v>
      </c>
      <c r="D42" t="n" s="5">
        <v>4324</v>
      </c>
      <c r="E42" t="n" s="5">
        <v>3872</v>
      </c>
    </row>
    <row spans="1:6" r="43">
      <c r="A43" t="s" s="4">
        <v>733</v>
      </c>
      <c r="B43" t="n" s="5">
        <v>1390</v>
      </c>
      <c r="C43" t="n" s="5">
        <v>1371</v>
      </c>
      <c r="D43" t="n" s="5">
        <v>2694</v>
      </c>
      <c r="E43" t="n" s="5">
        <v>2689</v>
      </c>
    </row>
    <row spans="1:6" r="44">
      <c r="A44" t="s" s="4">
        <v>111</v>
      </c>
      <c r="B44" t="n" s="5">
        <v>808</v>
      </c>
      <c r="C44" t="n" s="5">
        <v>618</v>
      </c>
      <c r="D44" t="n" s="5">
        <v>1630</v>
      </c>
      <c r="E44" t="n" s="5">
        <v>1183</v>
      </c>
    </row>
    <row spans="1:6" r="45">
      <c r="A45" t="s" s="4">
        <v>734</v>
      </c>
      <c r="B45" t="n" s="5">
        <v>321</v>
      </c>
      <c r="C45" t="n" s="5">
        <v>238</v>
      </c>
      <c r="D45" t="n" s="5">
        <v>623</v>
      </c>
      <c r="E45" t="n" s="5">
        <v>455</v>
      </c>
    </row>
    <row spans="1:6" r="46">
      <c r="A46" t="s" s="4">
        <v>113</v>
      </c>
      <c r="B46" t="n" s="5">
        <v>487</v>
      </c>
      <c r="C46" t="n" s="5">
        <v>380</v>
      </c>
      <c r="D46" t="n" s="5">
        <v>1007</v>
      </c>
      <c r="E46" t="n" s="5">
        <v>728</v>
      </c>
    </row>
    <row spans="1:6" r="47">
      <c r="A47" t="s" s="4">
        <v>735</v>
      </c>
      <c r="B47" t="n" s="7">
        <v>4552</v>
      </c>
      <c r="C47" t="n" s="7">
        <v>4743</v>
      </c>
      <c r="D47" t="n" s="7">
        <v>4552</v>
      </c>
      <c r="E47" t="n" s="7">
        <v>47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r="A1" t="s" s="1">
        <v>739</v>
      </c>
      <c r="B1" t="s" s="2">
        <v>73</v>
      </c>
      <c r="D1" t="s" s="2">
        <v>1</v>
      </c>
    </row>
    <row spans="1:5" r="2">
      <c r="B2" t="s" s="2">
        <v>2</v>
      </c>
      <c r="C2" t="s" s="2">
        <v>74</v>
      </c>
      <c r="D2" t="s" s="2">
        <v>2</v>
      </c>
      <c r="E2" t="s" s="2">
        <v>74</v>
      </c>
    </row>
    <row spans="1:5" r="3">
      <c r="A3" t="s" s="4">
        <v>740</v>
      </c>
    </row>
    <row spans="1:5" r="4">
      <c r="A4" t="s" s="3">
        <v>741</v>
      </c>
    </row>
    <row spans="1:5" r="5">
      <c r="A5" t="s" s="4">
        <v>742</v>
      </c>
      <c r="D5" t="s" s="4">
        <v>743</v>
      </c>
    </row>
    <row spans="1:5" r="6">
      <c r="A6" t="s" s="4">
        <v>744</v>
      </c>
    </row>
    <row spans="1:5" r="7">
      <c r="A7" t="s" s="3">
        <v>741</v>
      </c>
    </row>
    <row spans="1:5" r="8">
      <c r="A8" t="s" s="4">
        <v>745</v>
      </c>
      <c r="D8" t="n" s="5">
        <v>9673</v>
      </c>
      <c r="E8" t="n" s="5">
        <v>8385</v>
      </c>
    </row>
    <row spans="1:5" r="9">
      <c r="A9" t="s" s="4">
        <v>746</v>
      </c>
      <c r="B9" t="n" s="7">
        <v>67</v>
      </c>
      <c r="C9" t="n" s="7">
        <v>68</v>
      </c>
      <c r="D9" t="n" s="7">
        <v>136</v>
      </c>
      <c r="E9" t="n" s="7">
        <v>124</v>
      </c>
    </row>
    <row spans="1:5" r="10">
      <c r="A10" t="s" s="4">
        <v>747</v>
      </c>
    </row>
    <row spans="1:5" r="11">
      <c r="A11" t="s" s="3">
        <v>748</v>
      </c>
    </row>
    <row spans="1:5" r="12">
      <c r="A12" t="s" s="4">
        <v>749</v>
      </c>
      <c r="B12" t="n" s="5">
        <v>26015</v>
      </c>
      <c r="D12" t="n" s="5">
        <v>26428</v>
      </c>
    </row>
    <row spans="1:5" r="13">
      <c r="A13" t="s" s="4">
        <v>750</v>
      </c>
      <c r="B13" t="n" s="5">
        <v>0</v>
      </c>
      <c r="D13" t="n" s="5">
        <v>0</v>
      </c>
    </row>
    <row spans="1:5" r="14">
      <c r="A14" t="s" s="4">
        <v>751</v>
      </c>
      <c r="B14" t="n" s="5">
        <v>0</v>
      </c>
      <c r="D14" t="n" s="5">
        <v>-413</v>
      </c>
    </row>
    <row spans="1:5" r="15">
      <c r="A15" t="s" s="4">
        <v>752</v>
      </c>
      <c r="B15" t="n" s="5">
        <v>0</v>
      </c>
      <c r="D15" t="n" s="5">
        <v>0</v>
      </c>
    </row>
    <row spans="1:5" r="16">
      <c r="A16" t="s" s="4">
        <v>753</v>
      </c>
      <c r="B16" t="n" s="5">
        <v>26015</v>
      </c>
      <c r="D16" t="n" s="5">
        <v>26015</v>
      </c>
    </row>
    <row spans="1:5" r="17">
      <c r="A17" t="s" s="3">
        <v>754</v>
      </c>
    </row>
    <row spans="1:5" r="18">
      <c r="A18" t="s" s="4">
        <v>755</v>
      </c>
      <c r="B18" t="n" s="8">
        <v>27.94</v>
      </c>
      <c r="D18" t="n" s="8">
        <v>27.92</v>
      </c>
    </row>
    <row spans="1:5" r="19">
      <c r="A19" t="s" s="4">
        <v>756</v>
      </c>
      <c r="B19" t="n" s="5">
        <v>0</v>
      </c>
      <c r="D19" t="n" s="5">
        <v>0</v>
      </c>
    </row>
    <row spans="1:5" r="20">
      <c r="A20" t="s" s="4">
        <v>757</v>
      </c>
      <c r="B20" t="n" s="5">
        <v>0</v>
      </c>
      <c r="D20" t="n" s="9">
        <v>26.61</v>
      </c>
    </row>
    <row spans="1:5" r="21">
      <c r="A21" t="s" s="4">
        <v>758</v>
      </c>
      <c r="B21" t="n" s="5">
        <v>0</v>
      </c>
      <c r="D21" t="n" s="5">
        <v>0</v>
      </c>
    </row>
    <row spans="1:5" r="22">
      <c r="A22" t="s" s="4">
        <v>759</v>
      </c>
      <c r="B22" t="n" s="8">
        <v>27.94</v>
      </c>
      <c r="D22" t="n" s="8">
        <v>27.94</v>
      </c>
    </row>
    <row spans="1:5" r="23">
      <c r="A23" t="s" s="4">
        <v>760</v>
      </c>
      <c r="B23" t="n" s="7">
        <v>614</v>
      </c>
      <c r="D23" t="n" s="7">
        <v>614</v>
      </c>
    </row>
    <row spans="1:5" r="24">
      <c r="A24" t="s" s="4">
        <v>761</v>
      </c>
      <c r="D24" t="s" s="4">
        <v>762</v>
      </c>
    </row>
    <row spans="1:5" r="25">
      <c r="A25" t="s" s="4">
        <v>763</v>
      </c>
      <c r="D25" t="n" s="7">
        <v>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55"/>
    <col customWidth="1" max="7" min="7" width="11"/>
  </cols>
  <sheetData>
    <row spans="1:7" r="1">
      <c r="A1" t="s" s="1">
        <v>131</v>
      </c>
      <c r="B1" t="s" s="2">
        <v>132</v>
      </c>
      <c r="C1" t="s" s="2">
        <v>133</v>
      </c>
      <c r="D1" t="s" s="2">
        <v>134</v>
      </c>
      <c r="E1" t="s" s="2">
        <v>135</v>
      </c>
      <c r="F1" t="s" s="2">
        <v>136</v>
      </c>
      <c r="G1" t="s" s="2">
        <v>137</v>
      </c>
    </row>
    <row spans="1:7" r="2">
      <c r="A2" t="s" s="4">
        <v>138</v>
      </c>
      <c r="B2" t="n" s="7">
        <v>53</v>
      </c>
      <c r="C2" t="n" s="7">
        <v>45399</v>
      </c>
      <c r="D2" t="n" s="7">
        <v>111031</v>
      </c>
      <c r="E2" t="n" s="7">
        <v>-18060</v>
      </c>
      <c r="F2" t="n" s="7">
        <v>155</v>
      </c>
      <c r="G2" t="n" s="7">
        <v>138578</v>
      </c>
    </row>
    <row spans="1:7" r="3">
      <c r="A3" t="s" s="3">
        <v>139</v>
      </c>
    </row>
    <row spans="1:7" r="4">
      <c r="A4" t="s" s="4">
        <v>113</v>
      </c>
      <c r="B4" t="n" s="5">
        <v>0</v>
      </c>
      <c r="C4" t="n" s="5">
        <v>0</v>
      </c>
      <c r="D4" t="n" s="5">
        <v>3994</v>
      </c>
      <c r="E4" t="n" s="5">
        <v>0</v>
      </c>
      <c r="F4" t="n" s="5">
        <v>0</v>
      </c>
      <c r="G4" t="n" s="5">
        <v>3994</v>
      </c>
    </row>
    <row spans="1:7" r="5">
      <c r="A5" t="s" s="4">
        <v>140</v>
      </c>
      <c r="B5" t="n" s="5">
        <v>0</v>
      </c>
      <c r="C5" t="n" s="5">
        <v>0</v>
      </c>
      <c r="D5" t="n" s="5">
        <v>0</v>
      </c>
      <c r="E5" t="n" s="5">
        <v>0</v>
      </c>
      <c r="F5" t="n" s="5">
        <v>1095</v>
      </c>
      <c r="G5" t="n" s="5">
        <v>1095</v>
      </c>
    </row>
    <row spans="1:7" r="6">
      <c r="A6" t="s" s="4">
        <v>141</v>
      </c>
      <c r="B6" t="n" s="5">
        <v>0</v>
      </c>
      <c r="C6" t="n" s="5">
        <v>74</v>
      </c>
      <c r="D6" t="n" s="5">
        <v>0</v>
      </c>
      <c r="E6" t="n" s="5">
        <v>0</v>
      </c>
      <c r="F6" t="n" s="5">
        <v>0</v>
      </c>
      <c r="G6" t="n" s="5">
        <v>74</v>
      </c>
    </row>
    <row spans="1:7" r="7">
      <c r="A7" t="s" s="4">
        <v>142</v>
      </c>
      <c r="B7" t="n" s="5">
        <v>0</v>
      </c>
      <c r="C7" t="n" s="5">
        <v>48</v>
      </c>
      <c r="D7" t="n" s="5">
        <v>0</v>
      </c>
      <c r="E7" t="n" s="5">
        <v>0</v>
      </c>
      <c r="F7" t="n" s="5">
        <v>0</v>
      </c>
      <c r="G7" t="n" s="5">
        <v>48</v>
      </c>
    </row>
    <row spans="1:7" r="8">
      <c r="A8" t="s" s="4">
        <v>143</v>
      </c>
      <c r="B8" t="n" s="5">
        <v>0</v>
      </c>
      <c r="C8" t="n" s="5">
        <v>0</v>
      </c>
      <c r="D8" t="n" s="5">
        <v>-2401</v>
      </c>
      <c r="E8" t="n" s="5">
        <v>0</v>
      </c>
      <c r="F8" t="n" s="5">
        <v>0</v>
      </c>
      <c r="G8" t="n" s="5">
        <v>-2401</v>
      </c>
    </row>
    <row spans="1:7" r="9">
      <c r="A9" t="s" s="4">
        <v>144</v>
      </c>
      <c r="B9" t="n" s="5">
        <v>0</v>
      </c>
      <c r="C9" t="n" s="5">
        <v>59</v>
      </c>
      <c r="D9" t="n" s="5">
        <v>0</v>
      </c>
      <c r="E9" t="n" s="5">
        <v>214</v>
      </c>
      <c r="F9" t="n" s="5">
        <v>0</v>
      </c>
      <c r="G9" t="n" s="5">
        <v>273</v>
      </c>
    </row>
    <row spans="1:7" r="10">
      <c r="A10" t="s" s="4">
        <v>145</v>
      </c>
      <c r="B10" t="n" s="5">
        <v>0</v>
      </c>
      <c r="C10" t="n" s="5">
        <v>-26</v>
      </c>
      <c r="D10" t="n" s="5">
        <v>0</v>
      </c>
      <c r="E10" t="n" s="5">
        <v>26</v>
      </c>
      <c r="F10" t="n" s="5">
        <v>0</v>
      </c>
      <c r="G10" t="n" s="5">
        <v>0</v>
      </c>
    </row>
    <row spans="1:7" r="11">
      <c r="A11" t="s" s="4">
        <v>146</v>
      </c>
      <c r="B11" t="n" s="5">
        <v>0</v>
      </c>
      <c r="C11" t="n" s="5">
        <v>25</v>
      </c>
      <c r="D11" t="n" s="5">
        <v>0</v>
      </c>
      <c r="E11" t="n" s="5">
        <v>92</v>
      </c>
      <c r="F11" t="n" s="5">
        <v>0</v>
      </c>
      <c r="G11" t="n" s="5">
        <v>117</v>
      </c>
    </row>
    <row spans="1:7" r="12">
      <c r="A12" t="s" s="4">
        <v>147</v>
      </c>
      <c r="C12" t="n" s="5">
        <v>-85</v>
      </c>
      <c r="E12" t="n" s="5">
        <v>88</v>
      </c>
      <c r="G12" t="n" s="5">
        <v>3</v>
      </c>
    </row>
    <row spans="1:7" r="13">
      <c r="A13" t="s" s="4">
        <v>148</v>
      </c>
      <c r="B13" t="n" s="5">
        <v>53</v>
      </c>
      <c r="C13" t="n" s="5">
        <v>45494</v>
      </c>
      <c r="D13" t="n" s="5">
        <v>112624</v>
      </c>
      <c r="E13" t="n" s="5">
        <v>-17640</v>
      </c>
      <c r="F13" t="n" s="5">
        <v>1250</v>
      </c>
      <c r="G13" t="n" s="5">
        <v>141781</v>
      </c>
    </row>
    <row spans="1:7" r="14">
      <c r="A14" t="s" s="4">
        <v>149</v>
      </c>
      <c r="F14" t="n" s="5">
        <v>787</v>
      </c>
    </row>
    <row spans="1:7" r="15">
      <c r="A15" t="s" s="3">
        <v>139</v>
      </c>
    </row>
    <row spans="1:7" r="16">
      <c r="A16" t="s" s="4">
        <v>113</v>
      </c>
      <c r="G16" t="n" s="5">
        <v>1930</v>
      </c>
    </row>
    <row spans="1:7" r="17">
      <c r="A17" t="s" s="4">
        <v>140</v>
      </c>
      <c r="F17" t="n" s="5">
        <v>463</v>
      </c>
      <c r="G17" t="n" s="5">
        <v>463</v>
      </c>
    </row>
    <row spans="1:7" r="18">
      <c r="A18" t="s" s="4">
        <v>148</v>
      </c>
      <c r="B18" t="n" s="5">
        <v>53</v>
      </c>
      <c r="C18" t="n" s="5">
        <v>45494</v>
      </c>
      <c r="D18" t="n" s="5">
        <v>112624</v>
      </c>
      <c r="E18" t="n" s="5">
        <v>-17640</v>
      </c>
      <c r="F18" t="n" s="5">
        <v>1250</v>
      </c>
      <c r="G18" t="n" s="5">
        <v>141781</v>
      </c>
    </row>
    <row spans="1:7" r="19">
      <c r="A19" t="s" s="4">
        <v>150</v>
      </c>
      <c r="B19" t="n" s="5">
        <v>53</v>
      </c>
      <c r="C19" t="n" s="5">
        <v>45355</v>
      </c>
      <c r="D19" t="n" s="5">
        <v>114383</v>
      </c>
      <c r="E19" t="n" s="5">
        <v>-17378</v>
      </c>
      <c r="F19" t="n" s="5">
        <v>-8785</v>
      </c>
      <c r="G19" t="n" s="5">
        <v>133628</v>
      </c>
    </row>
    <row spans="1:7" r="20">
      <c r="A20" t="s" s="3">
        <v>139</v>
      </c>
    </row>
    <row spans="1:7" r="21">
      <c r="A21" t="s" s="4">
        <v>113</v>
      </c>
      <c r="B21" t="n" s="5">
        <v>0</v>
      </c>
      <c r="C21" t="n" s="5">
        <v>0</v>
      </c>
      <c r="D21" t="n" s="5">
        <v>4853</v>
      </c>
      <c r="E21" t="n" s="5">
        <v>0</v>
      </c>
      <c r="F21" t="n" s="5">
        <v>0</v>
      </c>
      <c r="G21" t="n" s="5">
        <v>4853</v>
      </c>
    </row>
    <row spans="1:7" r="22">
      <c r="A22" t="s" s="4">
        <v>140</v>
      </c>
      <c r="B22" t="n" s="5">
        <v>0</v>
      </c>
      <c r="C22" t="n" s="5">
        <v>0</v>
      </c>
      <c r="D22" t="n" s="5">
        <v>0</v>
      </c>
      <c r="E22" t="n" s="5">
        <v>0</v>
      </c>
      <c r="F22" t="n" s="5">
        <v>-329</v>
      </c>
      <c r="G22" t="n" s="5">
        <v>-329</v>
      </c>
    </row>
    <row spans="1:7" r="23">
      <c r="A23" t="s" s="4">
        <v>141</v>
      </c>
      <c r="B23" t="n" s="5">
        <v>0</v>
      </c>
      <c r="C23" t="n" s="5">
        <v>104</v>
      </c>
      <c r="D23" t="n" s="5">
        <v>0</v>
      </c>
      <c r="E23" t="n" s="5">
        <v>0</v>
      </c>
      <c r="F23" t="n" s="5">
        <v>0</v>
      </c>
      <c r="G23" t="n" s="5">
        <v>104</v>
      </c>
    </row>
    <row spans="1:7" r="24">
      <c r="A24" t="s" s="4">
        <v>142</v>
      </c>
      <c r="B24" t="n" s="5">
        <v>0</v>
      </c>
      <c r="C24" t="n" s="5">
        <v>49</v>
      </c>
      <c r="D24" t="n" s="5">
        <v>0</v>
      </c>
      <c r="E24" t="n" s="5">
        <v>0</v>
      </c>
      <c r="F24" t="n" s="5">
        <v>0</v>
      </c>
      <c r="G24" t="n" s="5">
        <v>49</v>
      </c>
    </row>
    <row spans="1:7" r="25">
      <c r="A25" t="s" s="4">
        <v>143</v>
      </c>
      <c r="B25" t="n" s="5">
        <v>0</v>
      </c>
      <c r="C25" t="n" s="5">
        <v>0</v>
      </c>
      <c r="D25" t="n" s="5">
        <v>-2419</v>
      </c>
      <c r="E25" t="n" s="5">
        <v>0</v>
      </c>
      <c r="F25" t="n" s="5">
        <v>0</v>
      </c>
      <c r="G25" t="n" s="5">
        <v>-2419</v>
      </c>
    </row>
    <row spans="1:7" r="26">
      <c r="A26" t="s" s="4">
        <v>144</v>
      </c>
      <c r="B26" t="n" s="5">
        <v>0</v>
      </c>
      <c r="C26" t="n" s="5">
        <v>24</v>
      </c>
      <c r="D26" t="n" s="5">
        <v>0</v>
      </c>
      <c r="E26" t="n" s="5">
        <v>247</v>
      </c>
      <c r="F26" t="n" s="5">
        <v>0</v>
      </c>
      <c r="G26" t="n" s="5">
        <v>271</v>
      </c>
    </row>
    <row spans="1:7" r="27">
      <c r="A27" t="s" s="4">
        <v>146</v>
      </c>
      <c r="B27" t="n" s="5">
        <v>0</v>
      </c>
      <c r="C27" t="n" s="5">
        <v>8</v>
      </c>
      <c r="D27" t="n" s="5">
        <v>0</v>
      </c>
      <c r="E27" t="n" s="5">
        <v>85</v>
      </c>
      <c r="F27" t="n" s="5">
        <v>0</v>
      </c>
      <c r="G27" t="n" s="5">
        <v>93</v>
      </c>
    </row>
    <row spans="1:7" r="28">
      <c r="A28" t="s" s="4">
        <v>151</v>
      </c>
      <c r="B28" t="n" s="5">
        <v>0</v>
      </c>
      <c r="C28" t="n" s="5">
        <v>17</v>
      </c>
      <c r="D28" t="n" s="5">
        <v>0</v>
      </c>
      <c r="E28" t="n" s="5">
        <v>250</v>
      </c>
      <c r="F28" t="n" s="5">
        <v>0</v>
      </c>
      <c r="G28" t="n" s="5">
        <v>267</v>
      </c>
    </row>
    <row spans="1:7" r="29">
      <c r="A29" t="s" s="4">
        <v>147</v>
      </c>
      <c r="B29" t="n" s="5">
        <v>0</v>
      </c>
      <c r="C29" t="n" s="5">
        <v>-89</v>
      </c>
      <c r="D29" t="n" s="5">
        <v>0</v>
      </c>
      <c r="E29" t="n" s="5">
        <v>92</v>
      </c>
      <c r="F29" t="n" s="5">
        <v>0</v>
      </c>
      <c r="G29" t="n" s="5">
        <v>3</v>
      </c>
    </row>
    <row spans="1:7" r="30">
      <c r="A30" t="s" s="4">
        <v>152</v>
      </c>
      <c r="B30" t="n" s="5">
        <v>53</v>
      </c>
      <c r="C30" t="n" s="5">
        <v>45468</v>
      </c>
      <c r="D30" t="n" s="5">
        <v>116817</v>
      </c>
      <c r="E30" t="n" s="5">
        <v>-16704</v>
      </c>
      <c r="F30" t="n" s="5">
        <v>-9114</v>
      </c>
      <c r="G30" t="n" s="5">
        <v>136520</v>
      </c>
    </row>
    <row spans="1:7" r="31">
      <c r="A31" t="s" s="4">
        <v>153</v>
      </c>
      <c r="F31" t="n" s="5">
        <v>-7787</v>
      </c>
    </row>
    <row spans="1:7" r="32">
      <c r="A32" t="s" s="3">
        <v>139</v>
      </c>
    </row>
    <row spans="1:7" r="33">
      <c r="A33" t="s" s="4">
        <v>113</v>
      </c>
      <c r="G33" t="n" s="5">
        <v>2577</v>
      </c>
    </row>
    <row spans="1:7" r="34">
      <c r="A34" t="s" s="4">
        <v>140</v>
      </c>
      <c r="F34" t="n" s="5">
        <v>-1327</v>
      </c>
      <c r="G34" t="n" s="5">
        <v>-1327</v>
      </c>
    </row>
    <row spans="1:7" r="35">
      <c r="A35" t="s" s="4">
        <v>152</v>
      </c>
      <c r="B35" t="n" s="7">
        <v>53</v>
      </c>
      <c r="C35" t="n" s="7">
        <v>45468</v>
      </c>
      <c r="D35" t="n" s="7">
        <v>116817</v>
      </c>
      <c r="E35" t="n" s="7">
        <v>-16704</v>
      </c>
      <c r="F35" t="n" s="7">
        <v>-9114</v>
      </c>
      <c r="G35" t="n" s="7">
        <v>1365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54</v>
      </c>
      <c r="B1" t="s" s="2">
        <v>1</v>
      </c>
    </row>
    <row spans="1:3" r="2">
      <c r="B2" t="s" s="2">
        <v>2</v>
      </c>
      <c r="C2" t="s" s="2">
        <v>74</v>
      </c>
    </row>
    <row spans="1:3" r="3">
      <c r="A3" t="s" s="3">
        <v>139</v>
      </c>
    </row>
    <row spans="1:3" r="4">
      <c r="A4" t="s" s="4">
        <v>155</v>
      </c>
      <c r="B4" t="n" s="8">
        <v>0.52</v>
      </c>
      <c r="C4" t="n" s="8">
        <v>0.52</v>
      </c>
    </row>
    <row spans="1:3" r="5">
      <c r="A5" t="s" s="4">
        <v>156</v>
      </c>
      <c r="B5" t="n" s="5">
        <v>9673</v>
      </c>
      <c r="C5" t="n" s="5">
        <v>8385</v>
      </c>
    </row>
    <row spans="1:3" r="6">
      <c r="A6" t="s" s="4">
        <v>157</v>
      </c>
      <c r="C6" t="n" s="5">
        <v>990</v>
      </c>
    </row>
    <row spans="1:3" r="7">
      <c r="A7" t="s" s="4">
        <v>158</v>
      </c>
      <c r="B7" t="n" s="5">
        <v>3303</v>
      </c>
      <c r="C7" t="n" s="5">
        <v>3595</v>
      </c>
    </row>
    <row spans="1:3" r="8">
      <c r="A8" t="s" s="4">
        <v>159</v>
      </c>
      <c r="B8" t="n" s="5">
        <v>9814</v>
      </c>
    </row>
    <row spans="1:3" r="9">
      <c r="A9" t="s" s="4">
        <v>160</v>
      </c>
      <c r="B9" t="n" s="5">
        <v>3598</v>
      </c>
      <c r="C9" t="n" s="5">
        <v>34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61</v>
      </c>
      <c r="B1" t="s" s="2">
        <v>1</v>
      </c>
    </row>
    <row spans="1:3" r="2">
      <c r="B2" t="s" s="2">
        <v>2</v>
      </c>
      <c r="C2" t="s" s="2">
        <v>74</v>
      </c>
    </row>
    <row spans="1:3" r="3">
      <c r="A3" t="s" s="3">
        <v>162</v>
      </c>
    </row>
    <row spans="1:3" r="4">
      <c r="A4" t="s" s="4">
        <v>113</v>
      </c>
      <c r="B4" t="n" s="7">
        <v>4853</v>
      </c>
      <c r="C4" t="n" s="7">
        <v>3994</v>
      </c>
    </row>
    <row spans="1:3" r="5">
      <c r="A5" t="s" s="3">
        <v>163</v>
      </c>
    </row>
    <row spans="1:3" r="6">
      <c r="A6" t="s" s="4">
        <v>104</v>
      </c>
      <c r="B6" t="n" s="5">
        <v>589</v>
      </c>
      <c r="C6" t="n" s="5">
        <v>669</v>
      </c>
    </row>
    <row spans="1:3" r="7">
      <c r="A7" t="s" s="4">
        <v>86</v>
      </c>
      <c r="B7" t="n" s="5">
        <v>649</v>
      </c>
      <c r="C7" t="n" s="5">
        <v>1741</v>
      </c>
    </row>
    <row spans="1:3" r="8">
      <c r="A8" t="s" s="4">
        <v>164</v>
      </c>
      <c r="B8" t="n" s="5">
        <v>-9</v>
      </c>
      <c r="C8" t="n" s="5">
        <v>-7</v>
      </c>
    </row>
    <row spans="1:3" r="9">
      <c r="A9" t="s" s="4">
        <v>165</v>
      </c>
      <c r="B9" t="n" s="5">
        <v>2062</v>
      </c>
      <c r="C9" t="n" s="5">
        <v>1808</v>
      </c>
    </row>
    <row spans="1:3" r="10">
      <c r="A10" t="s" s="4">
        <v>166</v>
      </c>
      <c r="B10" t="n" s="5">
        <v>1014</v>
      </c>
      <c r="C10" t="n" s="5">
        <v>1223</v>
      </c>
    </row>
    <row spans="1:3" r="11">
      <c r="A11" t="s" s="4">
        <v>167</v>
      </c>
      <c r="B11" t="n" s="5">
        <v>-150</v>
      </c>
      <c r="C11" t="n" s="5">
        <v>-125</v>
      </c>
    </row>
    <row spans="1:3" r="12">
      <c r="A12" t="s" s="4">
        <v>168</v>
      </c>
      <c r="B12" t="n" s="5">
        <v>7004</v>
      </c>
      <c r="C12" t="n" s="5">
        <v>5477</v>
      </c>
    </row>
    <row spans="1:3" r="13">
      <c r="A13" t="s" s="4">
        <v>169</v>
      </c>
      <c r="B13" t="n" s="5">
        <v>-6857</v>
      </c>
      <c r="C13" t="n" s="5">
        <v>-5571</v>
      </c>
    </row>
    <row spans="1:3" r="14">
      <c r="A14" t="s" s="4">
        <v>170</v>
      </c>
      <c r="B14" t="n" s="5">
        <v>-12</v>
      </c>
      <c r="C14" t="n" s="5">
        <v>-30</v>
      </c>
    </row>
    <row spans="1:3" r="15">
      <c r="A15" t="s" s="4">
        <v>171</v>
      </c>
      <c r="B15" t="n" s="5">
        <v>0</v>
      </c>
      <c r="C15" t="n" s="5">
        <v>7</v>
      </c>
    </row>
    <row spans="1:3" r="16">
      <c r="A16" t="s" s="4">
        <v>91</v>
      </c>
      <c r="B16" t="n" s="5">
        <v>-302</v>
      </c>
      <c r="C16" t="n" s="5">
        <v>-522</v>
      </c>
    </row>
    <row spans="1:3" r="17">
      <c r="A17" t="s" s="4">
        <v>172</v>
      </c>
      <c r="B17" t="n" s="5">
        <v>-120</v>
      </c>
      <c r="C17" t="n" s="5">
        <v>44</v>
      </c>
    </row>
    <row spans="1:3" r="18">
      <c r="A18" t="s" s="4">
        <v>173</v>
      </c>
      <c r="B18" t="n" s="5">
        <v>-74</v>
      </c>
      <c r="C18" t="n" s="5">
        <v>-61</v>
      </c>
    </row>
    <row spans="1:3" r="19">
      <c r="A19" t="s" s="4">
        <v>174</v>
      </c>
      <c r="B19" t="n" s="5">
        <v>7068</v>
      </c>
      <c r="C19" t="n" s="5">
        <v>1672</v>
      </c>
    </row>
    <row spans="1:3" r="20">
      <c r="A20" t="s" s="4">
        <v>175</v>
      </c>
      <c r="B20" t="n" s="5">
        <v>-19</v>
      </c>
      <c r="C20" t="n" s="5">
        <v>-46</v>
      </c>
    </row>
    <row spans="1:3" r="21">
      <c r="A21" t="s" s="4">
        <v>176</v>
      </c>
      <c r="B21" t="n" s="5">
        <v>49</v>
      </c>
      <c r="C21" t="n" s="5">
        <v>48</v>
      </c>
    </row>
    <row spans="1:3" r="22">
      <c r="A22" t="s" s="4">
        <v>177</v>
      </c>
      <c r="B22" t="n" s="5">
        <v>93</v>
      </c>
      <c r="C22" t="n" s="5">
        <v>117</v>
      </c>
    </row>
    <row spans="1:3" r="23">
      <c r="A23" t="s" s="4">
        <v>178</v>
      </c>
      <c r="B23" t="n" s="5">
        <v>104</v>
      </c>
      <c r="C23" t="n" s="5">
        <v>74</v>
      </c>
    </row>
    <row spans="1:3" r="24">
      <c r="A24" t="s" s="4">
        <v>179</v>
      </c>
      <c r="B24" t="n" s="5">
        <v>-11452</v>
      </c>
      <c r="C24" t="n" s="5">
        <v>-3041</v>
      </c>
    </row>
    <row spans="1:3" r="25">
      <c r="A25" t="s" s="4">
        <v>180</v>
      </c>
      <c r="B25" t="n" s="5">
        <v>0</v>
      </c>
      <c r="C25" t="n" s="5">
        <v>110</v>
      </c>
    </row>
    <row spans="1:3" r="26">
      <c r="A26" t="s" s="4">
        <v>94</v>
      </c>
      <c r="B26" t="n" s="5">
        <v>-37</v>
      </c>
      <c r="C26" t="n" s="5">
        <v>-39</v>
      </c>
    </row>
    <row spans="1:3" r="27">
      <c r="A27" t="s" s="4">
        <v>181</v>
      </c>
      <c r="B27" t="n" s="5">
        <v>4453</v>
      </c>
      <c r="C27" t="n" s="5">
        <v>7542</v>
      </c>
    </row>
    <row spans="1:3" r="28">
      <c r="A28" t="s" s="3">
        <v>182</v>
      </c>
    </row>
    <row spans="1:3" r="29">
      <c r="A29" t="s" s="4">
        <v>183</v>
      </c>
      <c r="B29" t="n" s="5">
        <v>54319</v>
      </c>
      <c r="C29" t="n" s="5">
        <v>49765</v>
      </c>
    </row>
    <row spans="1:3" r="30">
      <c r="A30" t="s" s="4">
        <v>184</v>
      </c>
      <c r="B30" t="n" s="5">
        <v>17546</v>
      </c>
      <c r="C30" t="n" s="5">
        <v>13272</v>
      </c>
    </row>
    <row spans="1:3" r="31">
      <c r="A31" t="s" s="4">
        <v>185</v>
      </c>
      <c r="B31" t="n" s="5">
        <v>1184</v>
      </c>
      <c r="C31" t="n" s="5">
        <v>1813</v>
      </c>
    </row>
    <row spans="1:3" r="32">
      <c r="A32" t="s" s="4">
        <v>186</v>
      </c>
      <c r="B32" t="n" s="5">
        <v>-83907</v>
      </c>
      <c r="C32" t="n" s="5">
        <v>-2627</v>
      </c>
    </row>
    <row spans="1:3" r="33">
      <c r="A33" t="s" s="4">
        <v>187</v>
      </c>
      <c r="B33" t="n" s="5">
        <v>-1398</v>
      </c>
      <c r="C33" t="n" s="5">
        <v>-592</v>
      </c>
    </row>
    <row spans="1:3" r="34">
      <c r="A34" t="s" s="4">
        <v>188</v>
      </c>
      <c r="B34" t="n" s="5">
        <v>-5852</v>
      </c>
      <c r="C34" t="n" s="5">
        <v>-293</v>
      </c>
    </row>
    <row spans="1:3" r="35">
      <c r="A35" t="s" s="4">
        <v>189</v>
      </c>
      <c r="B35" t="n" s="5">
        <v>6514</v>
      </c>
      <c r="C35" t="n" s="5">
        <v>45</v>
      </c>
    </row>
    <row spans="1:3" r="36">
      <c r="A36" t="s" s="4">
        <v>190</v>
      </c>
      <c r="B36" t="n" s="5">
        <v>9</v>
      </c>
      <c r="C36" t="n" s="5">
        <v>7</v>
      </c>
    </row>
    <row spans="1:3" r="37">
      <c r="A37" t="s" s="4">
        <v>191</v>
      </c>
      <c r="B37" t="n" s="5">
        <v>-649</v>
      </c>
      <c r="C37" t="n" s="5">
        <v>-1707</v>
      </c>
    </row>
    <row spans="1:3" r="38">
      <c r="A38" t="s" s="4">
        <v>192</v>
      </c>
      <c r="B38" t="n" s="5">
        <v>699</v>
      </c>
      <c r="C38" t="n" s="5">
        <v>298</v>
      </c>
    </row>
    <row spans="1:3" r="39">
      <c r="A39" t="s" s="4">
        <v>193</v>
      </c>
      <c r="B39" t="n" s="5">
        <v>-29149</v>
      </c>
      <c r="C39" t="n" s="5">
        <v>-89949</v>
      </c>
    </row>
    <row spans="1:3" r="40">
      <c r="A40" t="s" s="4">
        <v>194</v>
      </c>
      <c r="B40" t="n" s="5">
        <v>-40684</v>
      </c>
      <c r="C40" t="n" s="5">
        <v>-29968</v>
      </c>
    </row>
    <row spans="1:3" r="41">
      <c r="A41" t="s" s="3">
        <v>195</v>
      </c>
    </row>
    <row spans="1:3" r="42">
      <c r="A42" t="s" s="4">
        <v>196</v>
      </c>
      <c r="B42" t="n" s="5">
        <v>83081</v>
      </c>
      <c r="C42" t="n" s="5">
        <v>61148</v>
      </c>
    </row>
    <row spans="1:3" r="43">
      <c r="A43" t="s" s="4">
        <v>197</v>
      </c>
      <c r="B43" t="n" s="5">
        <v>-31118</v>
      </c>
      <c r="C43" t="n" s="5">
        <v>-18976</v>
      </c>
    </row>
    <row spans="1:3" r="44">
      <c r="A44" t="s" s="4">
        <v>198</v>
      </c>
      <c r="B44" t="n" s="5">
        <v>2230</v>
      </c>
      <c r="C44" t="n" s="5">
        <v>-1955</v>
      </c>
    </row>
    <row spans="1:3" r="45">
      <c r="A45" t="s" s="4">
        <v>199</v>
      </c>
      <c r="B45" t="n" s="5">
        <v>-15230</v>
      </c>
      <c r="C45" t="n" s="5">
        <v>0</v>
      </c>
    </row>
    <row spans="1:3" r="46">
      <c r="A46" t="s" s="4">
        <v>200</v>
      </c>
      <c r="B46" t="n" s="5">
        <v>-54</v>
      </c>
      <c r="C46" t="n" s="5">
        <v>-1107</v>
      </c>
    </row>
    <row spans="1:3" r="47">
      <c r="A47" t="s" s="4">
        <v>201</v>
      </c>
      <c r="B47" t="n" s="5">
        <v>0</v>
      </c>
      <c r="C47" t="n" s="5">
        <v>384</v>
      </c>
    </row>
    <row spans="1:3" r="48">
      <c r="A48" t="s" s="4">
        <v>202</v>
      </c>
      <c r="B48" t="n" s="5">
        <v>-31</v>
      </c>
      <c r="C48" t="n" s="5">
        <v>0</v>
      </c>
    </row>
    <row spans="1:3" r="49">
      <c r="A49" t="s" s="4">
        <v>151</v>
      </c>
      <c r="B49" t="n" s="5">
        <v>267</v>
      </c>
      <c r="C49" t="n" s="5">
        <v>0</v>
      </c>
    </row>
    <row spans="1:3" r="50">
      <c r="A50" t="s" s="4">
        <v>203</v>
      </c>
      <c r="B50" t="n" s="5">
        <v>-2413</v>
      </c>
      <c r="C50" t="n" s="5">
        <v>-2395</v>
      </c>
    </row>
    <row spans="1:3" r="51">
      <c r="A51" t="s" s="4">
        <v>204</v>
      </c>
      <c r="B51" t="n" s="5">
        <v>36732</v>
      </c>
      <c r="C51" t="n" s="5">
        <v>37099</v>
      </c>
    </row>
    <row spans="1:3" r="52">
      <c r="A52" t="s" s="4">
        <v>205</v>
      </c>
      <c r="B52" t="n" s="5">
        <v>501</v>
      </c>
      <c r="C52" t="n" s="5">
        <v>14673</v>
      </c>
    </row>
    <row spans="1:3" r="53">
      <c r="A53" t="s" s="4">
        <v>206</v>
      </c>
      <c r="B53" t="n" s="5">
        <v>29163</v>
      </c>
      <c r="C53" t="n" s="5">
        <v>51609</v>
      </c>
    </row>
    <row spans="1:3" r="54">
      <c r="A54" t="s" s="4">
        <v>207</v>
      </c>
      <c r="B54" t="n" s="5">
        <v>29664</v>
      </c>
      <c r="C54" t="n" s="5">
        <v>66282</v>
      </c>
    </row>
    <row spans="1:3" r="55">
      <c r="A55" t="s" s="3">
        <v>208</v>
      </c>
    </row>
    <row spans="1:3" r="56">
      <c r="A56" t="s" s="4">
        <v>209</v>
      </c>
      <c r="B56" t="n" s="5">
        <v>1783</v>
      </c>
      <c r="C56" t="n" s="5">
        <v>1888</v>
      </c>
    </row>
    <row spans="1:3" r="57">
      <c r="A57" t="s" s="4">
        <v>210</v>
      </c>
      <c r="B57" t="n" s="5">
        <v>4651</v>
      </c>
      <c r="C57" t="n" s="5">
        <v>1246</v>
      </c>
    </row>
    <row spans="1:3" r="58">
      <c r="A58" t="s" s="3">
        <v>211</v>
      </c>
    </row>
    <row spans="1:3" r="59">
      <c r="A59" t="s" s="4">
        <v>212</v>
      </c>
      <c r="B59" t="n" s="5">
        <v>10</v>
      </c>
      <c r="C59" t="n" s="5">
        <v>578</v>
      </c>
    </row>
    <row spans="1:3" r="60">
      <c r="A60" t="s" s="4">
        <v>213</v>
      </c>
      <c r="B60" t="n" s="7">
        <v>1210</v>
      </c>
      <c r="C60" t="n" s="7">
        <v>12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14</v>
      </c>
      <c r="B1" t="s" s="2">
        <v>1</v>
      </c>
    </row>
    <row spans="1:2" r="2">
      <c r="B2" t="s" s="2">
        <v>2</v>
      </c>
    </row>
    <row spans="1:2" r="3">
      <c r="A3" t="s" s="3">
        <v>215</v>
      </c>
    </row>
    <row spans="1:2" r="4">
      <c r="A4" t="s" s="4">
        <v>214</v>
      </c>
      <c r="B4" t="s" s="4">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UN</vt:lpstr>
      <vt:lpstr>CONSOLIDATED BALANCE SHEETS (U3</vt:lpstr>
      <vt:lpstr>CONSOLIDATED STATEMENTS OF INCO</vt:lpstr>
      <vt:lpstr>CONSOLIDATED STATEMENTS OF COMP</vt:lpstr>
      <vt:lpstr>CONSOLIDATED STATEMENTS OF SHAR</vt:lpstr>
      <vt:lpstr>CONSOLIDATED STATEMENTS OF SHA7</vt:lpstr>
      <vt:lpstr>CONSOLIDATED STATEMENTS OF CASH</vt:lpstr>
      <vt:lpstr>SUMMARY OF SIGNIFICANT ACCOUNTI</vt:lpstr>
      <vt:lpstr>EARNING PER COMMON SHARE</vt:lpstr>
      <vt:lpstr>SECURITIES</vt:lpstr>
      <vt:lpstr>LOANS AND ALLOWANCE FOR LOAN LO</vt:lpstr>
      <vt:lpstr>FAIR VALUE</vt:lpstr>
      <vt:lpstr>GOODWILL AND INTANGIBLE ASSETS</vt:lpstr>
      <vt:lpstr>SECURITIES SOLD UNDER AGREEMENT</vt:lpstr>
      <vt:lpstr>ACCUMULATED OTHER COMPREHENSIVE</vt:lpstr>
      <vt:lpstr>COMMITMENTS AND CONTINGENCIES</vt:lpstr>
      <vt:lpstr>COMPONENTS OF QUARTERLY AND YEA</vt:lpstr>
      <vt:lpstr>SEGMENT REPORTING</vt:lpstr>
      <vt:lpstr>STOCK COMPENSATION</vt:lpstr>
      <vt:lpstr>SUMMARY OF SIGNIFICANT ACCOUN21</vt:lpstr>
      <vt:lpstr>SECURITIES (Tables)</vt:lpstr>
      <vt:lpstr>LOANS AND ALLOWANCE FOR LOAN 23</vt:lpstr>
      <vt:lpstr>FAIR VALUE (Tables)</vt:lpstr>
      <vt:lpstr>GOODWILL AND INTANGIBLE ASSETS </vt:lpstr>
      <vt:lpstr>SECURITIES SOLD UNDER AGREEME26</vt:lpstr>
      <vt:lpstr>ACCUMULATED OTHER COMPREHENSI27</vt:lpstr>
      <vt:lpstr>COMMITMENTS AND CONTINGENCIES (</vt:lpstr>
      <vt:lpstr>COMPONENTS OF QUARTERLY AND Y29</vt:lpstr>
      <vt:lpstr>SEGMENT REPORTING (Tables)</vt:lpstr>
      <vt:lpstr>STOCK COMPENSATION (Tables)</vt:lpstr>
      <vt:lpstr>EARNING PER COMMON SHARE (Detai</vt:lpstr>
      <vt:lpstr>SECURITIES, SECURITIES AVAILABL</vt:lpstr>
      <vt:lpstr>SECURITIES, SECURITIES HELD TO </vt:lpstr>
      <vt:lpstr>SECURITIES, INVESTMENT SECURITI</vt:lpstr>
      <vt:lpstr>SECURITIES, OTHER THAN TEMPORAR</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FAIR VALUE (Details)</vt:lpstr>
      <vt:lpstr>FAIR VALUE, Quantitative Inform</vt:lpstr>
      <vt:lpstr>FAIR VALUE, Carrying Amounts an</vt:lpstr>
      <vt:lpstr>GOODWILL AND INTANGIBLE ASSET46</vt:lpstr>
      <vt:lpstr>SECURITIES SOLD UNDER AGREEME47</vt:lpstr>
      <vt:lpstr>ACCUMULATED OTHER COMPREHENSI48</vt:lpstr>
      <vt:lpstr>ACCUMULATED OTHER COMPREHENSI49</vt:lpstr>
      <vt:lpstr>COMMITMENTS AND CONTINGENCIES50</vt:lpstr>
      <vt:lpstr>COMPONENTS OF QUARTERLY AND Y51</vt:lpstr>
      <vt:lpstr>SEGMENT REPORTING (Details)</vt:lpstr>
      <vt:lpstr>STOCK COMPENS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49:38Z</dcterms:created>
  <dcterms:modified xmlns:dcterms="http://purl.org/dc/terms/" xmlns:xsi="http://www.w3.org/2001/XMLSchema-instance" xsi:type="dcterms:W3CDTF">2015-08-07T15:49:38Z</dcterms:modified>
  <dc:title xmlns:dc="http://purl.org/dc/elements/1.1/">Untitled</dc:title>
  <dc:description xmlns:dc="http://purl.org/dc/elements/1.1/"/>
  <dc:subject xmlns:dc="http://purl.org/dc/elements/1.1/"/>
  <cp:keywords/>
  <cp:category/>
</cp:coreProperties>
</file>